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Equipment, Improvemen" sheetId="9" state="visible" r:id="rId9"/>
    <sheet xmlns:r="http://schemas.openxmlformats.org/officeDocument/2006/relationships" name="Redeemable Convertible Preferre" sheetId="10" state="visible" r:id="rId10"/>
    <sheet xmlns:r="http://schemas.openxmlformats.org/officeDocument/2006/relationships" name="Stockholders' Equity (Deficit)" sheetId="11" state="visible" r:id="rId11"/>
    <sheet xmlns:r="http://schemas.openxmlformats.org/officeDocument/2006/relationships" name="Provision for 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onvertible Note Payabl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Equipment, Improvem19" sheetId="19" state="visible" r:id="rId19"/>
    <sheet xmlns:r="http://schemas.openxmlformats.org/officeDocument/2006/relationships" name="Stockholders' Equity (Deficit) " sheetId="20" state="visible" r:id="rId20"/>
    <sheet xmlns:r="http://schemas.openxmlformats.org/officeDocument/2006/relationships" name="Provision for Income Taxes (Tab" sheetId="21" state="visible" r:id="rId21"/>
    <sheet xmlns:r="http://schemas.openxmlformats.org/officeDocument/2006/relationships" name="Commitments and Contingencies (" sheetId="22" state="visible" r:id="rId22"/>
    <sheet xmlns:r="http://schemas.openxmlformats.org/officeDocument/2006/relationships" name="Convertible Note Payable (Table" sheetId="23" state="visible" r:id="rId23"/>
    <sheet xmlns:r="http://schemas.openxmlformats.org/officeDocument/2006/relationships" name="Description of Business - Addi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Equipment, Improvem35" sheetId="35" state="visible" r:id="rId35"/>
    <sheet xmlns:r="http://schemas.openxmlformats.org/officeDocument/2006/relationships" name="Property, Equipment, Improvem36" sheetId="36" state="visible" r:id="rId36"/>
    <sheet xmlns:r="http://schemas.openxmlformats.org/officeDocument/2006/relationships" name="Property, Equipment, Improvem37" sheetId="37" state="visible" r:id="rId37"/>
    <sheet xmlns:r="http://schemas.openxmlformats.org/officeDocument/2006/relationships" name="Redeemable Convertible Prefer38" sheetId="38" state="visible" r:id="rId38"/>
    <sheet xmlns:r="http://schemas.openxmlformats.org/officeDocument/2006/relationships" name="Stockholders' Equity (Deficit39" sheetId="39" state="visible" r:id="rId39"/>
    <sheet xmlns:r="http://schemas.openxmlformats.org/officeDocument/2006/relationships" name="Stockholders' Equity (Deficit40" sheetId="40" state="visible" r:id="rId40"/>
    <sheet xmlns:r="http://schemas.openxmlformats.org/officeDocument/2006/relationships" name="Stockholders' Equity (Deficit41"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Provision for Income Taxes - Sc" sheetId="44" state="visible" r:id="rId44"/>
    <sheet xmlns:r="http://schemas.openxmlformats.org/officeDocument/2006/relationships" name="Provision for Income Taxes - Co" sheetId="45" state="visible" r:id="rId45"/>
    <sheet xmlns:r="http://schemas.openxmlformats.org/officeDocument/2006/relationships" name="Provision for Income Taxes - Ad" sheetId="46" state="visible" r:id="rId46"/>
    <sheet xmlns:r="http://schemas.openxmlformats.org/officeDocument/2006/relationships" name="Provision for Income Taxes - Di" sheetId="47" state="visible" r:id="rId47"/>
    <sheet xmlns:r="http://schemas.openxmlformats.org/officeDocument/2006/relationships" name="Related Party Transactions - Ad"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nvertible Notes Payable - Add" sheetId="51" state="visible" r:id="rId51"/>
    <sheet xmlns:r="http://schemas.openxmlformats.org/officeDocument/2006/relationships" name="Convertible Notes Payable - Rec" sheetId="52" state="visible" r:id="rId52"/>
  </sheets>
  <definedNames/>
  <calcPr calcId="124519" fullCalcOnLoad="1"/>
</workbook>
</file>

<file path=xl/sharedStrings.xml><?xml version="1.0" encoding="utf-8"?>
<sst xmlns="http://schemas.openxmlformats.org/spreadsheetml/2006/main" uniqueCount="864">
  <si>
    <t>Document and Entity Information</t>
  </si>
  <si>
    <t>9 Months Ended</t>
  </si>
  <si>
    <t>Sep. 30, 2017</t>
  </si>
  <si>
    <t>Document And Entity Information [Abstract]</t>
  </si>
  <si>
    <t>Document Type</t>
  </si>
  <si>
    <t>S1</t>
  </si>
  <si>
    <t>Amendment Flag</t>
  </si>
  <si>
    <t>false</t>
  </si>
  <si>
    <t>Document Period End Date</t>
  </si>
  <si>
    <t>Sep. 30,
		2017</t>
  </si>
  <si>
    <t>Trading Symbol</t>
  </si>
  <si>
    <t>VERI</t>
  </si>
  <si>
    <t>Entity Registrant Name</t>
  </si>
  <si>
    <t>Veritone, Inc.</t>
  </si>
  <si>
    <t>Entity Central Index Key</t>
  </si>
  <si>
    <t>Entity Filer Category</t>
  </si>
  <si>
    <t>Smaller Reporting Company</t>
  </si>
  <si>
    <t>Consolidated Balance Sheets - USD ($) $ in Thousands</t>
  </si>
  <si>
    <t>Dec. 31, 2016</t>
  </si>
  <si>
    <t>Dec. 31, 2015</t>
  </si>
  <si>
    <t>ASSETS</t>
  </si>
  <si>
    <t>Cash and cash equivalents</t>
  </si>
  <si>
    <t>Marketable securities</t>
  </si>
  <si>
    <t>Accounts receivable, net of allowance of $0, $0 and $69 (unaudited) as of December 31, 2016 and 2015, and September 30, 2017, respectively</t>
  </si>
  <si>
    <t>Expenditures billable to clients</t>
  </si>
  <si>
    <t>Prepaid expenses and other current assets</t>
  </si>
  <si>
    <t>Total current assets</t>
  </si>
  <si>
    <t>Property, equipment and improvements, net</t>
  </si>
  <si>
    <t>Patents</t>
  </si>
  <si>
    <t>Capitalized software, net</t>
  </si>
  <si>
    <t>Other assets</t>
  </si>
  <si>
    <t>Total assets</t>
  </si>
  <si>
    <t>LIABILITIES, REDEEMABLE CONVERTIBLE PREFERRED STOCK, AND STOCKHOLDERS' EQUITY (DEFICIT)</t>
  </si>
  <si>
    <t>Accounts payable</t>
  </si>
  <si>
    <t>Accrued media payments</t>
  </si>
  <si>
    <t>Other accrued liabilities</t>
  </si>
  <si>
    <t>Customer advances</t>
  </si>
  <si>
    <t>Convertible note payable, net of discounts and issuance costs of $6,898, $0 and $0 (unaudited) as of December 31, 2016 and 2015, and September 30, 2017, respectively)</t>
  </si>
  <si>
    <t>Warrant liability</t>
  </si>
  <si>
    <t>Total current liabilities</t>
  </si>
  <si>
    <t>Other liabilities</t>
  </si>
  <si>
    <t>Total liabilities</t>
  </si>
  <si>
    <t>Commitments and contingencies (Note 8)</t>
  </si>
  <si>
    <t xml:space="preserve"> </t>
  </si>
  <si>
    <t>Redeemable convertible preferred stock:</t>
  </si>
  <si>
    <t>Total redeemable convertible preferred stock</t>
  </si>
  <si>
    <t>Stockholders' equity (deficit):</t>
  </si>
  <si>
    <t>Preferred stock, par value $0.001 per share; 1,000,000 shares authorized at September 30, 2017; no shares issued and outstanding at September 30, 2017 (unaudited)</t>
  </si>
  <si>
    <t>Common Stock, par value $0.001 per share, 75,000,000 authorized and 14,956,322 issued and outstanding at September 30, 2017 (unaudited); 38,500,000 shares authorized and 2,620,803 and issued and outstanding at December 31, 2016, and 38,500,000 shares authorized and 1,301,249 issued and outstanding at December 31, 2015</t>
  </si>
  <si>
    <t>Additional paid-in capital</t>
  </si>
  <si>
    <t>Accumulated other comprehensive loss</t>
  </si>
  <si>
    <t>Accumulated deficit</t>
  </si>
  <si>
    <t>Total stockholders' equity (deficit)</t>
  </si>
  <si>
    <t>Total liabilities, redeemable convertible preferred stock and stockholders' equity (deficit)</t>
  </si>
  <si>
    <t>Series B Redeemable Convertible Preferred Stock [Member]</t>
  </si>
  <si>
    <t>Series A Redeemable Convertible Preferred Stock [Member]</t>
  </si>
  <si>
    <t>Series A-1 Redeemable Convertible Preferred Stock [Member]</t>
  </si>
  <si>
    <t>Consolidated Balance Sheets (Parenthetical) - USD ($) $ in Thousands</t>
  </si>
  <si>
    <t>Allowance for doubtful accounts</t>
  </si>
  <si>
    <t>Convertible notes payable,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par value</t>
  </si>
  <si>
    <t>Preferred Stock, authorized</t>
  </si>
  <si>
    <t>Preferred Stock, issued</t>
  </si>
  <si>
    <t>Preferred Stock, outstanding</t>
  </si>
  <si>
    <t>Preferred Stock, liquidation preference</t>
  </si>
  <si>
    <t>Consolidated Statements of Operations and Comprehensive Loss - USD ($) $ in Thousands</t>
  </si>
  <si>
    <t>12 Months Ended</t>
  </si>
  <si>
    <t>Sep. 30, 2016</t>
  </si>
  <si>
    <t>Income Statement [Abstract]</t>
  </si>
  <si>
    <t>Net revenues</t>
  </si>
  <si>
    <t>Cost of revenue</t>
  </si>
  <si>
    <t>Gross profit</t>
  </si>
  <si>
    <t>Operating expenses:</t>
  </si>
  <si>
    <t>Sales and marketing expenses</t>
  </si>
  <si>
    <t>Research and development expenses</t>
  </si>
  <si>
    <t>General and administrative expenses</t>
  </si>
  <si>
    <t>Total operating expenses</t>
  </si>
  <si>
    <t>Loss from operations</t>
  </si>
  <si>
    <t>Other income (expense), net</t>
  </si>
  <si>
    <t>Loss before provision for income taxes</t>
  </si>
  <si>
    <t>Provision for income taxes</t>
  </si>
  <si>
    <t>Net loss</t>
  </si>
  <si>
    <t>Accretion of redeemable convertible preferred stock</t>
  </si>
  <si>
    <t>Net loss attributable to common stockholders</t>
  </si>
  <si>
    <t>Basic and diluted net loss per share</t>
  </si>
  <si>
    <t>Weighted-average shares used to compute basic and diluted net loss per share</t>
  </si>
  <si>
    <t>Comprehensive loss:</t>
  </si>
  <si>
    <t>Net change in unrealized loss on marketable securities, net of income taxes</t>
  </si>
  <si>
    <t>Total comprehensive loss</t>
  </si>
  <si>
    <t>Consolidated Statement of Stockholders' Equity (Deficit) - USD ($) $ in Thousands</t>
  </si>
  <si>
    <t>Total</t>
  </si>
  <si>
    <t>Dissenting stockholder [Member]</t>
  </si>
  <si>
    <t>Initial Public Offering [Member]</t>
  </si>
  <si>
    <t>Bridge Loan [Member]</t>
  </si>
  <si>
    <t>Bridge Loan [Member]Initial Public Offering [Member]</t>
  </si>
  <si>
    <t>Series B Redeemable Convertible Preferred Stock [Member]Initial Public Offering [Member]</t>
  </si>
  <si>
    <t>Series A Redeemable Convertible Preferred Stock [Member]Initial Public Offering [Member]</t>
  </si>
  <si>
    <t>Conversion of Convertible Note Payable [Member]Initial Public Offering [Member]</t>
  </si>
  <si>
    <t>Common Stock [Member]</t>
  </si>
  <si>
    <t>Common Stock [Member]Dissenting stockholder [Member]</t>
  </si>
  <si>
    <t>Common Stock [Member]Initial Public Offering [Member]</t>
  </si>
  <si>
    <t>Common Stock [Member]Bridge Loan [Member]</t>
  </si>
  <si>
    <t>Common Stock [Member]Bridge Loan [Member]Initial Public Offering [Member]</t>
  </si>
  <si>
    <t>Common Stock [Member]Series B Redeemable Convertible Preferred Stock [Member]Initial Public Offering [Member]</t>
  </si>
  <si>
    <t>Common Stock [Member]Series A Redeemable Convertible Preferred Stock [Member]Initial Public Offering [Member]</t>
  </si>
  <si>
    <t>Common Stock [Member]Conversion of Convertible Note Payable [Member]Initial Public Offering [Member]</t>
  </si>
  <si>
    <t>Additional Paid-in Capital [Member]</t>
  </si>
  <si>
    <t>Additional Paid-in Capital [Member]Dissenting stockholder [Member]</t>
  </si>
  <si>
    <t>Additional Paid-in Capital [Member]Initial Public Offering [Member]</t>
  </si>
  <si>
    <t>Additional Paid-in Capital [Member]Bridge Loan [Member]</t>
  </si>
  <si>
    <t>Additional Paid-in Capital [Member]Bridge Loan [Member]Initial Public Offering [Member]</t>
  </si>
  <si>
    <t>Additional Paid-in Capital [Member]Series B Redeemable Convertible Preferred Stock [Member]Initial Public Offering [Member]</t>
  </si>
  <si>
    <t>Additional Paid-in Capital [Member]Series A Redeemable Convertible Preferred Stock [Member]Initial Public Offering [Member]</t>
  </si>
  <si>
    <t>Additional Paid-in Capital [Member]Conversion of Convertible Note Payable [Member]Initial Public Offering [Member]</t>
  </si>
  <si>
    <t>Accumulated Other Comprehensive Loss [Member]</t>
  </si>
  <si>
    <t>Accumulated Deficit [Member]</t>
  </si>
  <si>
    <t>Beginning balance at Dec. 31, 2014</t>
  </si>
  <si>
    <t>Beginning balance, shares at Dec. 31, 2014</t>
  </si>
  <si>
    <t>Buy-back/Repurchase of common stock</t>
  </si>
  <si>
    <t>Buy-back/Repurchase of common stock, shares</t>
  </si>
  <si>
    <t>Stock-based compensation expense</t>
  </si>
  <si>
    <t>Forfeiture of restricted stock, net</t>
  </si>
  <si>
    <t>Forfeiture of restricted stock, shares</t>
  </si>
  <si>
    <t>Ending balance at Dec. 31, 2015</t>
  </si>
  <si>
    <t>Ending balance, shares at Dec. 31, 2015</t>
  </si>
  <si>
    <t>Issuance of common stock</t>
  </si>
  <si>
    <t>Issuance of common stock, shares</t>
  </si>
  <si>
    <t>Issuance of restricted stock, net of forfeitures</t>
  </si>
  <si>
    <t>Issuance of restricted stock, net of forfeitures, shares</t>
  </si>
  <si>
    <t>Exercise of options</t>
  </si>
  <si>
    <t>Exercise of options, shares</t>
  </si>
  <si>
    <t>Issuance of warrants</t>
  </si>
  <si>
    <t>Beneficial conversion feature</t>
  </si>
  <si>
    <t>Stock-based compensation expense, shares</t>
  </si>
  <si>
    <t>Ending balance at Dec. 31, 2016</t>
  </si>
  <si>
    <t>Ending balance, shares at Dec. 31, 2016</t>
  </si>
  <si>
    <t>Conversion of preferred stock upon public offering</t>
  </si>
  <si>
    <t>Conversion of preferred stock upon public offering, shares</t>
  </si>
  <si>
    <t>Exercise of Primary Warrant upon public offering</t>
  </si>
  <si>
    <t>Exercise of Primary Warrant upon public offering, shares</t>
  </si>
  <si>
    <t>Conversion of debt and accrued interest upon public offering</t>
  </si>
  <si>
    <t>Conversion of debt and accrued interest upon public offering, shares</t>
  </si>
  <si>
    <t>Modification of warrants</t>
  </si>
  <si>
    <t>Other comprehensive loss</t>
  </si>
  <si>
    <t>Ending balance at Sep. 30, 2017</t>
  </si>
  <si>
    <t>Ending balance, shares at Sep. 30, 2017</t>
  </si>
  <si>
    <t>Consolidated Statements of Cash Flows - USD ($) $ in Thousands</t>
  </si>
  <si>
    <t>Cash flows from operating activities:</t>
  </si>
  <si>
    <t>Adjustments to reconcile net loss to net cash provided by (used in) operating activities:</t>
  </si>
  <si>
    <t>Depreciation and amortization</t>
  </si>
  <si>
    <t>Intangible asset impairment charges</t>
  </si>
  <si>
    <t>Amortization of debt issuance costs and discount</t>
  </si>
  <si>
    <t>Costs of warrants issued at IPO</t>
  </si>
  <si>
    <t>Write-off of debt discounts and issuance costs at IPO</t>
  </si>
  <si>
    <t>Change in fair value of warrant liability</t>
  </si>
  <si>
    <t>Provision for doubtful accounts</t>
  </si>
  <si>
    <t>Stock issued to dissenting shareholder</t>
  </si>
  <si>
    <t>Changes in assets and liabilities:</t>
  </si>
  <si>
    <t>Accounts receivable</t>
  </si>
  <si>
    <t>Accounts media payments</t>
  </si>
  <si>
    <t>Other Accrued liabilities</t>
  </si>
  <si>
    <t>Net cash (used in) provided by operating activities</t>
  </si>
  <si>
    <t>Cash flows from investing activities:</t>
  </si>
  <si>
    <t>Purchases of marketable securities</t>
  </si>
  <si>
    <t>Capital expenditures</t>
  </si>
  <si>
    <t>Software development expenditures</t>
  </si>
  <si>
    <t>Additions to intangibles assets</t>
  </si>
  <si>
    <t>Deposits for operating leases</t>
  </si>
  <si>
    <t>Other</t>
  </si>
  <si>
    <t>Net cash used in investing activities</t>
  </si>
  <si>
    <t>Cash flows from financing activities:</t>
  </si>
  <si>
    <t>Net proceeds from public offering</t>
  </si>
  <si>
    <t>Proceeds from exercise of Primary Warrant</t>
  </si>
  <si>
    <t>Proceeds from the exercise of stock options</t>
  </si>
  <si>
    <t>Debt issuance costs</t>
  </si>
  <si>
    <t>Deferred offering costs</t>
  </si>
  <si>
    <t>Repurchase of Common Stock</t>
  </si>
  <si>
    <t>Net cash provided by (used in) financing activities</t>
  </si>
  <si>
    <t>(Decrease) increase in cash</t>
  </si>
  <si>
    <t>Cash and cash equivalents, beginning of year</t>
  </si>
  <si>
    <t>Cash and cash equivalents, end of year</t>
  </si>
  <si>
    <t>Cash paid during the periods for:</t>
  </si>
  <si>
    <t>Interest</t>
  </si>
  <si>
    <t>Income taxes</t>
  </si>
  <si>
    <t>Non-cash investing and financing activities:</t>
  </si>
  <si>
    <t>Conversion of convertible notes payable, including accrued interest, to common stock</t>
  </si>
  <si>
    <t>Conversion of redeemable convertible preferred stock to common stock</t>
  </si>
  <si>
    <t>Unpaid deferred IPO cost</t>
  </si>
  <si>
    <t>Proceeds from debt</t>
  </si>
  <si>
    <t>Convertible Notes Payable [Member]</t>
  </si>
  <si>
    <t>Series A1 Preferred Stock and Common Stock [Member]</t>
  </si>
  <si>
    <t>Payment for buy-back of Series A-1 Preferred Stock and Common Stock</t>
  </si>
  <si>
    <t>Description of Business</t>
  </si>
  <si>
    <t>Accounting Policies [Abstract]</t>
  </si>
  <si>
    <t>NOTE 1. DESCRIPTION OF BUSINESS
Veritone, Inc., a Delaware corporation (“Veritone”)
(together with its wholly-owned subsidiaries, collectively, the
Company), is a cloud-based cognitive software company that extracts
understanding from unstructured audio and video data. The
Company’s artificial intelligence (“AI”) platform
incorporates patented technology to manage and integrate a wide
variety of artificial intelligence processes, through the
orchestration of machine learning algorithms known as cognitive
engines to mimic human cognitive functions such as perception,
reasoning, prediction and problem solving to transform unstructured
data. The Company’s AI platform stores the cognitive engine
results in a searchable, time-correlated index, creating an online,
searchable library of audio and video data that enables analysis
and automated business solutions. Because of its open architecture,
additional cognitive engines can be readily added to the platform,
and new applications can be added by the Company or third parties
to leverage the platform for a broad range of industries that
capture or use audio and video data, including, without limitation,
media, politics, legal and other commercial and government vertical
markets. In addition, the Company operates a full service
advertising agency. The Company’s expertise in media buying,
planning and creative development, coupled with its proprietary
technology platform, enables the Company to deliver and analyze the
effectiveness of advertising in a way that is simple, scalable and
trackable.
Veritone was incorporated as Veritone Delaware, Inc. on
June 13, 2014 and changed its name to Veritone, Inc. on
July 15, 2014. In July 2014, Veritone merged with ROIM
Acquisition Corp. (RAC), which owned all of the capital stock of
ROIM, Inc. (ROIM). Veritone was the surviving corporation in the
RAC merger and ROIM became a wholly-owned subsidiary of Veritone
following that merger. At that time, Chad Steelberg and Ryan
Steelberg, who are brothers, were the majority stockholders of
Veritone, RAC and ROIM via direct or indirect ownership interests.
Also, in July 2014, Veritone acquired all of the outstanding
membership interests in NextMedium, LLC (NM). Chad Steelberg and
Ryan Steelberg indirectly owned the majority of the membership
interests in NM. The Company accounted for these transactions as
mergers under common control based upon the guidance in ASC
805-50,
Initial Public Offering
In May 2017, the Company completed an initial public offering
(“IPO”) of its common stock. In connection with the
IPO, the Company sold 2,500,000 shares of common stock at $15.00
per share for an expected aggregate net proceeds of $32,580 after
underwriting discounts, commissions and offering costs of
$4,920.
Concurrent with the closing of the IPO on May 17, 2017, the
following transactions were completed in accordance with the
related agreements (see Notes 3 and 4):
(a) The Series B Preferred Stock, which
had a liquidation preference of $18,668 and a net book value of
$18,463, was automatically converted into 2,309,135 shares of the
Company’s common stock;
(b) The Series A Preferred Stock, which
had a liquidation preference of $8,598 and a net book value of
$6,272, was automatically converted into 2,922,798 shares of the
Company’s common stock;
(c) The Convertible Note Payable to
Acacia Research Corporation (“Acacia”), which had a
principal balance of $20,000 and accrued interest of $737, was
automatically converted into 1,523,746 shares of the
Company’s common stock;
(d) The Primary Warrant was automatically
exercised by Acacia, which resulted in the issuance of 2,150,335
shares of the Company’s common stock to Acacia in exchange
for cash proceeds of $29,263;
(e) Acacia and Veritone LOC I, LLC
(“VLOC”), which together we refer to as the Bridge Loan
Lenders, funded the remaining undrawn amounts under the Bridge
Loan, which provided cash proceeds of $4,000 to the Company and
increased the outstanding principal balance of the Bridge Loan to
$8,000. In connection with the funding, the Company issued to the
Bridge Loan Lenders (a) an aggregate of 90,000 shares of its
common stock, and (b) fully vested warrants to purchase a
number of shares of the Company’s common stock equal to the
greater of (i) 120,000 shares of common stock, and (ii) 0.75% of
the Company’s fully diluted shares outstanding following
completion of the IPO. Such warrants have a term of ten years
following the date of issuance and have an exercise price per share
equal to the lower of $13.6088 or the IPO price per share to the
public;
(f) The Bridge Loan, which had a
principal balance of $8,000 and accrued interest of $45, was
automatically converted into an aggregate of 590,717 shares of the
Company’s common stock; and
(g) The warrants to purchase an aggregate
of 240,000 shares of the Company’s common stock that were
issued in connection with the Bridge Loan were automatically
adjusted upon completion of the IPO to be exercisable to purchase
an aggregate of 313,440 shares of the Company’s common stock
(which was equal to 1.5% of the fully diluted shares of common
stock outstanding immediately following the closing of the
IPO).</t>
  </si>
  <si>
    <t>Summary of Significant Accounting Policies</t>
  </si>
  <si>
    <t>NOTE 2.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 accompanying consolidated financial statements as of
September 30, 2017 and for the nine months ended
September 30, 2017 and 2016 have been prepared on the same
basis as the May 11, 2017 Prospectus and, in the opinion of
management, reflect all adjustments, which are normal and
recurring, necessary to fairly state its financial position,
results of operations and cash flows. The financial data and other
information disclosed in these notes to the consolidated financial
statements reflected in the nine-month periods presented herein are
unaudited.
Restatement of Previously Issued Financial Statements
The Company’s previously issued financial statements as of
and for the year ended December 31, 2016 have been restated to
reflect the correction of the accounting for the Primary Common
Stock Purchase Warrant issued to Acacia Research Corporation
(Acacia) in August 2016 (the Primary Warrant). The Primary Warrant
had a fair value of $8,064 as of the date it was issued.
Previously, the Company recorded the fair value of the Primary
Warrant as a deferred stock offering cost. The correct treatment of
the Primary Warrant is as a discount to the first tranche of the
convertible note issued to Acacia in August 2016. Once the book
value of the convertible note is reduced by the discount associated
with the Primary Warrant, the conversion feature of the convertible
note becomes a beneficial conversion feature, which results in an
additional discount of $1,812 being recorded against the
convertible note’s book value and a corresponding credit to
the Company’s additional paid in capital. Also, the legal
fees of $253 which were incurred to set up the Primary Warrant have
been removed from deferred stock offering cost and expensed in
Other Income in the Company’s 2016 statement of
operations.
Following the recognition of the discount to the convertible note
for the Primary Warrant and the beneficial conversion feature, the
Company recorded additional interest expense of $3,460 from August
2016 through December 2016 to amortize a portion of the increase in
the discount.
The correction of the error is presented in the Company’s
consolidated financial statements as of and for the year ended
December 31, 2016 as follows:
Consolidated Balance Sheet
As Restatement As
Deferred offering costs $ 8,317 $ (8,317 ) $
—
Total current assets 29,684 (8,317 ) 21,367
Total assets 30,665 (8,317 ) 22,348
Convertible note payable, net of discount 19,804 (6,416 ) 13,388
Total current liability 50,917 (6,416 ) 44,501
Total liabilities 50,939 (6,416 ) 44,523
Additional paid-in (2,105 ) 1,812 (293 )
Accumulated deficit (41,523 ) (3,713 ) (45,236 )
Total stockholders’ equity (deficit) (43,624 ) (1,901 ) (45,525 )
Total liabilities, redeemable convertible preferred stock and
stockholders’ 30,665 (8,317 ) 22,348
Consolidated Statement of Operations
As Restatement As Restated
Interest expense $ (430 ) $ (3,460 ) $ (3,890 )
Other income (expense) 950 (253 ) 697
Total other income (expense), net 520 (3,713 ) (3,193 )
Loss before provision for income taxes (23,260 ) (3,713 ) (26,973 )
Net loss $ (23,266 ) (3,713 ) $ (26,979 )
Net loss attributable to common stockholders $ (26,470 ) (3,713 ) $ (30,183 )
Basic and diluted net loss per share attributable to common
stockholders $ (12.80 ) (1.79 ) $ (14.59 )
Weighted-average shares used to compute basic and diluted net loss
per share 2,068,334 2,068,334
Liquidity and Capital Resources
The Company incurred net losses of $(26,979) and $(6,210) in the
years ended December 31, 2016 and 2015, respectively. The net
losses were incurred as the Company expanded the capabilities of
its platform and increased its sales and marketing initiatives to
develop customer relationships in its SaaS licensing business. In
addition, the Company had convertible notes payable of $20,286 that
were due in November 2017, which significantly contributed to the
Company’s net working capital deficit of $(23,134) as of
December 31, 2016. Net cash used in operating activities was
$(26,755) during the year ended December 31, 2016.
The combination of a history of operating losses, significant cash
used in operating activities, and a net working capital deficit
raised substantial doubt as to the Company’s ability to
continue as a going concern.
The Company’s board of directors and management took the
following actions to provide sufficient capital for the Company to
operate for at least the next year:
• Entered into a Bridge Loan in March
2017 that provided $8,000 of cash;
• Completed its IPO in May 2017 and
sold 2,500,000 shares of common stock at $15.00 per share for net
proceeds of $32,580 after underwriting discounts, commissions and
offering costs of $4,920.;
• Arranged a stock warrant that was
issued to Acacia, which resulted in the Company receiving $29,263
immediately following the IPO through the exercise of this stock
warrant;
• Structured the convertible notes
payable, which had a principal and accrued interest balance of
$20,286 as of December 31, 2016, such that they converted into
shares of the Company’s common stock at the time of the IPO;
and
• Negotiated with the Bridge Loan
lenders so that the outstanding balance of the line of credit
converted into shares of the Company’s common stock at the
time of the IPO.
The Company’s ability to raise sufficient capital was
uncertain. The accompanying consolidated financial statements have
been prepared assuming the Company will continue as a going
concern; however, the above conditions raised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completed an IPO of its common stock in May 2017 and
raised net proceeds of $32,580. Concurrent with the closing of the
IPO, the Series A and B preferred Stock, Convertible Note and
Bridge Loan were all converted to common stock, and the Primary
Warrant was exercised resulting in additional cash proceeds of
$29,263. As a result, the substantial doubt regarding the
Company’s ability to continue as a going concern was
mitigated.
Principles of Consolidation
The accompanying consolidated financial statements include the
balances of Veritone, Inc. and its subsidiaries. All significant
intercompany transactions have been eliminated in
consolidation.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the valuation of common stock, stock awards, and stock
warrants. Actual results could differ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other than its money
market funds, marketable securities and stock warrants, consist
primarily of cash and cash equivalents, accounts receivable,
accounts payable and convertible notes payable. The Company has
determined that the carrying values of these instruments for the
periods presented approximate fair value due to their short-term
nature and the relatively stable current interest rate
environment.
The Company’s money market funds and marketable securities
are categorized as Level 1 and 2, respectively, within the
fair value hierarchy. The following table shows the Company’s
cash and available-for-sale
Cost Gross Unrealized Losses Fair Value Cash and Cash Equivalents Marketable Securities
Cash $ 13,711 $
— $ 13,711 $ 13,711 $
—
Level 1:
Money market funds 3,057
— 3,057 3,057
—
Level 2:
Corporate securities 43,726 (62 ) 43,664 3,994 39,670
Total $ 60,494 $ (62 ) $ 60,432 $ 20,762 $ 39,670
The Company’s stock warrants are categorized as Level 3
within the fair value hierarchy. Stock warrants have been recorded
at their fair value using a probability expected weighted return
model. This model incorporates contractual terms, maturity, risk
free rates and volatility. The value of the Company’s stock
warrants would increase if a higher risk free interest rate were
used, and the value of the Company’s stock warrants would
decrease if a lower risk free interest rate were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 party
valuation specialist.
The following table summarizes quantitative information with
respect to the significant unobservable inputs used for the
Company’s stock warrants that are categorized within the
Level 3 fair value hierarchy:
December 31, 2016
Volatility 80.0 %
Risk free rate 1.84 %
Discount for lack of marketability 20.0 %
The following table represents a reconciliation of the Level 3
measurement of the Company’s Primary Warrant:
Balance, January 1, 2016 $
—
Issuance of warrant 8,064
Change in fair value of warrant liability (950 )
Balance, December 31, 2016 $ 7,114
Change in fair value of warrant liability (7,114 )
Balance, September 30, 2017 (unaudited) $
—
In May 2017, upon exercise of the Primary Warrant, the Company
issued to Acacia a five-year warrant to purchase 809,400 shares of
the Company’s common stock, or 10% Warrant. The fair value of
the 10% Warrant under Level 3 measurement is $5,790 (see
related discussion in Note 3).
The following table summarizes quantitative information with
respect to the significant unobservable inputs used for the
Company’s 10% Warrant that are categorized as Level 3
within the fair value hierarchy:
May 17, 2017
Volatility 70.0 %
Risk free rate 1.44 %
Discount for lack of marketability 0 %
Cash Equivalents and Marketable Securities
All highly liquid investments with maturities of three months or
less at the date of purchase are classified as cash equivalents.
The Company’s marketable securities have been classified and
accounted for as available-for-sale.
Revenue Recognition
Net revenues for the periods presented were comprised of the
following:
Year Ended Nine Months Ended
2016 2015 2017 2016
(Unaudited)
Media agency revenues $ 8,404 $ 13,887 $ 9,926 $ 6,197
SaaS revenues 507 41 988 211
Total net revenues $ 8,911 $ 13,928 $ 10,914 $ 6,408
Media Agency Revenues
The Company generates revenues primarily from services performed
under advertising contracts. The Company’s contracts
typically provide for the Company to receive a percentage of the
total fees for the advertising placements of its customers. Media
providers, such as radio stations, are required to provide proof of
service that the advertising was run or aired before the Company
can invoice its customers. Under the advertising contracts, the
Company is deemed to be an agent and, as such, presents revenues on
a net basis, reflecting the percentage of the total fees earned by
the Company.
Revenue is recognized when the advertisement is aired by the media
provider in accordance with the client arrangement. Prior to
recognizing revenue, persuasive evidence of an arrangement must
exist, the sales price must be fixed or determinable, performance
by the media provider must be completed in accordance with the
client arrangement, and collection must be reasonably assured.
Expenditures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or media costs.
The Company’s customers are often required to make a deposit
or pre-pay
During the years ended December 31, 2016 and 2015, the Company
made $75,074 and $109,919 in gross media placements, including
$64,923 and $98,631 billed directly to customers, respectively. Of
the amounts billed directly to customers, $56,519 and $85,050
represented media-related costs netted against billings during the
years ended December 31, 2016 and 2015, respectively. For the
nine months ended September 30, 2017 and 2016, the Company
made $87,756 (unaudited) and $53,910 (unaudited) in gross media
placements, of which $74,717 (unaudited) and $46,496 (unaudited),
respectively, were billed directly to customers. Of the amounts
billed directly to customers, $64,791 (unaudited) and $40,299
(unaudited) represented media-related costs netted against billings
for the nine months ended September 30, 2017 and 2016,
respectively.
SaaS Revenues
The Company also derives its revenue from software-as-a-service
SaaS revenue arrangements and time-based software subscriptions
typically have an initial term ranging in duration from three to 24
months and are renewable on an annual basis. The Company allocates
the value of the SaaS arrangement to each separate unit of
accounting based on the best estimated selling price. Revenue
allocated to the SaaS/software subscription element is recognized
ratably over the non-cancellable
The Company’s arrangements do not contain general rights of
return. However, credits may be issued to customers on a
case-by-case
Accounts Receivable and Expenditures Billable to Clients
Accounts receivable consisted primarily of amounts due from
customers under normal trade terms. Allowances for uncollectible
accounts are provided for based upon a variety of factors,
including historical amounts written-off,
The amounts due from customers under normal trade terms that were
not yet billed as of December 31, 2016 and 2015 and
September 30, 2017 are reflected as expenditures billable to
clients. The balance of expenditures billable to clients can
increase or decrease depending upon the timing of when vendor
invoices were received for media placements and the timing of when
the period end financial statements are prepared.
Property, Equipment and Improvements
Property, equipment and improvements, net are stated at cost.
Repairs and maintenance to these assets are charged to expense as
incurred; major improvements enhancing the function and/or useful
life are capitalized. Depreciation and amortization are computed
using the straight-line method over the estimated useful lives (or
lease term, if shorter) of the related assets.
The useful lives of property, equipment and improvements, net are
as follows:
• Property and equipment—3
years
• Leasehold improvements—5 years
or the remaining life of the lease, whichever is shorter
The Company assesses the recoverability of property, equipment and
improvements whenever events or changes in circumstances indicate
that their carrying value may not be recoverable. There was no
impairment of property, equipment and improvements for the periods
presented.
Patents
The Company and certain of its subsidiaries currently have
registered or have applied for 87 patents in the United States and
a number of foreign countries. Costs related to filing and pursuing
patent applications are charged to expense as incurred, as
recoverability of such expenditures is uncertain. On July 15,
2014, the Company capitalized $1,500 of patent development costs as
the result of the acquisition of NM. The Company evaluates its
patents typically in the fourth quarter of each year for
impairment, or more frequently if indicators are present or changes
in circumstances suggest that impairment may exist. See
Note 3—Property, Equipment, Improvements and Intangible
Assets for further details.
Stock-Based Compensation
The Company recognizes stock based compensation expense related to
grants to employees based on grant date fair values of the stock
options and restricted stock granted, amortized over the requisite
service period.
Tax benefits related to stock-based compensation are recognized as
a reduction to deferred taxes until the related tax deductions
reduce current income taxes. When such event occurs, the tax
benefits are then recognized through additional paid in capital.
The Company allocates the tax benefits based on the provisions in
the tax laws that identify the sequence in which the amounts are
utilized for tax purposes. See
Note 5—Stockholders’ Equity (Deficit).
Software Development Costs
Software development costs required to be capitalized under ASC
985-20, 350-40, Internal-use 985-20
Other Income (Expense), Net
Other income (expense), net for the years ended December 31,
2016 and 2015 and the nine-month periods ended September 30,
2017 and 2016 were comprised of the following:
Years Ended Nine Months Ended
2016 2015 2017 2016
(unaudited)
Interest income (expense), net $ (3,890 ) $ 17 $ (4,198 ) $ (1,341 )
Stock warrants issued
—
— (5,790 )
—
Write-off
—
— (10,132 )
—
Write-off
—
—
— (253 )
Gain on fair value change of warrant liability 950
— 7,114 117
Other (253 ) 68 134 (6 )
Other income (expense), net $ (3,193 ) $ 85 $ (12,872 ) $ (1,483 )
Interest income (expense), net for the year ended December 31,
2016 and 2015 and the nine-month period ended September 30,
2017 and 2016 included amortization of deferred debt discounts and
issuance costs of $3,603 and $0, respectively, and $3,740 and
$1,271, respectively, related to the Company’s convertible
notes payable.
Income Taxes
The Company accounts for income taxes using the asset and liability
method. Under this method, deferred tax assets and liabilities are
established for temporary differences between the financial
reporting basis and the tax basis of the Company’s assets and
liabilities at tax rates expected to be in effect when such
temporary differences are expected to reverse.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
Debt Issuance Costs
The Company defers and amortizes fees paid in connection with the
issuance of the convertible note payable. These fees are amortized
using a method that approximates the effective interest method over
the term of the related financing. The unamortized debt issuance
cost is netted against the principal amount of the convertible note
payable.
Discounts for Debt and Redeemable Convertible Stock
The Company amortizes debt discounts over the term of the debt
using a method that approximates the effective interest method. The
Company amortizes redeemable convertible stock discounts from the
issuance date to the earliest redemption date using a method that
approximates the effective interest method.
Concentration of Risk
The Company places its cash and cash equivalents with what
management believes are quality financial institutions in the
United States. At times, the value of the United States deposits
exceed federally insured limits. The Company has not experienced
any losses in such accounts.
Two customers accounted for approximately 30% of the
Company’s net revenues for the year ended December 31,
2016. These same customers accounted for $939, respectively, of the
Company’s accounts receivable balance as of December 31,
2016. The Company had three vendors which accounted for $5,220 of
its accounts payable balance as of December 31, 2016.
Two customers accounted for approximately 43% of the
Company’s net revenues for the year ended December 31,
2015. These same customers accounted for $3,352 of the
Company’s accounts receivable balance as of December 31,
2015. The Company had three vendors which accounted for $10,019 of
its accounts payable balance as of December 31, 2015.
Two customers accounted for approximately 28% (unaudited) and 30%
(unaudited) of the Company’s net revenues for the nine months
ended September 30, 2017 and 2016. These same customers
accounted for $5,392 (unaudited) of the Company’s accounts
receivable balance as of September 30, 2017. The Company had
three vendors which accounted for $4,268 (unaudited) of its
accounts payable balance as of September 30, 2017.
Earnings Per Share
Basic and diluted net loss per common share is presented in
conformity with the two-class A-1, as-converted
Under the two-class if-converted
The following table presents the computation of basic and diluted
net loss per common share:
Year Ended Nine Month Ended
2016 2015 2017 2016
(Unaudited)
Historical net loss per share
Numerator
Net loss $ (26,979 ) $ (6,210 ) $ (46,811 ) $ (17,915 )
Accretion of redeemable convertible preferred stock (3,204 ) (3,330 ) (4,470 ) (2,383 )
Net loss attributable to common stockholders $ (30,183 ) $ (9,540 ) $ (51,281 ) $ (20,298 )
Denominator
Weighted-average common shares outstanding 2,205,577 1,631,660 8,820,609 2,068,164
Less: Weighted-average shares subject to repurchase (137,243 ) (214,928 ) (180,431 ) (110,568 )
Denominator for basic and diluted net loss per share attributable
to common stockholders 2,068,334 1,416,732 8,640,178 1,957,596
Basic and diluted net loss per share attributable to common
stockholders $ (14.59 ) $ (6.73 ) $ (5.94 ) $ (10.37 )
Potentially dilutive securities that were not included in the
calculation of diluted net loss per share attributable to common
stockholders because their effect would be anti-dilutive are as
follows (in common equivalent shares):
Year Ended
2016 2015
Common stock subject to repurchase 208,885 79,650
Common stock options 680,437 634,198
Warrants to purchase common stock 2,493,449
—
Shares issuable upon conversion of the convertible note payable 1,490,651
—
Redeemable convertible preferred stock 5,083,932 4,708,398
9,957,354 5,422,246
Nine Months Ended
2017 2016
(Unaudited)
Common stock options 2,636,548 660,762
Warrants to purchase common stock 987,200 1,185,214
Shares issuable upon conversion of convertible to note payable
— 736,076
Shares issuable upon conversion of redeemable convertible preferred
stock
— 4,830,323
Total 3,623,748 7,412,375
Recent Accounting Pronouncements
In May 2014, the Financial Accounting Standards Board (FASB) issued
Accounting Standards Update (ASU) No. 2014-09, 2014-09), 2014-09 2014-09 2014-09: No. 2016-08, 2016-08); No. 2016-10, 2016-10); No. 2016-12, 2016-12). 2016-08, 2016-10 2016-12 2014-09
In August 2014, the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has been adopted and the
provisions of this update are reflected in its accompanying
consolidated financial statements as of December 31, 2016.
In April 2015, the FASB issued ASU 2015-03,
In February 2016, the FASB issued ASU No. 2016-02, right-of-use right-of-use
In March 2016, the FASB issued ASU No. 2016-09, 2016-09). 2016-09
In August 2016, the FASB issued ASU 2016-15,
In May 2017, the FASB issued ASU No. 2017-09, 2017-09</t>
  </si>
  <si>
    <t>Property, Equipment, Improvements and Intangible Assets</t>
  </si>
  <si>
    <t>Property, Plant and Equipment [Abstract]</t>
  </si>
  <si>
    <t>NOTE 3. PROPERTY, EQUIPMENT, IMPROVEMENTS AND INTANGIBLE
ASSETS
Property, equipment and improvements consisted of the
following:
As of As of
2016 2015 (Unaudited)
Property and equipment $ 164 $ 116 $ 169
Leasehold improvements 12 12 23
176 128 192
Less: accumulated depreciation (108 ) (76 ) (140 )
Property, equipment and improvements, net $ 68 $ 52 $ 52
Depreciation expense was $32 and $26 for the years ended
December 31, 2016 and 2015, respectively. Depreciation expense
was $32 (unaudited) and $21 (unaudited) for the nine months ended
September 30, 2017 and 2016, respectively.
Patents
In March 2016, the Company stopped pursuing a patent for technology
it acquired in 2014 and as a result, it recorded a charge of $500
in general and administrative expenses in its statement of
operations to fully impair the patent. In July 2015, the Company
stopped pursuing a patent for technology it acquired in July 2014
and, as a result, it recorded a charge of $500 in general and
administrative expenses in its statement of operations to fully
impair the patent.
Capitalized Software
Capitalized software consisted of the following:
As of September 30,
2016 2015 (Unaudited)
Capitalized software $ 471 $ 471 $ 471
Less: accumulated amortization (150 ) (31 ) (294 )
Capitalized software, net $ 321 $ 440 $ 177
Amortization expense related to capitalized software costs was $119
and $31 for the years ended December 31, 2016 and 2015.
Amortization expense related to capitalized software costs was $145
(unaudited) and $71 (unaudited) for the nine months ended
September 30, 2017 and 2016. The expected annual amortization
expense related to capitalized software costs as of
December 31, 2016 is $193 in 2017 and $128 in 2018, for a
total expected amortization expense of $321.</t>
  </si>
  <si>
    <t>Redeemable Convertible Preferred Stock</t>
  </si>
  <si>
    <t>Accounting Changes and Error Corrections [Abstract]</t>
  </si>
  <si>
    <t>NOTE 4. REDEEMABLE CONVERTIBLE PREFERRED STOCK
As of December 31, 2016, the Company had authorized 11,500,000
shares of redeemable convertible preferred stock (collectively the
Preferred Stock), par value $0.001 per share, 8,333,334 of which
were designated as Series A preferred stock and 3,092,781 shares
were designated as Series B preferred stock. The remaining 73,885
shares of preferred stock are available for future issuances in one
or more series.
In connection with the RAC and NM transactions the Company issued
2,666,667 and 3,000,000 shares of Series A-1 Series A-1 one-for-one
Each share of the Redeemable Convertible Preferred Stock has a
liquidation preference equal to the applicable original issue price
of each series, plus an eight percent compounded annual return,
subject to adjustment for stock dividends, splits, combinations,
recapitalizations and the like with respect to such shares. The
preferred stock is redeemable at any time after July 15, 2019
if the holders of the minimum number of outstanding shares make
that election. The Series A minimum is 65 percent of the
outstanding shares, and the Series B minimum is
67 percent of the outstanding shares. The redemption price of
the preferred stock would be equal to the greater of the
liquidation price or a mutually agreed upon value or the value
determined by a mutually selected appraiser. The liquidation
price is equal to the original issue price increased by the annual
liquidation preference of eight percent, compounded annually.
As of December 31, 2016 and 2015, the holders of Series B
preferred stock had a liquidation preference over the holders of
Series A preferred stock and Series A-1 A-1
The Redeemable Convertible Preferred Stock is convertible into the
Company’s common stock at the option of the holders. Also,
the Redeemable Convertible Preferred Stock will automatically
convert into the Company’s common stock upon a public
offering with gross proceeds of at least $15,000. In the conversion
to common stock, the holders of the redeemable convertible
preferred stock will receive one share of the Company’s
common stock for each share of redeemable convertible preferred
stock multiplied by the share’s liquidation preference
divided by its original issue price.
As of December 31, 2016 and 2015, each share of Series B
preferred stock was convertible into approximately 0.73 and 0.67
shares of common stock, respectively and each share of Series A
preferred stock was convertible into approximately 0.73 and
0.67 shares of common stock, respectively. As of
December 31, 2015, each share of Series A-1
If upon any liquidation event, funds and assets are insufficient to
permit full payment of the liquidation preference of all shares of
Series B preferred stock, then the remaining available funds
and assets shall be distributed entirely to the holders of
Series B preferred stock. Similarly, if upon any liquidation
event, and after full payment to Series B preferred stock,
remaining funds and assets are insufficient to permit full payment
of the liquidation preference of all shares of Series A
preferred stock, then the remaining available funds and
assets shall be distributed pro-rata pro-rata
The holders of the Redeemable Convertible Preferred Stock are
entitled to receive non-cumulative
The holders of the Redeemable Convertible Preferred Stock also have
certain protective covenants, which generally restrict changes to
the debt or capital structure of the Company without the approval
of the majority of such holders.
The Series B preferred stock was recorded at the amount of the cash
received at the date the shares were issued, with an offset for
stock issuance costs. Stock issuance costs are amortized using a
method that approximates the effective interest method over the
term of the related financing. In the Company’s financial
statements, the value of the Series B Preferred Stock is accounted
for as temporary equity and is increased each period by the
liquidation preference and by the amortization of the stock
issuance costs over a five-year life, at which point the Series B
preferred stock holders have the right of redemption. The
liquidation preference and the amortization of stock issuance costs
are reflected as accretion of redeemable convertible preferred
stock on the statements of operations and are accounted for as an
increase to net loss attributable to common shareholders.
The Series A-1 805-50, A-1 A-1 A-1
The Series A preferred stock, along with shares of the
Company’s common stock, were issued to the holders of
NM’s common stock in exchange for NM’s assets. NM was
under common control with the Company, and NM’s assets had a
net book value of $1,500. Following the guidance of ASC
805-50,
Concurrent with the closing of the IPO on May 17, 2017, the
Series B Preferred Stock, which had a liquidation preference of
$18,668 and a net book value of $18,463, was automatically
converted into 2,309,135 shares of the Company’s common
stock, and the Series A Preferred Stock, which had a liquidation
preference of $8,598 and a net book value of $6,272, was
automatically converted into 2,922,798 shares of the
Company’s common stock. The differences between the
liquidation preference and book value of the Series B and Series A
Preferred Stock of $205 and $2,326, respectively, were recorded as
a debit to accretion of redeemable convertible preferred stock in
the Company’s condensed statement of operations for the nine
months ended September 30, 2017 and as an increase to
Additional Paid-in
In the nine months ended September 30, 2017, the Company
recorded the amount of the beneficial conversion feature of the
Series B and Series A Preferred Stock amounting to $226 and $328,
respectively, as the respective conversion prices for such shares
were less than the fair market value of the underlying preferred
stock. The beneficial conversion feature resulted in the recording
of a discount against the preferred stock and a corresponding
credit to the Company’s additional paid-in write-off
In May 2017, the Board of Directors and the stockholders of the
Company approved the decrease in the Company’s authorized
preferred stock from 11,500,000 shares to 1,000,000 shares (par
value $0.001 per share), effective following the closing of the IPO
and the filing of the Company’s amended and restated
certificate of incorporation.
Redeemable Convertible Preferred Stock Buy-Back
On April 22, 2015, the Company entered into an asset purchase
agreement to repurchase 1,704,060 shares of its Series A-1
On July 21, 2015, the Company entered into an agreement to
purchase 47,910 shares of its Series A-1</t>
  </si>
  <si>
    <t>Stockholders' Equity (Deficit)</t>
  </si>
  <si>
    <t>Equity [Abstract]</t>
  </si>
  <si>
    <t>NOTE 5. STOCKHOLDERS’ EQUITY (DEFICIT)
Common Stock
As of December 31, 2016, the Company had authorized 38,500,000
shares of common stock, $0.001 par value per share. In 2016, the
Company issued an aggregate of 213,940 shares of restricted common
stock to employees under the 2014 Stock Option/Stock Issuance Plan
(the Plan). In 2015, the Company issued an aggregate of 108,345
shares of restricted common stock to employees under the Plan.
Reverse Split
In April 2017, the Company’s Board of Directors and
stockholders approved a 0.6-for-1.0
In May 2017, the Board of Directors and the Company’s
stockholders approved the increase in the Company’s
authorized common stock to 75,000,000 shares from 38,500,000 shares
(par value $0.001 per share), effective following the closing of
the IPO and the filing of the Company’s amended and restated
certificate of incorporation.
During the nine months ended September 30, 2017, the Company
issued 12,335,519 shares of common, net of 22,018 shares of
restricted common stock forfeited by employees and 7,500 shares of
common stock it repurchased, as follows:
(a) 120,000 shares to the Bridge Loan
Lenders upon execution of the Note Purchase Agreement in March
2017,
(b) 90,000 shares in connection with the
$2,000 Bridge Loan borrowings in March and April 2017,
(c) 2,500,000 shares for the IPO,
(d) 2,309,135 shares for the conversion
of the Series B preferred stock upon public offering,
(e) 2,922,798 shares for the conversion
of the Series A preferred stock upon public offering,
(f) 2,150,335 shares for the exercise of
the Primary Warrant upon public offering,
(g) 1,523,746 shares for the conversion
of the Acacia Note and accrued interest upon the IPO,
(h) 590,717 shares for the conversion of
the Bridge Loan and accrued interest upon the IPO, and
(i) 90,000 shares in connection with the
$4,000 Bridge Loan borrowing in May 2017.
Also, the Company issued under its 2014 Plan and 2017 Stock
Incentive Plan (the “2017 Plan”) 9,600 shares of
restricted common stock to employees, 42,833 shares of restricted
common stock to consultants for payment of services rendered,
12,592 shares of common stock to the Company’s CEO as
compensation for the second and third quarters of 2017 (see
Note 7) and 3,281 shares upon the exercise of stock
options.
Common Stock Warrants
Upon signing of the Investment Agreement and in conjunction with
the Company’s First Loan with Acacia, the Company issued to
Acacia a four-year warrant to purchase a number of shares of its
common stock determined by dividing $700 by an exercise price per
share ranging from $8.0833 to $13.7323, with the actual exercise
price to be determined by the type and/or valuation of its future
equity financings. In conjunction with the Second Loan in November
2016, the Company issued to Acacia two additional four-year
warrants, each to purchase a number of shares of the
Company’s common stock determined by dividing $700 by an
exercise price per share ranging from $8.0833 to $13.7323, with the
actual exercise price to be determined by the type and/or valuation
of its future equity financings. In March 2017, in connection with
the amendment of the Primary Warrant, each of these warrants was
amended to provide that the exercise prices thereof shall be equal
to the lower of $13.6088 or the initial public offering price per
share. As a result, upon completion of the IPO on May 17,
2017, each of these three warrants became exercisable to purchase
up to 51,437 shares of common stock, or an aggregate of 154,311
shares of common stock, at an exercise price per share of $13.6088.
In addition, upon the automatic exercise in full of the Primary
Warrant, the Company issued to Acacia the 10% Warrant, which is a
five-year warrant, to purchase 809,400 shares of the
Company’s common stock at an exercise price of $13.6088 per
share. Fifty percent of the shares under the 10% Warrant vested
upon its issuance and the remaining fifty percent will vest in May
2018. The Company had also issued to the Bridge Loan Lenders in
connection with the Bridge Loan warrants to purchase an aggregate
of 313,440 shares of the Company’s common stock. Such
warrants have a term of ten years following the individual issuance
dates and have an exercise price per share equal to $13.6088. In
June 2016, the Company issued to Westwood One, Inc. a ten-year
Dispute Settlement
On December 23, 2016, the Company entered into a settlement
agreement and release relating to certain claims by a former
employee, pursuant to which the Company paid to the former employee
a lump sum cash payment of $350 on January 4, 2017, which
included a payment to the former employee to repurchase 7,500
shares of the Company’s common stock in the amount of $56,
representing the fair value of such stock at that time. In
addition, pursuant to the settlement agreement, Chad Steelberg, the
Company’s Chairman of the Board and Chief Executive Officer,
purchased all of the former employee’s membership interests
in VIF I, LLC, a minority stockholder in the Company.
Share Issuance to Existing Stockholders
In April 2016, the Company issued 961,835 shares of the
Company’s common stock valued at $1.50 per share to an entity
beneficially owned by the Company’s Chief Executive Officer
and President, who are also directors and indirect stockholders of
the Company (the Founders). The shares were issued to the Founders
in consideration for services rendered to the Company in the first
four months of 2016, and the Company recorded stock-based
compensation expense of $1,443 in the year ended December 31,
2016. In April 2016, the Company entered into an agreement with a
stockholder who initially dissented to the issuance of shares to
the Company’s Founders. Pursuant to the agreement, the
Company agreed to issue to such stockholder an aggregate of 106,420
shares of the Company’s common stock and paid to such
stockholder an amount equal to an aggregate of $287, representing
(i) the estimated taxes for the shares to be issued to such
stockholder and (ii) the reimbursement of certain legal fees.
In addition, the Company has agreed to indemnify such stockholder
for any losses, damages and costs associated with certain matters
related to the bankruptcy of the Company that owned ROIM, and for
any additional taxes that may be incurred by such stockholder in
connection with the issuance to such stockholder of the foregoing
106,420 shares of common stock. In connection with the issuance of
these shares, the Company recorded an expense of $159, which is
included in general and administrative expense for the year ended
December 31, 2016.
Common Stock Buy-Back
On April 22, 2015, the Company entered into an asset purchase
agreement pursuant to which the Company purchased 511,218 shares of
the Company’s common stock for a total purchase price of $1.
The Company subsequently retired all such shares. On July 21,
2015, the Company entered into an asset purchase agreement,
pursuant to which the Company purchased 14,373 shares of the
Company’s common stock for a total purchase price of less
than $1. The Company subsequently retired all such shares.
Westwood One Warrants
On June 14, 2016, the Company entered into an agreement with
Westwood One, Inc. (WWO) wherein the Company appointed WWO as its
exclusive third party affiliate sales representative to market its
Platform license agreements to individual radio stations or audio
platforms in the United States. The agreement has an initial term
of two years with automatic one year renewal provisions unless
either party elects not to renew the agreement. Under the terms of
the agreement, the Company will compensate WWO for securing such
Platform license agreements through (a) referral fees that
range from 10% to 15% of the annual value of the Platform licenses
agreements that WWO secures on the Company’s behalf, and
(b) the issuance of a warrant to purchase shares of the
Company common stock. The ten-year
Stock-Based Compensation
In 2014, the Company’s Board of Directors and its
stockholders adopted the Plan, which was amended in March 2015. The
Plan is administered by the compensation committee of the Board of
Directors, which determines the recipients and the terms of the
awards granted. The Plan provides that awards granted may be
options, restricted stock or restricted stock units (collectively
the Awards). Stock option awards may be either incentive stock
options or non-qualified
During the second quarter of 2017, the Company granted the
following equity awards to employees, directors and consultants
under the 2014 Plan:
• A total of 2,089,638 time-vested
stock options were granted pursuant to the Employment Agreements
with Chad Steelberg and Ryan Steelberg, which have an exercise
price of $15.00 per share and a three-year vesting period;
• A total of 1,044,818
performance-based stock options were granted pursuant to the
Employment Agreements with Chad Steelberg and Ryan Steelberg, which
have an exercise price of $15.00 per share. The performance-based
stock option would vest upon the earlier of (a) the first date
on which the market capitalization of the Company’s common
stock equals or exceeds $400,000 over five consecutive business
days, or (b) five years after the IPO; and
• A total of 666,702 stock options were
granted to other employees and directors under the 2014 Plan, which
have an exercise price of $15.00 per share and a four-year vesting
period.
The Company’s Board of Directors has resolved not to make any
further awards under the 2014 Plan following the completion of the
Company’s IPO. The 2014 Plan will continue to govern all
outstanding awards granted thereunder.
In September 2017, the total performance-based stock options of
1,044,818 issued to Chad Steelberg and Ryan Steelberg vested in
full, as the Company’s market capitalization exceeded
$400,000 over five consecutive business days. Total stock-based
compensation expense of $9,282 was recorded for the
performance-based stock options; $343 and $8,939 were recorded in
the second and third quarters of 2017, respectively.
In April 2017, the Company’s Board of Directors and
stockholders approved and adopted the 2017 Plan, which became
effective upon the execution of the underwriting agreement in
connection with the Company’s IPO. The 2017 Plan is
administered by the compensation committee of the Board of
Directors, which determines the recipients and the terms of the
awards granted. Under the 2017 Plan, employees, non-employee
In the second quarter of 2017, under the 2017 Plan, the Company
awarded to members of the Board of Directors 35,576 restricted
stock units with a weighted average grant price of $14.76. In the
second and third quarters of 2017, under the 2017 Plan, Chad
Steelberg received as compensation 10,121 and 2,471 shares of
common stock, respectively, as discussed in Note 7. In the third
quarter of 2017, the Company granted 199,350 of stock options to
employees, which have an exercise price of $8.24 per share and a
four-year vesting period. As of September 30, 2017, an
aggregate of 1,752,482 shares of common stock were available for
future grant under the 2017 Plan.
The Company recognizes compensation expense relating to awards
granted under the 2014 and 2017 Plans ratably over the requisite
service period, which is generally the vesting period. Expected
forfeitures (currently at ten percent) are estimated based on
historical and estimated future turnover of the Company’s
employees. The Company’s stock-based compensation expense for
the year ended December 31, 2016 and 2015, including expense
for non-employees non-employees
Year Ended Nine Months Ended
2016 2015 2017 2016
(Unaudited)
Stock-based compensation expense by type of award:
Restricted stock $ 151 $ 54 $ 629 $ 78
Common stock awards 1,442
— 250 1,442
Employee stock purchase plan
—
— 24
—
Stock options 137 73 12,708 68
Total $ 1,730 $ 127 $ 13,611 $ 1,588
Stock-based compensation expense by operating expense grouping:
Sales and marketing $ 71 $ 80 $ 276 $ 51
Research and development 31 20 261 17
General and administrative 1,628 27 13,074 1,520
Total $ 1,730 $ 127 $ 13,611 $ 1,588
Restricted Stock
Under the 2014 Plan and 2017 Plan, the Company has granted
restricted stock that generally vests over four years from the date
of the grant, unless the participant’s service with the
Company is terminated earlier. The fair value of the restricted
stock grants was the estimated value per share of common stock at
the date of grant determined by using both the option-pricing
method (OPM) and probability-weighted expected return method
(PWERM).
Restricted stock activity for the periods presented was as
follows:
Shares Weighted
Unvested at December 31, 2014 133,569 $ 1.50
Granted 108,345 $ 1.42
Forfeited (120,696 ) $ 1.43
Vested (41,568 ) $ 1.50
Unvested at December 31, 2015 79,650 $ 1.50
Granted 213,940 $ 4.75
Forfeited (14,143 ) $ 3.88
Vested (70,561 ) $ 1.50
Unvested at December 31, 2016 208,886 $ 4.80
Granted (unaudited) 52,433 $ 14.79
Forfeited (unaudited) (22,018 ) $ 8.43
Vested (unaudited) (78,399 ) $ 7.82
Unvested at September 30, 2017 (unaudited) 160,902 $ 6.08
At December 31, 2016, total unrecognized compensation cost
related to restricted stock was $885. This is expected to be
recognized over a period of 3.2 years. At September 30,
2017, total unrecognized compensation cost related to restricted
stock was $979 (unaudited), which is expected to be recognized over
2.6 years (unaudited).
Stock Options
Under the 2014 Plan and 2017 Plan, the Company has granted stock
options at exercise prices equal to or greater than the fair value
of the common stock on the grant date. These options expire ten
years after the grant date and generally vest over a period of four
years of continuous service following the vesting commencement date
of such option, unless the optionee’s continuous service with
the Company is terminated earlier, with stock-based compensation
expense recognized evenly over the requisite service period.
The fair value for each option granted was determined as of the
grant date using the Black-Scholes option-pricing model. The
Black-Scholes option-pricing model requires various assumptions,
which are noted in the following table:
Year Ended Year Ended Nine Months
Expected terms (in years) 5.58 - 6.08 5.28 - 6.07 5.83 - 6.08
Expected volatility 55.00% - 60.00% 55.00% 65%
Risk-free interest rate 1.30% - 1.72% 1.34% - 2.07% 1.89% - 2.20%
Expected dividend yield — — —
The expected term reflects the application of the simplified
method. The simplified method defines the expected term as the
average of the contractual term of the options and the vesting
period for all tranches. The risk-free rate is based on the implied
yield of U.S. Treasury notes as of the grant date with a remaining
term approximately equal to the expected life of the award.
Estimated volatility reflects historical volatility of the shares
of publicly-traded peers of the Company until sufficient
information regarding the volatility of the Company’s shares
becomes available. Expected forfeitures are estimated based on
historical and estimated future turnover of the Company’s
employees.
The following is a summary of the Company’s stock option
activity:
Weighted-Average
Options Exercise Remaining Aggregate
Outstanding at January 1, 2015 588,007 $ 1.50 9.68 years $
—
Options granted 236,799 $ 1.50
Options forfeited / cancelled (190,608 ) $ 1.50
Outstanding at December 31, 2015 634,198 $ 1.50 8.84 years $
—
Options granted 317,931 $ 3.82
Options exercised (51,507 ) $ 1.50
Options forfeited / cancelled (220,188 ) $ 1.50
Outstanding at December 31, 2016 680,434 $ 2.27 8.49 years $ 3,031
Options Granted (unaudited) 4,000,508 $ 14.66
Options Exercised (unaudited) (3,281 ) $ 1.70
Options Forfeited / Cancelled (unaudited) (115,719 ) $ 8.56
Outstanding at September 30, 2017 (unaudited) 4,561,942 $ 12.99 8.98 years $ 155,197
Exercisable at September 30, 2017 (unaudited) 1,661,125
The aggregate intrinsic value in the table above represents the
difference between the fair value of the Company’s common
stock and the average option exercise price multiplied by the
number of in-the-money</t>
  </si>
  <si>
    <t>Provision for Income Taxes</t>
  </si>
  <si>
    <t>Income Tax Disclosure [Abstract]</t>
  </si>
  <si>
    <t>NOTE 6. PROVISION FOR INCOME TAXES
The provision for income taxes consisted of the following for the
years ended December 31, 2016 and 2015:
Year Ended
2016 2015
Current:
Federal $
— $
—
State taxes 6 5
Total current 6 5
Deferred:
Federal (6,658 ) (1,765 )
State taxes 42 (503 )
(6,616 ) (2,268 )
Change in valuation allowance 6,616 2,268
Total deferred
—
—
Provision for income taxes $ 6 $ 5
The significant components of the Company’s deferred income
tax assets and liabilities as of December 31, 2016 and 2015
were as follows:
As of As of
Deferred tax assets:
Net operating loss carryforwards and credits $ 11,401 $ 3,024
Stock-based compensation
— 17
Accrued expenses 301 110
Other 66 84
11,768 3,235
Deferred tax liabilities:
Convertible note payable (1,823 )
—
Stock-based compensation (94 )
—
(1,917 )
—
Valuation allowance (9,851 ) (3,235 )
Total deferred tax assets, net of valuation allowance $
— $
—
As of December 31, 2016 and 2015, management had applied a
full valuation allowance against the net deferred tax assets since
it does not believe that it is more likely than not that the
Company will realize the net deferred tax assets. The valuation
allowance increased by $6,616 during the year ended
December 31, 2016 and by $2,268 during the year ended
December 31, 2015.
As of December 31, 2016, the Company has federal and state net
operating loss carryforwards of approximately $32,589 and $32,389,
respectively. As of December 31, 2015, the Company had federal
and state net operating loss carryforwards of approximately $7,600
and $7,600, respectively. If not used, these carryforwards will
begin to expire in 2034.
The difference between the income tax expense at the federal
statutory rate and the Company’s effective tax rate from the
Company’s continuing operations is as follows:
December 31, December 31,
Federal Statutory Rate 34.00 % 34.00 %
State Income Tax Rate, Net of Federal Benefits (0.14 ) 5.78
Mark to Market Adjustment on Stock Warrants 1.22
—
Meals and Entertainment and other 1.16 0.01
Change in Valuation Allowance (36.22 ) (39.78 )
Effective tax rate 0.02 % 0.01 %</t>
  </si>
  <si>
    <t>Related Party Transactions</t>
  </si>
  <si>
    <t>Related Party Transactions [Abstract]</t>
  </si>
  <si>
    <t>NOTE 7. RELATED PARTY TRANSACTIONS
In October 2014, the Company and Steel Ventures, LLC (SVL), an
affiliated company whose beneficial owners have significant control
over the Company, entered into an Intercompany Administrative
Services Agreement (the Service Agreement) effective
October 1, 2014 for a two year period, with two two-year
During the years ended December 31, 2016 and 2015, the Company
incurred fees of $1,105 and $1,315, respectively, for services
received under the Service Agreement. As of December 31, 2016
and 2015, the Company had a payable balance of $0 and $59,
respectively, to SVL.
The Company reimbursed Chad Steelberg and Ryan Steelberg for the
costs of their healthcare plans. For the years ended
December 31, 2016 and 2015, the Company expensed $54 and $38
for the cost of such plans, respectively. As of December 31,
2016, the Company recorded an accrual of $73 related to these
healthcare plans.
As discussed in Notes 4 and 5, in 2015 the Company repurchased
1,704,060 shares of its Series A-1
As discussed in Note 5, in April 2016, the Company issued 961,835
shares of the Company’s common stock at $1.50 per share to an
entity beneficially owned by the Founders of the Company. The
shares were issued to the Founders in consideration for their
services rendered to the Company in the first four months of
2016.
As fully discussed in the Prospectus, pursuant to the Investment
Agreement, in August 2016, the Company entered into the Acacia
Note, which provided for up to $20,000 in borrowings through two
$10,000 advances, each bearing interest at the rate of 6.0% per
annum. In August 2016, the Company borrowed the First Loan in an
amount of $10,000 that initially had a one-year one-year
In addition, in conjunction with the First Loan, the Company issued
Acacia a four-year warrant to purchase a number of shares of its
common stock determined by dividing $700 by an exercise price per
share ranging from $8.0833 to $13.7323, with the actual exercise
price to be determined by the type and/or valuation of our future
equity financings. In conjunction with the Second Loan in November
2016, the Company issued to Acacia two additional four-year
warrants, each to purchase a number of shares of its common stock
determined by dividing $700 by an exercise price per share ranging
from $8.0833 to $13.7323, with the actual exercise price to be
determined by the type and/or valuation of our future equity
financings). In March 2017, in connection with the amendment of the
Primary Warrant, each of these warrants was amended to provide that
the exercise prices thereof shall be equal to the lower of $13.6088
or the initial public offering price per share. As a result, upon
completion of the IPO, each of these three warrants became
exercisable to purchase 51,437 shares of common stock, or an
aggregate of 154,311 shares of common stock, at an exercise price
per share of $13.6088. Upon the exercise in full of the Primary
Warrant in connection with the IPO, the Company issued to Acacia
the 10% Warrant, with a term of five years, which provided for the
issuance of 809,400 shares of our common stock at an exercise price
of $13.6088 per share, with fifty percent of the shares underlying
the 10% Warrant vesting as of the issuance date of the 10% Warrant
and the remaining fifty percent of the shares vesting on the first
anniversary of the issuance date of the 10% Warrant. Acacia’s
Chairman of the Board is a member of the Company’s Board of
Directors.
As discussed in Note 9, the Company entered into the Note Purchase
Agreement with Acacia and VLOC, which provided for an $8,000 line
of credit pursuant to Bridge Notes that accrue interest at the rate
of eight percent (8%) per year, compounded quarterly, with Acacia
and VLOC each purchasing equal amounts of such Bridge Notes. The
Company borrowed the initial $2,000 installment under the Bridge
Loan in March 2017, and borrowed the second $2,000 installment in
April 2017. Prior to the completion of the IPO, the Lenders
exercised their options to advance the remaining $4,000 remaining
available under the Bridge Loan. Upon the completion of the IPO,
all of the $8,000 principal and all accrued interest under the
Bridge Notes were automatically converted into an aggregate of
590,717 shares of the Company’s common stock at a conversion
price of $13.6088 per share. In connection with the Bridge Loan,
the Company issued an aggregate of 120,000 shares of the
Company’s common stock to the Lenders upon the execution of
the Note Purchase Agreement. In addition, upon the full funding of
$8,000 Bridge Loan, the Company had issued to the Lenders in the
aggregate (a) 180,000 shares of the Company’s common
stock, and (b) fully vested ten year warrants to purchase an
aggregate of 313,440 of shares of the Company’s common stock.
Such warrants have a ten-year
In March 2017, the Company entered into employment agreements with
Chad Steelberg and Ryan Steelberg, who are executive officers of
the Company (see Note 8 for the full discussions of the
agreements).
The Company reimburses Chad Steelberg and Ryan Steelberg for the
costs of their healthcare plans. For the nine months ended
September 30, 2017 and 2016, the Company expensed $43 and $59
for the cost of such plans, respectively. As of September 30,
2017 and December 31, 2016, the Company had recorded an
accrual of $0 and $73, respectively, related to these healthcare
plans.
There were no other related party transactions as of
December 31, 2016 and 2015 and as of and for the nine months
period ended September 30, 2017.</t>
  </si>
  <si>
    <t>Commitments and Contingencies</t>
  </si>
  <si>
    <t>Commitments and Contingencies Disclosure [Abstract]</t>
  </si>
  <si>
    <t>NOTE 8. COMMITMENTS AND CONTINGENCIES
Leases
The Company leases office space under various operating lease
agreements expiring through the year 2023. The lease contracts
contain provisions for rent escalations during the lease terms. As
of December 31, 2016, future minimum rentals under these
leases are as follows:
Years Ending December 31, Minimum
2018 $ 416
2019 1,510
2020 1,819
2021 1,875
2022 1,833
Thereafter 3,137
$ 10,590
Rent expense totaled $588 and $430 for the years ended
December 31, 2016 and 2015, respectively. Rent expense totaled
$641 (unaudited) and $439 (unaudited) for the nine months ended
September 30, 2017 and 2016, respectively.
Settlement Commitment
On December 23, 2016, the Company entered into a settlement
agreement and release relating to certain claims by a former
employee, pursuant to which the Company paid to the former employee
a lump sum cash payment of $350 on January 4, 2017, which
included a payment to the former employee to repurchase 7,500
shares of the Company’s common stock in the amount of $56,
representing the fair value of such stock at that time. In
connection with the settlement, in 2016, the Company recorded $294
in general and administrative expense. In addition, pursuant to the
agreement, Chad Steelberg, the Company’s Chairman of the
Board, Chief Executive Officer and majority stockholder, purchased
all of the former employee’s membership interests in BV16,
LLC, a minority stockholder in the Company.
Stockholders’ Employment Agreements
In March 2017, the Company entered into three-year employment
agreements with each of Chad Steelberg, the Company’s Chief
Executive Officer, and Ryan Steelberg, the Company’s
President. Under the agreement with Chad Steelberg, as of the end
of each calendar quarter during the term of the agreement
(following March 31, 2017) during which Chad Steelberg is
still employed by the Company, the Company will issue to
Mr. Steelberg a number of shares of its common stock
calculated by dividing $125 by the fair market value (as defined in
the agreement) of the Company’s common stock. The agreement
with Ryan Steelberg provides that he shall receive an annual salary
of $350. During the nine months ended September 30, 2017, Chad
Steelberg received 12,592 shares of common stock valued at
$250.
The employment agreements also provided that the Company would
issue time-based stock options to Chad Steelberg and Ryan Steelberg
to allow each of them to purchase a number of shares of the
Company’s common stock equal to five percent of the fully
diluted shares outstanding as of the closing of the Company’s
IPO. The exercise price per share of such time-based stock option
is the IPO price of the Company’s common stock ($15), and
such options would vest in monthly increments ratably over the
three-year period following the closing date of the IPO (May 17,
2017). In addition, the employment agreements provided that the
Company would issue to each of Chad Steelberg and Ryan Steelberg a
performance-based stock option, which would allow each of them to
purchase a number of shares of the Company’s common stock
equal to two and one-half</t>
  </si>
  <si>
    <t>Convertible Note Payable</t>
  </si>
  <si>
    <t>Debt Disclosure [Abstract]</t>
  </si>
  <si>
    <t>NOTE 9. CONVERTIBLE NOTE PAYABLE
On August 15, 2016, the Company entered into an Investment
Agreement with Acacia that provides for Acacia to invest up to
$50,000 in Veritone consisting of both debt and equity components.
Pursuant to the Investment Agreement, the Company entered into a
Secured Convertible Promissory Note with Acacia (the Convertible
Note Payable) that provides for up to $20,000 in borrowings through
two $10,000 advances, each bearing interest at the rate of 6.0% per
annum. On August 15, 2016, the Company borrowed $10,000 (the
First Loan) that had a one year term. On November 25, 2016,
the Company borrowed the remaining $10,000 (the Second Loan) that
also had a one year term from the date of issuance. The maturity
date of the First Loan automatically extended to the maturity date
of the Second Loan. The Convertible Note Payable was secured by
substantially all of the Company’s assets.
In conjunction with the First Loan, the Company issued Acacia a
four-year warrant to purchase a number of shares of the
Company’s common stock determined by dividing $700 by an
exercise price per share ranging from $8.0833 to $13.7333, with the
actual exercise price to be determined by the type and/or valuation
of its future equity financings. The Company recorded a debt
discount equal to the fair value of the four-year warrant.
Amortization of the debt discount is calculated using a method that
approximates the effective interest method over the life of the
loan and charged to interest expense. In addition, Acacia has the
right, under certain circumstances, to convert all or a portion of
the principal and accrued interest of the First Loan into shares of
the Company’s common stock (or Series B preferred stock in
the event an equity financing has not occurred prior to the
maturity date) at a conversion rate that ranges from $8.0833 to
$13.7333 per share. The conversion price exceeded the value of the
Company’s common stock at the issuance date.
In conjunction with the Second Loan, the Company issued to Acacia
two additional four-year warrants, each to purchase a number of
shares of the Company’s common stock determined by dividing
$700 by an exercise price per share ranging from $8.0833 to
$13.7333, with the actual exercise price to be determined by the
type and/or valuation of its future equity financings.) In
addition, Acacia has the right, under certain circumstances, to
convert all or a portion of the principal and accrued interest of
the Second Loan into shares of the Company’s common stock (or
Series B Preferred Stock in the event an equity financing as not
occurred prior to the maturity date) at a conversion rate that
ranges from $8.0833 to $13.7333 per share.
In the event of an initial public offering of the Company’s
common stock with gross proceeds to the Company of at least
$15,000, all principal and accrued interest under the Convertible
Note Payable will automatically convert into shares of the
Company’s common stock at a conversion price equal to the
lower of (i) $13.6088 per share or (ii) the initial
public offering price per share in such offering.
In addition, the Investment Agreement provides for the
Company’s issuance of a five-year Primary Warrant to Acacia
to purchase shares of the Company’s common stock in an amount
equal to $50,000, less the amount of the First Loan and Second Loan
plus accrued interest outstanding or converted on the exercise
date, at per share price ranging from $13.30 to $13.7333, with the
actual price per share to be determined by the amount of the First
and Second Loans that are converted into the Company’s common
stock. Acacia has the right to exercise the Primary Warrant during
the five-year term, provided that Acacia may not exercise the
Primary Warrant until the earlier of (i) August 15, 2017
and (ii) the completion of an initial public offering of the
Company’s common stock. The Company has the right, subject to
certain conditions, to require Acacia to exercise the Primary
Warrant immediately subsequent to the Company’s completion of
an initial public offering of the Company’s common stock.
Upon the exercise of the Primary Warrant, the Company has the
obligation to issue to Acacia a 10% Warrant that provides for the
issuance of up to 809,400 shares of the Company’s common
stock at an exercise price of $13.4237 per share, with 50% of the
Acacia 10% Warrant shares vesting as of the issuance date and the
remaining 50% vesting one year later. The Primary Warrant was
accounted for as a liability because the notional amount of the
Primary Warrant is not fixed, and it was recognized at a fair value
of $8,064. The Company recorded the corresponding debit to debt
discount. Amortization of the debt discount is calculated using a
method that approximates the effective interest method over the
life of the loan and charged to interest expense. The Company
adjusts the fair value of the Primary Warrant at each balance sheet
date, with the change in fair value recorded as a component of
other income (expense). As of December 31, 2016, the fair
value of the Primary Warrant was $7,114. The change in the Primary
Warrant’s fair value was $950 for the year ended
December 31, 2016, which was recognized as a gain in other
income.
The following table represents a reconciliation of the principal
amounts of the First and Second Loans to the Convertible Note
Payable included in the consolidated balance sheet as of
December 31, 2016:
First Loan principal, August 15, 2016 $ 10,000
Second Loan principal, November 25, 2016 10,000
Debt issuance costs, net (105 )
Debt discount associated with stock warrant, net (6,793 )
Accrued interest 286
Convertible Note payable, December 31, 2016 $ 13,388
Concurrent with the closing of the IPO on May 17, 2017, the
convertible note payable to Acacia (the “Acacia Note”),
which had a principal balance of $20,000 and accumulated accrued
interest of $737, was automatically converted into 1,523,746 shares
of the Company’s common stock at a conversion price per share
of $13.6088. As a result of the conversion of the Acacia Note, the
Company recorded a charge to earnings of $4,347 representing the
write-off
In March 2017, we entered into a Note Purchase Agreement with the
Bridge Loan Lenders, which provides for an $8,000 line of credit.
The line of credit accrues interest at the rate of eight percent
(8%) per annum, compounded quarterly. The borrowings are due and
payable on November 25, 2017, and our obligations under this
facility are secured by a security interest in substantially all of
our assets, which is of equal priority to the security interests of
Acacia under the convertible note payable. We drew down the initial
$2,000 installment under the line of credit upon the execution of
the Note Purchase Agreement, and the remaining amounts may be drawn
down in tranches of $2,000 per month commencing April 15,
2017. If the Company’s IPO is not completed by April 30,
2017, the Bridge Loan Lenders may, but are not obligated to,
continue making advances under the line of credit after that date.
Upon the completion of the IPO, the outstanding borrowings,
including accrued interest, will automatically be converted into an
aggregate of shares of our common stock at a conversion price per
share equal to the lesser of (i) $13.6088 or (ii) the initial
public offering price. Immediately prior to the completion of the
IPO, the Bridge Loan Lenders will have the option to purchase
shares of the Company’s common stock at a price per share
equal to the lesser of (i) $13.6088 or (ii) the initial public
offering price; the amount of shares available to be purchased will
be $8,000 less the amount of borrowings and accrued interest
outstanding under the line of credit. In connection with this
financing, we issued an aggregate of 120,000 shares of our common
stock to the Bridge Loan Lenders. In addition, upon the funding of
each $2,000 installment, we will issue to the Bridge Loan Lenders,
in the aggregate, (a) an additional 45,000 shares of our
common stock, and (b) fully vested warrants to purchase a
number of shares of our common stock equal to the greater of (i)
60,000 shares of common stock, and (ii) 0.375% of our fully diluted
shares outstanding following completion of this offering. Such
warrants have a term of ten years following the date of issuance
and have an exercise price per share equal to the lower of $13.6088
or the initial public offering price. The members of VLOC, LLC
include entities controlled by Chad Steelberg and Ryan Steelberg,
which own 50% of the VLOC, LLC’s membership interests, and
holders of our redeemable convertible preferred stock.</t>
  </si>
  <si>
    <t>Subsequent Events</t>
  </si>
  <si>
    <t>Subsequent Events [Abstract]</t>
  </si>
  <si>
    <t>NOTE 10. SUBSEQUENT EVENTS
The Company evaluated subsequent events through November 7,
2017, the dates these consolidated financial statements were
issued. There were no material subsequent events that required
recognition or additional disclosure in the accompanying
consolidated financial statement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 accompanying consolidated financial statements as of
September 30, 2017 and for the nine months ended
September 30, 2017 and 2016 have been prepared on the same
basis as the May 11, 2017 Prospectus and, in the opinion of
management, reflect all adjustments, which are normal and
recurring, necessary to fairly state its financial position,
results of operations and cash flows. The financial data and other
information disclosed in these notes to the consolidated financial
statements reflected in the nine-month periods presented herein are
unaudited.</t>
  </si>
  <si>
    <t>Restatement of Previously Issued Financial Statements</t>
  </si>
  <si>
    <t>Restatement of Previously Issued Financial Statements
The Company’s previously issued financial statements as of
and for the year ended December 31, 2016 have been restated to
reflect the correction of the accounting for the Primary Common
Stock Purchase Warrant issued to Acacia Research Corporation
(Acacia) in August 2016 (the Primary Warrant). The Primary Warrant
had a fair value of $8,064 as of the date it was issued.
Previously, the Company recorded the fair value of the Primary
Warrant as a deferred stock offering cost. The correct treatment of
the Primary Warrant is as a discount to the first tranche of the
convertible note issued to Acacia in August 2016. Once the book
value of the convertible note is reduced by the discount associated
with the Primary Warrant, the conversion feature of the convertible
note becomes a beneficial conversion feature, which results in an
additional discount of $1,812 being recorded against the
convertible note’s book value and a corresponding credit to
the Company’s additional paid in capital. Also, the legal
fees of $253 which were incurred to set up the Primary Warrant have
been removed from deferred stock offering cost and expensed in
Other Income in the Company’s 2016 statement of
operations.
Following the recognition of the discount to the convertible note
for the Primary Warrant and the beneficial conversion feature, the
Company recorded additional interest expense of $3,460 from August
2016 through December 2016 to amortize a portion of the increase in
the discount.
The correction of the error is presented in the Company’s
consolidated financial statements as of and for the year ended
December 31, 2016 as follows:
Consolidated Balance Sheet
As Restatement As
Deferred offering costs $ 8,317 $ (8,317 ) $
—
Total current assets 29,684 (8,317 ) 21,367
Total assets 30,665 (8,317 ) 22,348
Convertible note payable, net of discount 19,804 (6,416 ) 13,388
Total current liability 50,917 (6,416 ) 44,501
Total liabilities 50,939 (6,416 ) 44,523
Additional paid-in (2,105 ) 1,812 (293 )
Accumulated deficit (41,523 ) (3,713 ) (45,236 )
Total stockholders’ equity (deficit) (43,624 ) (1,901 ) (45,525 )
Total liabilities, redeemable convertible preferred stock and
stockholders’ 30,665 (8,317 ) 22,348
Consolidated Statement of Operations
As Restatement As Restated
Interest expense $ (430 ) $ (3,460 ) $ (3,890 )
Other income (expense) 950 (253 ) 697
Total other income (expense), net 520 (3,713 ) (3,193 )
Loss before provision for income taxes (23,260 ) (3,713 ) (26,973 )
Net loss $ (23,266 ) (3,713 ) $ (26,979 )
Net loss attributable to common stockholders $ (26,470 ) (3,713 ) $ (30,183 )
Basic and diluted net loss per share attributable to common
stockholders $ (12.80 ) (1.79 ) $ (14.59 )
Weighted-average shares used to compute basic and diluted net loss
per share 2,068,334 2,068,334</t>
  </si>
  <si>
    <t>Liquidity and Capital Resources</t>
  </si>
  <si>
    <t>Liquidity and Capital Resources
The Company incurred net losses of $(26,979) and $(6,210) in the
years ended December 31, 2016 and 2015, respectively. The net
losses were incurred as the Company expanded the capabilities of
its platform and increased its sales and marketing initiatives to
develop customer relationships in its SaaS licensing business. In
addition, the Company had convertible notes payable of $20,286 that
were due in November 2017, which significantly contributed to the
Company’s net working capital deficit of $(23,134) as of
December 31, 2016. Net cash used in operating activities was
$(26,755) during the year ended December 31, 2016.
The combination of a history of operating losses, significant cash
used in operating activities, and a net working capital deficit
raised substantial doubt as to the Company’s ability to
continue as a going concern.
The Company’s board of directors and management took the
following actions to provide sufficient capital for the Company to
operate for at least the next year:
• Entered into a Bridge Loan in March
2017 that provided $8,000 of cash;
• Completed its IPO in May 2017 and
sold 2,500,000 shares of common stock at $15.00 per share for net
proceeds of $32,580 after underwriting discounts, commissions and
offering costs of $4,920.;
• Arranged a stock warrant that was
issued to Acacia, which resulted in the Company receiving $29,263
immediately following the IPO through the exercise of this stock
warrant;
• Structured the convertible notes
payable, which had a principal and accrued interest balance of
$20,286 as of December 31, 2016, such that they converted into
shares of the Company’s common stock at the time of the IPO;
and
• Negotiated with the Bridge Loan
lenders so that the outstanding balance of the line of credit
converted into shares of the Company’s common stock at the
time of the IPO.
The Company’s ability to raise sufficient capital was
uncertain. The accompanying consolidated financial statements have
been prepared assuming the Company will continue as a going
concern; however, the above conditions raised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completed an IPO of its common stock in May 2017 and
raised net proceeds of $32,580. Concurrent with the closing of the
IPO, the Series A and B preferred Stock, Convertible Note and
Bridge Loan were all converted to common stock, and the Primary
Warrant was exercised resulting in additional cash proceeds of
$29,263. As a result, the substantial doubt regarding the
Company’s ability to continue as a going concern was
mitigated.</t>
  </si>
  <si>
    <t>Principles of Consolidation</t>
  </si>
  <si>
    <t>Principles of Consolidation
The accompanying consolidated financial statements include the
balances of Veritone, Inc. and its subsidiaries. All significant
intercompany transactions have been eliminated in
consolidation.</t>
  </si>
  <si>
    <t>Use of Accounting Estimates</t>
  </si>
  <si>
    <t>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the valuation of common stock, stock awards, and stock
warrants. Actual results could differ from those estimat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other than its money
market funds, marketable securities and stock warrants, consist
primarily of cash and cash equivalents, accounts receivable,
accounts payable and convertible notes payable. The Company has
determined that the carrying values of these instruments for the
periods presented approximate fair value due to their short-term
nature and the relatively stable current interest rate
environment.
The Company’s money market funds and marketable securities
are categorized as Level 1 and 2, respectively, within the
fair value hierarchy. The following table shows the Company’s
cash and available-for-sale
Cost Gross Unrealized Losses Fair Value Cash and Cash Equivalents Marketable Securities
Cash $ 13,711 $
— $ 13,711 $ 13,711 $
—
Level 1:
Money market funds 3,057
— 3,057 3,057
—
Level 2:
Corporate securities 43,726 (62 ) 43,664 3,994 39,670
Total $ 60,494 $ (62 ) $ 60,432 $ 20,762 $ 39,670
The Company’s stock warrants are categorized as Level 3
within the fair value hierarchy. Stock warrants have been recorded
at their fair value using a probability expected weighted return
model. This model incorporates contractual terms, maturity, risk
free rates and volatility. The value of the Company’s stock
warrants would increase if a higher risk free interest rate were
used, and the value of the Company’s stock warrants would
decrease if a lower risk free interest rate were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 party
valuation specialist.
The following table summarizes quantitative information with
respect to the significant unobservable inputs used for the
Company’s stock warrants that are categorized within the
Level 3 fair value hierarchy:
December 31, 2016
Volatility 80.0 %
Risk free rate 1.84 %
Discount for lack of marketability 20.0 %
The following table represents a reconciliation of the Level 3
measurement of the Company’s Primary Warrant:
Balance, January 1, 2016 $
—
Issuance of warrant 8,064
Change in fair value of warrant liability (950 )
Balance, December 31, 2016 $ 7,114
Change in fair value of warrant liability (7,114 )
Balance, September 30, 2017 (unaudited) $
—
In May 2017, upon exercise of the Primary Warrant, the Company
issued to Acacia a five-year warrant to purchase 809,400 shares of
the Company’s common stock, or 10% Warrant. The fair value of
the 10% Warrant under Level 3 measurement is $5,790 (see
related discussion in Note 3).
The following table summarizes quantitative information with
respect to the significant unobservable inputs used for the
Company’s 10% Warrant that are categorized as Level 3
within the fair value hierarchy:
May 17, 2017
Volatility 70.0 %
Risk free rate 1.44 %
Discount for lack of marketability 0 %</t>
  </si>
  <si>
    <t>Cash Equivalents and Marketable Securities</t>
  </si>
  <si>
    <t>Cash Equivalents and Marketable Securities
All highly liquid investments with maturities of three months or
less at the date of purchase are classified as cash equivalents.
The Company’s marketable securities have been classified and
accounted for as available-for-sale.</t>
  </si>
  <si>
    <t>Revenue Recognition</t>
  </si>
  <si>
    <t>Revenue Recognition
Net revenues for the periods presented were comprised of the
following:
Year Ended Nine Months Ended
2016 2015 2017 2016
(Unaudited)
Media agency revenues $ 8,404 $ 13,887 $ 9,926 $ 6,197
SaaS revenues 507 41 988 211
Total net revenues $ 8,911 $ 13,928 $ 10,914 $ 6,408
Media Agency Revenues
The Company generates revenues primarily from services performed
under advertising contracts. The Company’s contracts
typically provide for the Company to receive a percentage of the
total fees for the advertising placements of its customers. Media
providers, such as radio stations, are required to provide proof of
service that the advertising was run or aired before the Company
can invoice its customers. Under the advertising contracts, the
Company is deemed to be an agent and, as such, presents revenues on
a net basis, reflecting the percentage of the total fees earned by
the Company.
Revenue is recognized when the advertisement is aired by the media
provider in accordance with the client arrangement. Prior to
recognizing revenue, persuasive evidence of an arrangement must
exist, the sales price must be fixed or determinable, performance
by the media provider must be completed in accordance with the
client arrangement, and collection must be reasonably assured.
Expenditures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or media costs.
The Company’s customers are often required to make a deposit
or pre-pay
During the years ended December 31, 2016 and 2015, the Company
made $75,074 and $109,919 in gross media placements, including
$64,923 and $98,631 billed directly to customers, respectively. Of
the amounts billed directly to customers, $56,519 and $85,050
represented media-related costs netted against billings during the
years ended December 31, 2016 and 2015, respectively. For the
nine months ended September 30, 2017 and 2016, the Company
made $87,756 (unaudited) and $53,910 (unaudited) in gross media
placements, of which $74,717 (unaudited) and $46,496 (unaudited),
respectively, were billed directly to customers. Of the amounts
billed directly to customers, $64,791 (unaudited) and $40,299
(unaudited) represented media-related costs netted against billings
for the nine months ended September 30, 2017 and 2016,
respectively.
SaaS Revenues
The Company also derives its revenue from software-as-a-service
SaaS revenue arrangements and time-based software subscriptions
typically have an initial term ranging in duration from three to 24
months and are renewable on an annual basis. The Company allocates
the value of the SaaS arrangement to each separate unit of
accounting based on the best estimated selling price. Revenue
allocated to the SaaS/software subscription element is recognized
ratably over the non-cancellable
The Company’s arrangements do not contain general rights of
return. However, credits may be issued to customers on a
case-by-case</t>
  </si>
  <si>
    <t>Accounts Receivable and Expenditures Billable to Clients</t>
  </si>
  <si>
    <t>Accounts Receivable and Expenditures Billable to Clients
Accounts receivable consisted primarily of amounts due from
customers under normal trade terms. Allowances for uncollectible
accounts are provided for based upon a variety of factors,
including historical amounts written-off,
The amounts due from customers under normal trade terms that were
not yet billed as of December 31, 2016 and 2015 and
September 30, 2017 are reflected as expenditures billable to
clients. The balance of expenditures billable to clients can
increase or decrease depending upon the timing of when vendor
invoices were received for media placements and the timing of when
the period end financial statements are prepared.</t>
  </si>
  <si>
    <t>Property, Equipment and Improvements</t>
  </si>
  <si>
    <t>Property, Equipment and Improvements
Property, equipment and improvements, net are stated at cost.
Repairs and maintenance to these assets are charged to expense as
incurred; major improvements enhancing the function and/or useful
life are capitalized. Depreciation and amortization are computed
using the straight-line method over the estimated useful lives (or
lease term, if shorter) of the related assets.
The useful lives of property, equipment and improvements, net are
as follows:
• Property and equipment—3
years
• Leasehold improvements—5 years
or the remaining life of the lease, whichever is shorter
The Company assesses the recoverability of property, equipment and
improvements whenever events or changes in circumstances indicate
that their carrying value may not be recoverable. There was no
impairment of property, equipment and improvements for the periods
presented.</t>
  </si>
  <si>
    <t>Patents
The Company and certain of its subsidiaries currently have
registered or have applied for 87 patents in the United States and
a number of foreign countries. Costs related to filing and pursuing
patent applications are charged to expense as incurred, as
recoverability of such expenditures is uncertain. On July 15,
2014, the Company capitalized $1,500 of patent development costs as
the result of the acquisition of NM. The Company evaluates its
patents typically in the fourth quarter of each year for
impairment, or more frequently if indicators are present or changes
in circumstances suggest that impairment may exist. See
Note 3—Property, Equipment, Improvements and Intangible
Assets for further details.</t>
  </si>
  <si>
    <t>Stock-Based Compensation</t>
  </si>
  <si>
    <t>Stock-Based Compensation
The Company recognizes stock based compensation expense related to
grants to employees based on grant date fair values of the stock
options and restricted stock granted, amortized over the requisite
service period.
Tax benefits related to stock-based compensation are recognized as
a reduction to deferred taxes until the related tax deductions
reduce current income taxes. When such event occurs, the tax
benefits are then recognized through additional paid in capital.
The Company allocates the tax benefits based on the provisions in
the tax laws that identify the sequence in which the amounts are
utilized for tax purposes. See
Note 5—Stockholders’ Equity (Deficit).</t>
  </si>
  <si>
    <t>Software Development Costs</t>
  </si>
  <si>
    <t>Software Development Costs
Software development costs required to be capitalized under ASC
985-20, 350-40, Internal-use 985-20</t>
  </si>
  <si>
    <t>Other Income (Expense), Net</t>
  </si>
  <si>
    <t>Other Income (Expense), Net
Other income (expense), net for the years ended December 31,
2016 and 2015 and the nine-month periods ended September 30,
2017 and 2016 were comprised of the following:
Years Ended Nine Months Ended
2016 2015 2017 2016
(unaudited)
Interest income (expense), net $ (3,890 ) $ 17 $ (4,198 ) $ (1,341 )
Stock warrants issued
—
— (5,790 )
—
Write-off
—
— (10,132 )
—
Write-off
—
—
— (253 )
Gain on fair value change of warrant liability 950
— 7,114 117
Other (253 ) 68 134 (6 )
Other income (expense), net $ (3,193 ) $ 85 $ (12,872 ) $ (1,483 )
Interest income (expense), net for the year ended December 31,
2016 and 2015 and the nine-month period ended September 30,
2017 and 2016 included amortization of deferred debt discounts and
issuance costs of $3,603 and $0, respectively, and $3,740 and
$1,271, respectively, related to the Company’s convertible
notes payable.</t>
  </si>
  <si>
    <t>Income Taxes</t>
  </si>
  <si>
    <t>Income Taxes
The Company accounts for income taxes using the asset and liability
method. Under this method, deferred tax assets and liabilities are
established for temporary differences between the financial
reporting basis and the tax basis of the Company’s assets and
liabilities at tax rates expected to be in effect when such
temporary differences are expected to reverse.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t>
  </si>
  <si>
    <t>Debt Issuance Costs</t>
  </si>
  <si>
    <t>Debt Issuance Costs
The Company defers and amortizes fees paid in connection with the
issuance of the convertible note payable. These fees are amortized
using a method that approximates the effective interest method over
the term of the related financing. The unamortized debt issuance
cost is netted against the principal amount of the convertible note
payable.</t>
  </si>
  <si>
    <t>Discounts for Debt and Redeemable Convertible Stock</t>
  </si>
  <si>
    <t>Discounts for Debt and Redeemable Convertible Stock
The Company amortizes debt discounts over the term of the debt
using a method that approximates the effective interest method. The
Company amortizes redeemable convertible stock discounts from the
issuance date to the earliest redemption date using a method that
approximates the effective interest method.</t>
  </si>
  <si>
    <t>Concentration of Risk</t>
  </si>
  <si>
    <t>Concentration of Risk
The Company places its cash and cash equivalents with what
management believes are quality financial institutions in the
United States. At times, the value of the United States deposits
exceed federally insured limits. The Company has not experienced
any losses in such accounts.
Two customers accounted for approximately 30% of the
Company’s net revenues for the year ended December 31,
2016. These same customers accounted for $939, respectively, of the
Company’s accounts receivable balance as of December 31,
2016. The Company had three vendors which accounted for $5,220 of
its accounts payable balance as of December 31, 2016.
Two customers accounted for approximately 43% of the
Company’s net revenues for the year ended December 31,
2015. These same customers accounted for $3,352 of the
Company’s accounts receivable balance as of December 31,
2015. The Company had three vendors which accounted for $10,019 of
its accounts payable balance as of December 31, 2015.
Two customers accounted for approximately 28% (unaudited) and 30%
(unaudited) of the Company’s net revenues for the nine months
ended September 30, 2017 and 2016. These same customers
accounted for $5,392 (unaudited) of the Company’s accounts
receivable balance as of September 30, 2017. The Company had
three vendors which accounted for $4,268 (unaudited) of its
accounts payable balance as of September 30, 2017.</t>
  </si>
  <si>
    <t>Earnings Per Share</t>
  </si>
  <si>
    <t>Earnings Per Share
Basic and diluted net loss per common share is presented in
conformity with the two-class A-1, as-converted
Under the two-class if-converted
The following table presents the computation of basic and diluted
net loss per common share:
Year Ended Nine Month Ended
2016 2015 2017 2016
(Unaudited)
Historical net loss per share
Numerator
Net loss $ (26,979 ) $ (6,210 ) $ (46,811 ) $ (17,915 )
Accretion of redeemable convertible preferred stock (3,204 ) (3,330 ) (4,470 ) (2,383 )
Net loss attributable to common stockholders $ (30,183 ) $ (9,540 ) $ (51,281 ) $ (20,298 )
Denominator
Weighted-average common shares outstanding 2,205,577 1,631,660 8,820,609 2,068,164
Less: Weighted-average shares subject to repurchase (137,243 ) (214,928 ) (180,431 ) (110,568 )
Denominator for basic and diluted net loss per share attributable
to common stockholders 2,068,334 1,416,732 8,640,178 1,957,596
Basic and diluted net loss per share attributable to common
stockholders $ (14.59 ) $ (6.73 ) $ (5.94 ) $ (10.37 )
Potentially dilutive securities that were not included in the
calculation of diluted net loss per share attributable to common
stockholders because their effect would be anti-dilutive are as
follows (in common equivalent shares):
Year Ended
2016 2015
Common stock subject to repurchase 208,885 79,650
Common stock options 680,437 634,198
Warrants to purchase common stock 2,493,449
—
Shares issuable upon conversion of the convertible note payable 1,490,651
—
Redeemable convertible preferred stock 5,083,932 4,708,398
9,957,354 5,422,246
Nine Months Ended
2017 2016
(Unaudited)
Common stock options 2,636,548 660,762
Warrants to purchase common stock 987,200 1,185,214
Shares issuable upon conversion of convertible to note payable
— 736,076
Shares issuable upon conversion of redeemable convertible preferred
stock
— 4,830,323
Total 3,623,748 7,412,375</t>
  </si>
  <si>
    <t>Recent Accounting Pronouncements</t>
  </si>
  <si>
    <t>Recent Accounting Pronouncements
In May 2014, the Financial Accounting Standards Board (FASB) issued
Accounting Standards Update (ASU) No. 2014-09, 2014-09), 2014-09 2014-09 2014-09: No. 2016-08, 2016-08); No. 2016-10, 2016-10); No. 2016-12, 2016-12). 2016-08, 2016-10 2016-12 2014-09
In August 2014, the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has been adopted and the
provisions of this update are reflected in its accompanying
consolidated financial statements as of December 31, 2016.
In April 2015, the FASB issued ASU 2015-03,
In February 2016, the FASB issued ASU No. 2016-02, right-of-use right-of-use
In March 2016, the FASB issued ASU No. 2016-09, 2016-09). 2016-09
In August 2016, the FASB issued ASU 2016-15,
In May 2017, the FASB issued ASU No. 2017-09, 2017-09</t>
  </si>
  <si>
    <t>Summary of Significant Accounting Policies (Tables)</t>
  </si>
  <si>
    <t>Correction of Error Correction</t>
  </si>
  <si>
    <t>The correction of the error is presented in the Company’s
consolidated financial statements as of and for the year ended
December 31, 2016 as follows:
Consolidated Balance Sheet
As Restatement As
Deferred offering costs $ 8,317 $ (8,317 ) $
—
Total current assets 29,684 (8,317 ) 21,367
Total assets 30,665 (8,317 ) 22,348
Convertible note payable, net of discount 19,804 (6,416 ) 13,388
Total current liability 50,917 (6,416 ) 44,501
Total liabilities 50,939 (6,416 ) 44,523
Additional paid-in (2,105 ) 1,812 (293 )
Accumulated deficit (41,523 ) (3,713 ) (45,236 )
Total stockholders’ equity (deficit) (43,624 ) (1,901 ) (45,525 )
Total liabilities, redeemable convertible preferred stock and
stockholders’ 30,665 (8,317 ) 22,348
Consolidated Statement of Operations
As Restatement As Restated
Interest expense $ (430 ) $ (3,460 ) $ (3,890 )
Other income (expense) 950 (253 ) 697
Total other income (expense), net 520 (3,713 ) (3,193 )
Loss before provision for income taxes (23,260 ) (3,713 ) (26,973 )
Net loss $ (23,266 ) (3,713 ) $ (26,979 )
Net loss attributable to common stockholders $ (26,470 ) (3,713 ) $ (30,183 )
Basic and diluted net loss per share attributable to common
stockholders $ (12.80 ) (1.79 ) $ (14.59 )
Weighted-average shares used to compute basic and diluted net loss
per share 2,068,334 2,068,334</t>
  </si>
  <si>
    <t>Schedule of Cash and Available-For-Sale Securities' Cost, Gross Unrealized Losses and Fair Value by Significant Investment Category</t>
  </si>
  <si>
    <t>The following table shows the Company’s cash and available-for-sale
Cost Gross Unrealized Losses Fair Value Cash and Cash Equivalents Marketable Securities
Cash $ 13,711 $
— $ 13,711 $ 13,711 $
—
Level 1:
Money market funds 3,057
— 3,057 3,057
—
Level 2:
Corporate securities 43,726 (62 ) 43,664 3,994 39,670
Total $ 60,494 $ (62 ) $ 60,432 $ 20,762 $ 39,670</t>
  </si>
  <si>
    <t>Summary of Quantitative Information with Respect to Significant Unobservable Inputs</t>
  </si>
  <si>
    <t xml:space="preserve">The following table summarizes quantitative information with
respect to the significant unobservable inputs used for the
Company’s stock warrants that are categorized within the
Level 3 fair value hierarchy:
December 31, 2016
Volatility 80.0 %
Risk free rate 1.84 %
Discount for lack of marketability 20.0 %
The following table summarizes quantitative information with
respect to the significant unobservable inputs used for the
Company’s 10% Warrant that are categorized as Level 3
within the fair value hierarchy:
May 17, 2017
Volatility 70.0 %
Risk free rate 1.44 %
Discount for lack of marketability 0 % </t>
  </si>
  <si>
    <t>Reconciliation of Level 3 Measurement of Company's Primary Warrant</t>
  </si>
  <si>
    <t xml:space="preserve">The following table represents a reconciliation of the Level 3
measurement of the Company’s Primary Warrant:
Balance, January 1, 2016 $
—
Issuance of warrant 8,064
Change in fair value of warrant liability (950 )
Balance, December 31, 2016 $ 7,114
Change in fair value of warrant liability (7,114 )
Balance, September 30, 2017 (unaudited) $
— </t>
  </si>
  <si>
    <t>Summary of Net Revenues</t>
  </si>
  <si>
    <t>Net revenues for the periods presented were comprised of the
following:
Year Ended Nine Months Ended
2016 2015 2017 2016
(Unaudited)
Media agency revenues $ 8,404 $ 13,887 $ 9,926 $ 6,197
SaaS revenues 507 41 988 211
Total net revenues $ 8,911 $ 13,928 $ 10,914 $ 6,408</t>
  </si>
  <si>
    <t>Schedule of Other Income (Expense), Net</t>
  </si>
  <si>
    <t>Other income (expense), net for the years ended December 31,
2016 and 2015 and the nine-month periods ended September 30,
2017 and 2016 were comprised of the following:
Years Ended Nine Months Ended
2016 2015 2017 2016
(unaudited)
Interest income (expense), net $ (3,890 ) $ 17 $ (4,198 ) $ (1,341 )
Stock warrants issued
—
— (5,790 )
—
Write-off
—
— (10,132 )
—
Write-off
—
—
— (253 )
Gain on fair value change of warrant liability 950
— 7,114 117
Other (253 ) 68 134 (6 )
Other income (expense), net $ (3,193 ) $ 85 $ (12,872 ) $ (1,483 )</t>
  </si>
  <si>
    <t>Computation of Basic and Diluted Net Loss Per Common Share</t>
  </si>
  <si>
    <t>The following table presents the computation of basic and diluted
net loss per common share:
Year Ended Nine Month Ended
2016 2015 2017 2016
(Unaudited)
Historical net loss per share
Numerator
Net loss $ (26,979 ) $ (6,210 ) $ (46,811 ) $ (17,915 )
Accretion of redeemable convertible preferred stock (3,204 ) (3,330 ) (4,470 ) (2,383 )
Net loss attributable to common stockholders $ (30,183 ) $ (9,540 ) $ (51,281 ) $ (20,298 )
Denominator
Weighted-average common shares outstanding 2,205,577 1,631,660 8,820,609 2,068,164
Less: Weighted-average shares subject to repurchase (137,243 ) (214,928 ) (180,431 ) (110,568 )
Denominator for basic and diluted net loss per share attributable
to common stockholders 2,068,334 1,416,732 8,640,178 1,957,596
Basic and diluted net loss per share attributable to common
stockholders $ (14.59 ) $ (6.73 ) $ (5.94 ) $ (10.37 )</t>
  </si>
  <si>
    <t>Effect of Anti-dilutive Securities</t>
  </si>
  <si>
    <t>Potentially dilutive securities that were not included in the
calculation of diluted net loss per share attributable to common
stockholders because their effect would be anti-dilutive are as
follows (in common equivalent shares):
Year Ended
2016 2015
Common stock subject to repurchase 208,885 79,650
Common stock options 680,437 634,198
Warrants to purchase common stock 2,493,449
—
Shares issuable upon conversion of the convertible note payable 1,490,651
—
Redeemable convertible preferred stock 5,083,932 4,708,398
9,957,354 5,422,246
Nine Months Ended
2017 2016
(Unaudited)
Common stock options 2,636,548 660,762
Warrants to purchase common stock 987,200 1,185,214
Shares issuable upon conversion of convertible to note payable
— 736,076
Shares issuable upon conversion of redeemable convertible preferred
stock
— 4,830,323
Total 3,623,748 7,412,375</t>
  </si>
  <si>
    <t>Property, Equipment, Improvements and Intangible Assets (Tables)</t>
  </si>
  <si>
    <t>Summary of Property Equipment and Improvements</t>
  </si>
  <si>
    <t>Property, equipment and improvements consisted of the
following:
As of As of
2016 2015 (Unaudited)
Property and equipment $ 164 $ 116 $ 169
Leasehold improvements 12 12 23
176 128 192
Less: accumulated depreciation (108 ) (76 ) (140 )
Property, equipment and improvements, net $ 68 $ 52 $ 52</t>
  </si>
  <si>
    <t>Summary Of Capitalized Software</t>
  </si>
  <si>
    <t>Capitalized software consisted of the following:
As of September 30,
2016 2015 (Unaudited)
Capitalized software $ 471 $ 471 $ 471
Less: accumulated amortization (150 ) (31 ) (294 )
Capitalized software, net $ 321 $ 440 $ 177</t>
  </si>
  <si>
    <t>Stockholders' Equity (Deficit) (Tables)</t>
  </si>
  <si>
    <t>Schedule of Stock-based Compensation Expense</t>
  </si>
  <si>
    <t>The stock-based compensation expense recognized for the periods
presented below was as follows:
Year Ended Nine Months Ended
2016 2015 2017 2016
(Unaudited)
Stock-based compensation expense by type of award:
Restricted stock $ 151 $ 54 $ 629 $ 78
Common stock awards 1,442
— 250 1,442
Employee stock purchase plan
—
— 24
—
Stock options 137 73 12,708 68
Total $ 1,730 $ 127 $ 13,611 $ 1,588
Stock-based compensation expense by operating expense grouping:
Sales and marketing $ 71 $ 80 $ 276 $ 51
Research and development 31 20 261 17
General and administrative 1,628 27 13,074 1,520
Total $ 1,730 $ 127 $ 13,611 $ 1,588</t>
  </si>
  <si>
    <t>Schedule of Restricted Stock Activity</t>
  </si>
  <si>
    <t>Restricted stock activity for the periods presented was as
follows:
Shares Weighted
Unvested at December 31, 2014 133,569 $ 1.50
Granted 108,345 $ 1.42
Forfeited (120,696 ) $ 1.43
Vested (41,568 ) $ 1.50
Unvested at December 31, 2015 79,650 $ 1.50
Granted 213,940 $ 4.75
Forfeited (14,143 ) $ 3.88
Vested (70,561 ) $ 1.50
Unvested at December 31, 2016 208,886 $ 4.80
Granted (unaudited) 52,433 $ 14.79
Forfeited (unaudited) (22,018 ) $ 8.43
Vested (unaudited) (78,399 ) $ 7.82
Unvested at September 30, 2017 (unaudited) 160,902 $ 6.08</t>
  </si>
  <si>
    <t>Schedule of Fair Value Assumptions</t>
  </si>
  <si>
    <t>The Black-Scholes option-pricing model requires various
assumptions, which are noted in the following table:
Year Ended Year Ended Nine Months
Expected terms (in years) 5.58 - 6.08 5.28 - 6.07 5.83 - 6.08
Expected volatility 55.00% - 60.00% 55.00% 65%
Risk-free interest rate 1.30% - 1.72% 1.34% - 2.07% 1.89% - 2.20%
Expected dividend yield — — —</t>
  </si>
  <si>
    <t>Schedule of Stock Option Activity</t>
  </si>
  <si>
    <t>The following is a summary of the Company’s stock option
activity:
Weighted-Average
Options Exercise Remaining Aggregate
Outstanding at January 1, 2015 588,007 $ 1.50 9.68 years $
—
Options granted 236,799 $ 1.50
Options forfeited / cancelled (190,608 ) $ 1.50
Outstanding at December 31, 2015 634,198 $ 1.50 8.84 years $
—
Options granted 317,931 $ 3.82
Options exercised (51,507 ) $ 1.50
Options forfeited / cancelled (220,188 ) $ 1.50
Outstanding at December 31, 2016 680,434 $ 2.27 8.49 years $ 3,031
Options Granted (unaudited) 4,000,508 $ 14.66
Options Exercised (unaudited) (3,281 ) $ 1.70
Options Forfeited / Cancelled (unaudited) (115,719 ) $ 8.56
Outstanding at September 30, 2017 (unaudited) 4,561,942 $ 12.99 8.98 years $ 155,197
Exercisable at September 30, 2017 (unaudited) 1,661,125</t>
  </si>
  <si>
    <t>Provision for Income Taxes (Tables)</t>
  </si>
  <si>
    <t>Schedule of Provision for Income Taxes</t>
  </si>
  <si>
    <t>The provision for income taxes consisted of the following for the
years ended December 31, 2016 and 2015:
Year Ended
2016 2015
Current:
Federal $
— $
—
State taxes 6 5
Total current 6 5
Deferred:
Federal (6,658 ) (1,765 )
State taxes 42 (503 )
(6,616 ) (2,268 )
Change in valuation allowance 6,616 2,268
Total deferred
—
—
Provision for income taxes $ 6 $ 5</t>
  </si>
  <si>
    <t>Components of Deferred Income Tax Assets and Liabilities</t>
  </si>
  <si>
    <t>The significant components of the Company’s deferred income
tax assets and liabilities as of December 31, 2016 and 2015
were as follows:
As of As of
Deferred tax assets:
Net operating loss carryforwards and credits $ 11,401 $ 3,024
Stock-based compensation
— 17
Accrued expenses 301 110
Other 66 84
11,768 3,235
Deferred tax liabilities:
Convertible note payable (1,823 )
—
Stock-based compensation (94 )
—
(1,917 )
—
Valuation allowance (9,851 ) (3,235 )
Total deferred tax assets, net of valuation allowance $
— $
—</t>
  </si>
  <si>
    <t>Difference Between Income Tax Expense at Federal Statutory Rate and Company's Effective Tax Rate</t>
  </si>
  <si>
    <t>The difference between the income tax expense at the federal
statutory rate and the Company’s effective tax rate from the
Company’s continuing operations is as follows:
December 31, December 31,
Federal Statutory Rate 34.00 % 34.00 %
State Income Tax Rate, Net of Federal Benefits (0.14 ) 5.78
Mark to Market Adjustment on Stock Warrants 1.22
—
Meals and Entertainment and other 1.16 0.01
Change in Valuation Allowance (36.22 ) (39.78 )
Effective tax rate 0.02 % 0.01 %</t>
  </si>
  <si>
    <t>Commitments and Contingencies (Tables)</t>
  </si>
  <si>
    <t>Summary of Future Minimum Rentals Under Leases</t>
  </si>
  <si>
    <t>As of December 31, 2016, future minimum rentals under these
leases are as follows:
Years Ending December 31, Minimum
2018 $ 416
2019 1,510
2020 1,819
2021 1,875
2022 1,833
Thereafter 3,137
$ 10,590</t>
  </si>
  <si>
    <t>Convertible Note Payable (Tables)</t>
  </si>
  <si>
    <t>Reconciliation of Principal Amounts of Acacia Note and the Bridge Loan to Convertible Notes Payable</t>
  </si>
  <si>
    <t>The following table represents a reconciliation of the principal
amounts of the First and Second Loans to the Convertible Note
Payable included in the consolidated balance sheet as of
December 31, 2016:
First Loan principal, August 15, 2016 $ 10,000
Second Loan principal, November 25, 2016 10,000
Debt issuance costs, net (105 )
Debt discount associated with stock warrant, net (6,793 )
Accrued interest 286
Convertible Note payable, December 31, 2016 $ 13,388</t>
  </si>
  <si>
    <t>Description of Business - Additional Information (Detail) - USD ($) $ / shares in Units, $ in Thousands</t>
  </si>
  <si>
    <t>May 17, 2017</t>
  </si>
  <si>
    <t>Mar. 31, 2017</t>
  </si>
  <si>
    <t>Aug. 31, 2016</t>
  </si>
  <si>
    <t>Jun. 30, 2016</t>
  </si>
  <si>
    <t>Jul. 31, 2014</t>
  </si>
  <si>
    <t>May 16, 2017</t>
  </si>
  <si>
    <t>Organization [Line Items]</t>
  </si>
  <si>
    <t>Common stock issued</t>
  </si>
  <si>
    <t>Proceeds from issuance of common stock</t>
  </si>
  <si>
    <t>Underwriting discounts, commissions and offering costs</t>
  </si>
  <si>
    <t>Net book value</t>
  </si>
  <si>
    <t>Cash proceeds from exercise of warrants</t>
  </si>
  <si>
    <t>Warrants to purchase common stock</t>
  </si>
  <si>
    <t>Warrants maturity period</t>
  </si>
  <si>
    <t>10 years</t>
  </si>
  <si>
    <t>Warrant exercise price</t>
  </si>
  <si>
    <t>Accrued interest</t>
  </si>
  <si>
    <t>Fully diluted shares outstanding percentage</t>
  </si>
  <si>
    <t>1.50%</t>
  </si>
  <si>
    <t>Shares converted to common stock</t>
  </si>
  <si>
    <t>Common stock price per share</t>
  </si>
  <si>
    <t>Liquidation preference value</t>
  </si>
  <si>
    <t>5 years</t>
  </si>
  <si>
    <t>Convertible Notes Payable [Member] | Initial Public Offering [Member]</t>
  </si>
  <si>
    <t>Maximum [Member] | Initial Public Offering [Member]</t>
  </si>
  <si>
    <t>Acacia [Member] | Bridge Loan [Member]</t>
  </si>
  <si>
    <t>Debt instrument principal balance</t>
  </si>
  <si>
    <t>Borrowing under line of credit</t>
  </si>
  <si>
    <t>0.75%</t>
  </si>
  <si>
    <t>Acacia [Member] | Initial Public Offering [Member]</t>
  </si>
  <si>
    <t>Acacia [Member] | Convertible Notes Payable [Member]</t>
  </si>
  <si>
    <t>Acacia [Member] | Primary Warrant [Member]</t>
  </si>
  <si>
    <t>Issuance of stock due to warrants exercise</t>
  </si>
  <si>
    <t>Acacia [Member] | Maximum [Member] | Bridge Loan [Member]</t>
  </si>
  <si>
    <t>Acacia [Member] | Maximum [Member] | Convertible Notes Payable [Member]</t>
  </si>
  <si>
    <t>Acacia [Member] | Maximum [Member] | Primary Warrant [Member]</t>
  </si>
  <si>
    <t>Summary of Significant Accounting Policies - Additional Information (Detail) $ / shares in Units, $ in Thousands</t>
  </si>
  <si>
    <t>May 17, 2017USD ($)$ / sharesshares</t>
  </si>
  <si>
    <t>Mar. 31, 2017USD ($)shares</t>
  </si>
  <si>
    <t>Aug. 31, 2016USD ($)</t>
  </si>
  <si>
    <t>Dec. 31, 2016USD ($)</t>
  </si>
  <si>
    <t>Sep. 30, 2017USD ($)Patentsshares</t>
  </si>
  <si>
    <t>Sep. 30, 2016USD ($)</t>
  </si>
  <si>
    <t>Sep. 30, 2017USD ($)PatentsCustomersVendorshares</t>
  </si>
  <si>
    <t>Sep. 30, 2016USD ($)Customers</t>
  </si>
  <si>
    <t>Dec. 31, 2016USD ($)CustomersVendor</t>
  </si>
  <si>
    <t>Dec. 31, 2015USD ($)CustomersVendor</t>
  </si>
  <si>
    <t>Jul. 15, 2014USD ($)</t>
  </si>
  <si>
    <t>Revenue Recognition, Multiple-deliverable Arrangements [Line Items]</t>
  </si>
  <si>
    <t>Fair market value of warrants</t>
  </si>
  <si>
    <t>Interest expense on convertible debt</t>
  </si>
  <si>
    <t>Convertible notes payable,gross</t>
  </si>
  <si>
    <t>Net working capital deficit</t>
  </si>
  <si>
    <t>Net cash used in operating activities</t>
  </si>
  <si>
    <t>Proceeds from Issuance of Debt</t>
  </si>
  <si>
    <t>Common stock issued | shares</t>
  </si>
  <si>
    <t>Proceeds from Issuance of IPO</t>
  </si>
  <si>
    <t>Exercise of stock warrant</t>
  </si>
  <si>
    <t>Warrants to purchase common stock | shares</t>
  </si>
  <si>
    <t>Money market accounts</t>
  </si>
  <si>
    <t>Gross media placements</t>
  </si>
  <si>
    <t>Number of Patents | Patents</t>
  </si>
  <si>
    <t>Capitalized patent development costs</t>
  </si>
  <si>
    <t>Amortization of deferred debt discounts and issuance costs</t>
  </si>
  <si>
    <t>Liability for Uncertain Tax Positions, Current</t>
  </si>
  <si>
    <t>Accounts receivable, net</t>
  </si>
  <si>
    <t>Accounts payable, current</t>
  </si>
  <si>
    <t>Preferred Stock, Dividend Rate, Percentage</t>
  </si>
  <si>
    <t>8.00%</t>
  </si>
  <si>
    <t>Computer Software, Intangible Asset [Member] | Minimum [Member]</t>
  </si>
  <si>
    <t>Software development cost useful life</t>
  </si>
  <si>
    <t>3 years</t>
  </si>
  <si>
    <t>Computer Software, Intangible Asset [Member] | Maximum [Member]</t>
  </si>
  <si>
    <t>Billed Revenues [Member]</t>
  </si>
  <si>
    <t>Netted Against Billings [Member]</t>
  </si>
  <si>
    <t>Common stock price per share | $ / shares</t>
  </si>
  <si>
    <t>Underwriting discounts commissions and offering costs</t>
  </si>
  <si>
    <t>Percentage of warrant exercise</t>
  </si>
  <si>
    <t>10.00%</t>
  </si>
  <si>
    <t>Initial Public Offering [Member] | Convertible Notes Payable [Member]</t>
  </si>
  <si>
    <t>Initial Public Offering [Member] | Maximum [Member]</t>
  </si>
  <si>
    <t>Accounts Payable [Member] | Supplier Concentration Risk [Member]</t>
  </si>
  <si>
    <t>Concentration risk vendor | Vendor</t>
  </si>
  <si>
    <t>Sales Revenue, Net [Member] | Customer Concentration Risk [Member]</t>
  </si>
  <si>
    <t>Number of major customers | Customers</t>
  </si>
  <si>
    <t>Concentration risk percentage</t>
  </si>
  <si>
    <t>28.00%</t>
  </si>
  <si>
    <t>30.00%</t>
  </si>
  <si>
    <t>43.00%</t>
  </si>
  <si>
    <t>Accounts Receivable [Member] | Customer Concentration Risk [Member]</t>
  </si>
  <si>
    <t>Property and Equipment [Member]</t>
  </si>
  <si>
    <t>Useful lives of property, equipment and improvements</t>
  </si>
  <si>
    <t>Leasehold Improvements [Member]</t>
  </si>
  <si>
    <t>5 years or the remaining life of the lease,           whichever is shorter</t>
  </si>
  <si>
    <t>Other Income (Expense) [Member]</t>
  </si>
  <si>
    <t>Legal fees</t>
  </si>
  <si>
    <t>Summary of Significant Accounting Policies - Consolidated Balance Sheet - Correction of Error (Detail) - USD ($) $ in Thousands</t>
  </si>
  <si>
    <t>Dec. 31, 2014</t>
  </si>
  <si>
    <t>Error Corrections and Prior Period Adjustments Restatement [Line Items]</t>
  </si>
  <si>
    <t>Convertible note payable, net of discount</t>
  </si>
  <si>
    <t>Total current liability</t>
  </si>
  <si>
    <t>Additional paid-incapital</t>
  </si>
  <si>
    <t>Originally Reported [Member]</t>
  </si>
  <si>
    <t>Restatement Adjustment [Member]</t>
  </si>
  <si>
    <t>Summary of Significant Accounting Policies - Consolidated Statement of Operations - Correction of Error (Detail) - USD ($) $ / shares in Units, $ in Thousands</t>
  </si>
  <si>
    <t>Interest expense</t>
  </si>
  <si>
    <t>Other income (expense)</t>
  </si>
  <si>
    <t>Basic and diluted net loss per share attributable to common stockholders</t>
  </si>
  <si>
    <t>Summary of Significant Accounting Policies - Schedule of Cash and Available-For-Sale Securities' Cost, Gross Unrealized Losses and Fair Value by Significant Investment Category (Detail) - USD ($) $ in Thousands</t>
  </si>
  <si>
    <t>Schedule of Available-for-sale Securities [Line Items]</t>
  </si>
  <si>
    <t>Cost</t>
  </si>
  <si>
    <t>Gross Unrealized Losses</t>
  </si>
  <si>
    <t>Fair Value</t>
  </si>
  <si>
    <t>Cash [Member]</t>
  </si>
  <si>
    <t>Level 1 [Member] | Money Market Funds [Member]</t>
  </si>
  <si>
    <t>Level 2 [Member] | Corporate Securities [Member]</t>
  </si>
  <si>
    <t>Summary of Significant Accounting Policies - Summary of Quantitative Information with Respect to Significant Unobservable Inputs (Detail)</t>
  </si>
  <si>
    <t>Fair Value Inputs, Quantitative Information [Abstract]</t>
  </si>
  <si>
    <t>Volatility</t>
  </si>
  <si>
    <t>70.00%</t>
  </si>
  <si>
    <t>80.00%</t>
  </si>
  <si>
    <t>Risk free rate</t>
  </si>
  <si>
    <t>1.44%</t>
  </si>
  <si>
    <t>1.84%</t>
  </si>
  <si>
    <t>Discount for lack of marketability</t>
  </si>
  <si>
    <t>0.00%</t>
  </si>
  <si>
    <t>20.00%</t>
  </si>
  <si>
    <t>Summary of Significant Accounting Policies - Reconciliation of Level 3 Measurement of Company's Primary Warrant (Detail) - Warrant [Member] - USD ($) $ in Thousands</t>
  </si>
  <si>
    <t>Fair Value, Liabilities Measured on Recurring Basis, Unobservable Input Reconciliation [Line Items]</t>
  </si>
  <si>
    <t>Beginning, Balance</t>
  </si>
  <si>
    <t>Issuance of warrant</t>
  </si>
  <si>
    <t>Ending, Balance</t>
  </si>
  <si>
    <t>Summary of Significant Accounting Policies - Summary of Net Revenues (Detail) - USD ($) $ in Thousands</t>
  </si>
  <si>
    <t>Total net revenues</t>
  </si>
  <si>
    <t>Media Agency Revenues [Member]</t>
  </si>
  <si>
    <t>SaaS Revenues [Member]</t>
  </si>
  <si>
    <t>Summary of Significant Accounting Policies - Schedule of Other Income (Expense), Net (Detail) - USD ($) $ in Thousands</t>
  </si>
  <si>
    <t>Other Income and Expenses [Abstract]</t>
  </si>
  <si>
    <t>Interest income (expense), net</t>
  </si>
  <si>
    <t>Stock warrants issued</t>
  </si>
  <si>
    <t>Write-off of deferred debt discounts and issuance costs</t>
  </si>
  <si>
    <t>Write-off of legal fees in connection with the Primary Warrant</t>
  </si>
  <si>
    <t>Gain on fair value change of warrant liability</t>
  </si>
  <si>
    <t>Summary of Significant Accounting Policies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 attributable to common stockholders</t>
  </si>
  <si>
    <t>Summary of Significant Accounting Policies - Effect of Anti-dilutive Securities (Detail) - shares</t>
  </si>
  <si>
    <t>Antidilutive Securities Excluded from Computation of Earnings Per Share [Line Items]</t>
  </si>
  <si>
    <t>Redeemable Convertible Preferred Stock [Member]</t>
  </si>
  <si>
    <t>Common stock subject to repurchase [Member]</t>
  </si>
  <si>
    <t>Stock Options [Member]</t>
  </si>
  <si>
    <t>Warrant [Member]</t>
  </si>
  <si>
    <t>Conversion of Convertible Note Payable [Member]</t>
  </si>
  <si>
    <t>Property, Equipment, Improvements and Intangible Assets - Summary of Property Equipment and Improvements (Detail) - USD ($) $ in Thousands</t>
  </si>
  <si>
    <t>Property and equipment</t>
  </si>
  <si>
    <t>Leasehold improvements</t>
  </si>
  <si>
    <t>Property, equipment and improvements, gross</t>
  </si>
  <si>
    <t>Less: accumulated depreciation</t>
  </si>
  <si>
    <t>Property, Equipment, Improvements and Intangible Assets - Additional Information (Detail) - USD ($) $ in Thousands</t>
  </si>
  <si>
    <t>1 Months Ended</t>
  </si>
  <si>
    <t>Mar. 31, 2016</t>
  </si>
  <si>
    <t>Jul. 31, 2015</t>
  </si>
  <si>
    <t>Property, Plant and Equipment [Line Items]</t>
  </si>
  <si>
    <t>Depreciation Expense</t>
  </si>
  <si>
    <t>General and administrative expense</t>
  </si>
  <si>
    <t>Amortization Expense</t>
  </si>
  <si>
    <t>Expected Amortization Expense 2017</t>
  </si>
  <si>
    <t>Expected Amortization Expense 2018</t>
  </si>
  <si>
    <t>Total Expected Amortization Expense</t>
  </si>
  <si>
    <t>Patents [Member]</t>
  </si>
  <si>
    <t>Property, Equipment, Improvements and Intangible Assets - Summary of Capitalized Software (Detail) - USD ($) $ in Thousands</t>
  </si>
  <si>
    <t>Capitalized Computer Software, Net [Abstract]</t>
  </si>
  <si>
    <t>Capitalized software</t>
  </si>
  <si>
    <t>Less: accumulated amortization</t>
  </si>
  <si>
    <t>Redeemable Convertible Preferred Stock - Additional Information (Detail) $ / shares in Units, $ in Thousands</t>
  </si>
  <si>
    <t>May 17, 2017USD ($)shares</t>
  </si>
  <si>
    <t>Jan. 04, 2017shares</t>
  </si>
  <si>
    <t>Jul. 15, 2016</t>
  </si>
  <si>
    <t>Jul. 21, 2015USD ($)shares</t>
  </si>
  <si>
    <t>Apr. 22, 2015USD ($)shares</t>
  </si>
  <si>
    <t>Jul. 31, 2014USD ($)$ / sharesshares</t>
  </si>
  <si>
    <t>Sep. 30, 2017USD ($)$ / sharesshares</t>
  </si>
  <si>
    <t>Dec. 31, 2016USD ($)$ / sharesshares</t>
  </si>
  <si>
    <t>Dec. 31, 2015USD ($)$ / sharesshares</t>
  </si>
  <si>
    <t>May 31, 2017shares</t>
  </si>
  <si>
    <t>Apr. 30, 2017$ / sharesshares</t>
  </si>
  <si>
    <t>Class of Stock [Line Items]</t>
  </si>
  <si>
    <t>Preferred Stock, authorized | shares</t>
  </si>
  <si>
    <t>Preferred Stock, par value | $ / shares</t>
  </si>
  <si>
    <t>Preferred stock available for future issuance | shares</t>
  </si>
  <si>
    <t>Stock issued during period, Shares | shares</t>
  </si>
  <si>
    <t>Preferred stock conversion basis</t>
  </si>
  <si>
    <t>In the conversion to  common stock, the holders of the redeemable convertible preferred stock will  receive one share of the Company's common stock for each share of redeemable  convertible preferred stock multiplied by the share's liquidation preference  divided by its original issue price.</t>
  </si>
  <si>
    <t>Minimum proceeds from initial public offering that converts preferred stock into common stock</t>
  </si>
  <si>
    <t>Number of shares repurchased | shares</t>
  </si>
  <si>
    <t>Number of shares repurchased, Amount</t>
  </si>
  <si>
    <t>Preferred stock, liquidation preference per share | $ / shares</t>
  </si>
  <si>
    <t>Stock conversion ratio</t>
  </si>
  <si>
    <t>Share price | $ / shares</t>
  </si>
  <si>
    <t>Preferred stock redemption terms</t>
  </si>
  <si>
    <t>The preferred stock is redeemable at any time after July 15, 2019  if the holders of the minimum number of outstanding shares make that election.  The Series A minimum is 65 percent of the outstanding shares, and the Series B  minimum is 67 percent of the outstanding shares.</t>
  </si>
  <si>
    <t>Net NM's asset book value</t>
  </si>
  <si>
    <t>Shares converted to common stock | shares</t>
  </si>
  <si>
    <t>Change in liquidation preference and net book value</t>
  </si>
  <si>
    <t>Debt beneficial conversion feature</t>
  </si>
  <si>
    <t>Debt amortization of discount</t>
  </si>
  <si>
    <t>Write-off of unamortized portion of beneficial conversion feature</t>
  </si>
  <si>
    <t>Proceeds from Preferred stock issue</t>
  </si>
  <si>
    <t>All outstanding shares of Series A-1 preferred stock were  converted on a one-for-one basis into shares of Series A preferred stock.</t>
  </si>
  <si>
    <t>Series A and Series A-1 Redeemable Convertible Preferred Stock [Member]</t>
  </si>
  <si>
    <t>Stockholders' Equity (Deficit) - Additional Information (Detail) $ / shares in Units, $ in Thousands</t>
  </si>
  <si>
    <t>May 17, 2017$ / sharesshares</t>
  </si>
  <si>
    <t>Apr. 30, 2017USD ($)shares</t>
  </si>
  <si>
    <t>Apr. 20, 2017</t>
  </si>
  <si>
    <t>Mar. 31, 2017USD ($)$ / sharesshares</t>
  </si>
  <si>
    <t>Jan. 04, 2017USD ($)shares</t>
  </si>
  <si>
    <t>Nov. 25, 2016USD ($)$ / sharesshares</t>
  </si>
  <si>
    <t>Aug. 15, 2016USD ($)$ / shares</t>
  </si>
  <si>
    <t>Jun. 14, 2016$ / sharesshares</t>
  </si>
  <si>
    <t>Jul. 21, 2015shares</t>
  </si>
  <si>
    <t>May 31, 2017USD ($)$ / sharesshares</t>
  </si>
  <si>
    <t>Apr. 30, 2017shares</t>
  </si>
  <si>
    <t>Nov. 30, 2016USD ($)$ / sharesshares</t>
  </si>
  <si>
    <t>Aug. 31, 2016$ / sharesshares</t>
  </si>
  <si>
    <t>Jun. 30, 2016$ / sharesshares</t>
  </si>
  <si>
    <t>Apr. 30, 2016USD ($)$ / sharesshares</t>
  </si>
  <si>
    <t>Jul. 31, 2014$ / sharesshares</t>
  </si>
  <si>
    <t>Jun. 30, 2017USD ($)$ / sharesshares</t>
  </si>
  <si>
    <t>Common stock, par value | $ / shares</t>
  </si>
  <si>
    <t>Reverse stock split ratio</t>
  </si>
  <si>
    <t>Stockholders' equity, reverse stock split</t>
  </si>
  <si>
    <t>0.6-for-1.0</t>
  </si>
  <si>
    <t>Common stock shares issued</t>
  </si>
  <si>
    <t>Common stock repurchase, shares</t>
  </si>
  <si>
    <t>Stock issued during period, shares, exercise of stock options</t>
  </si>
  <si>
    <t>Issuance of warrants to purchase common stock | $</t>
  </si>
  <si>
    <t>Warrant exercise price | $ / shares</t>
  </si>
  <si>
    <t>Issuance of warrants to purchase common stock</t>
  </si>
  <si>
    <t>Outstanding warrants</t>
  </si>
  <si>
    <t>Share based lump sum payment | $</t>
  </si>
  <si>
    <t>Payment of buyback of common stock | $</t>
  </si>
  <si>
    <t>Common stock repurchase, Value | $</t>
  </si>
  <si>
    <t>Stock-based compensation expense | $</t>
  </si>
  <si>
    <t>Expected forfeitures rate</t>
  </si>
  <si>
    <t>Chad Steelberg [Member]</t>
  </si>
  <si>
    <t>Share-based compensation arrangement by share-based payment award, shares issued in period</t>
  </si>
  <si>
    <t>Payments for estimated taxes and reimbursement of certain legal fees for the shares | $</t>
  </si>
  <si>
    <t>Borrowing under line of credit | $</t>
  </si>
  <si>
    <t>First Loans [Member]</t>
  </si>
  <si>
    <t>4 years</t>
  </si>
  <si>
    <t>Second Loans [Member]</t>
  </si>
  <si>
    <t>Acacia [Member] | First Loans [Member]</t>
  </si>
  <si>
    <t>Acacia [Member] | Second Loans [Member]</t>
  </si>
  <si>
    <t>VLOC, LLC [Member] | Bridge Loan [Member]</t>
  </si>
  <si>
    <t>Westwood One Inc [Member]</t>
  </si>
  <si>
    <t>Maximum [Member]</t>
  </si>
  <si>
    <t>Maximum [Member] | First Loans [Member]</t>
  </si>
  <si>
    <t>Maximum [Member] | Second Loans [Member]</t>
  </si>
  <si>
    <t>Maximum [Member] | Acacia [Member] | Convertible Notes Payable [Member]</t>
  </si>
  <si>
    <t>Maximum [Member] | Acacia [Member] | First Loans [Member]</t>
  </si>
  <si>
    <t>Maximum [Member] | Acacia [Member] | Second Loans [Member]</t>
  </si>
  <si>
    <t>Maximum [Member] | Acacia [Member] | Primary Warrant [Member]</t>
  </si>
  <si>
    <t>Maximum [Member] | Westwood One Inc [Member]</t>
  </si>
  <si>
    <t>Referral fees of WWO</t>
  </si>
  <si>
    <t>15.00%</t>
  </si>
  <si>
    <t>Minimum [Member] | First Loans [Member]</t>
  </si>
  <si>
    <t>Minimum [Member] | Second Loans [Member]</t>
  </si>
  <si>
    <t>Minimum [Member] | Acacia [Member] | First Loans [Member]</t>
  </si>
  <si>
    <t>Minimum [Member] | Acacia [Member] | Second Loans [Member]</t>
  </si>
  <si>
    <t>Minimum [Member] | Acacia [Member] | Primary Warrant [Member]</t>
  </si>
  <si>
    <t>Minimum [Member] | Westwood One Inc [Member]</t>
  </si>
  <si>
    <t>IPO completion date</t>
  </si>
  <si>
    <t>May 17,
		2017</t>
  </si>
  <si>
    <t>Initial Public Offering [Member] | Vested Upon Issuance [Member]</t>
  </si>
  <si>
    <t>Warrant vesting percentage</t>
  </si>
  <si>
    <t>50.00%</t>
  </si>
  <si>
    <t>Initial Public Offering [Member] | Vest in May 2018 [Member]</t>
  </si>
  <si>
    <t>Initial Public Offering [Member] | Amended Primary Warrant [Member]</t>
  </si>
  <si>
    <t>Initial Public Offering [Member] | Acacia [Member]</t>
  </si>
  <si>
    <t>Initial Public Offering [Member] | Acacia [Member] | Amended Primary Warrant [Member]</t>
  </si>
  <si>
    <t>Consultants [Member]</t>
  </si>
  <si>
    <t>Issuance of restricted stock, shares</t>
  </si>
  <si>
    <t>VLOC, LLC [Member]</t>
  </si>
  <si>
    <t>2017 Stock Incentive Plan [Member]</t>
  </si>
  <si>
    <t>Common stock reserved for future issuance</t>
  </si>
  <si>
    <t>Annual shares increase for future issuance by percentage under employee stock purchase plans</t>
  </si>
  <si>
    <t>3.00%</t>
  </si>
  <si>
    <t>2017 Stock Incentive Plan [Member] | Chad Steelberg [Member]</t>
  </si>
  <si>
    <t>2017 Stock Incentive Plan [Member] | Employees And Directors [Member]</t>
  </si>
  <si>
    <t>Options Granted</t>
  </si>
  <si>
    <t>Options exercise price | $ / shares</t>
  </si>
  <si>
    <t>Vesting period</t>
  </si>
  <si>
    <t>2017 Stock Incentive Plan [Member] | Maximum [Member]</t>
  </si>
  <si>
    <t>Increase in common stock reserved for future issuance</t>
  </si>
  <si>
    <t>2014 Stock Option/Stock Issuance Plan [Member]</t>
  </si>
  <si>
    <t>2014 Stock Option/Stock Issuance Plan [Member] | Employees And Directors [Member]</t>
  </si>
  <si>
    <t>2014 Stock Option/Stock Issuance Plan [Member] | Maximum [Member]</t>
  </si>
  <si>
    <t>2014 Plan Stock Options/Stock Issuance Plan and 2017 Stock Incentive Plan [Member]</t>
  </si>
  <si>
    <t>Unrecognized compensation expense related to stock options | $</t>
  </si>
  <si>
    <t>General and Administrative [Member]</t>
  </si>
  <si>
    <t>General and Administrative [Member] | Dissenting stockholder [Member]</t>
  </si>
  <si>
    <t>Note Purchase Agreement [Member]</t>
  </si>
  <si>
    <t>Note Purchase Agreement [Member] | VLOC, LLC [Member] | Bridge Loan [Member]</t>
  </si>
  <si>
    <t>Note Purchase Agreement [Member] | VLOC, LLC [Member] | Maximum [Member] | Bridge Loan [Member]</t>
  </si>
  <si>
    <t>Time-based Stock Option [Member] | Chad Steelberg and Ryan Steelberg [Member]</t>
  </si>
  <si>
    <t>5.00%</t>
  </si>
  <si>
    <t>Performance- based Stock Option [Member]</t>
  </si>
  <si>
    <t>Performance- based Stock Option [Member] | Chad Steelberg and Ryan Steelberg [Member]</t>
  </si>
  <si>
    <t>Vesting rights description</t>
  </si>
  <si>
    <t>The performance-based stock           option would vest upon the earlier of (a) the first date on which the           market capitalization of the Company's common stock equals or exceeds           $400,000 over five consecutive business days, or (b) five years after the           IPO</t>
  </si>
  <si>
    <t>The performance-based stock option would vest upon the earlier of (a) the first  date on which the market capitalization of the Company's common stock equals or  exceeds $400,000 over five consecutive business days, or (b) five years after  the IPO.</t>
  </si>
  <si>
    <t>Vesting rights, market capitalization | $</t>
  </si>
  <si>
    <t>Vesting rights, consecutive trading days</t>
  </si>
  <si>
    <t>5 days</t>
  </si>
  <si>
    <t>Options, vested</t>
  </si>
  <si>
    <t>2.50%</t>
  </si>
  <si>
    <t>Performance- based Stock Option [Member] | Initial Public Offering [Member] | Chad Steelberg and Ryan Steelberg [Member]</t>
  </si>
  <si>
    <t>Restricted Stock Units [Member] | 2017 Stock Incentive Plan [Member] | Directors [Member]</t>
  </si>
  <si>
    <t>Restricted stock units granted</t>
  </si>
  <si>
    <t>Restricted Stock [Member]</t>
  </si>
  <si>
    <t>Number of shares of restricted common stock forfeited</t>
  </si>
  <si>
    <t>Restricted Stock [Member] | 2014 Plan Stock Options/Stock Issuance Plan and 2017 Stock Incentive Plan [Member]</t>
  </si>
  <si>
    <t>Unrecognized cost of share-based compensation awards | $</t>
  </si>
  <si>
    <t>Cost of share-based compensation awards, recognition period</t>
  </si>
  <si>
    <t>2 years 7 months 6 days</t>
  </si>
  <si>
    <t>3 years 2 months 12 days</t>
  </si>
  <si>
    <t>Stock Options [Member] | 2014 Plan Stock Options/Stock Issuance Plan and 2017 Stock Incentive Plan [Member]</t>
  </si>
  <si>
    <t>2 years 6 months</t>
  </si>
  <si>
    <t>3 years 6 months</t>
  </si>
  <si>
    <t>Expiration period</t>
  </si>
  <si>
    <t>Common Stock [Member] | Chad Steelberg and Ryan Steelberg [Member]</t>
  </si>
  <si>
    <t>Stock issued</t>
  </si>
  <si>
    <t>Service period</t>
  </si>
  <si>
    <t>4 months</t>
  </si>
  <si>
    <t>Common Stock [Member] | Dissenting stockholder [Member]</t>
  </si>
  <si>
    <t>Common Stock [Member] | Bridge Loan [Member]</t>
  </si>
  <si>
    <t>Common Stock [Member] | Initial Public Offering [Member]</t>
  </si>
  <si>
    <t>Common Stock [Member] | Initial Public Offering [Member] | Bridge Loan [Member]</t>
  </si>
  <si>
    <t>Common Stock [Member] | Initial Public Offering [Member] | Series B Redeemable Convertible Preferred Stock [Member]</t>
  </si>
  <si>
    <t>Common Stock [Member] | Initial Public Offering [Member] | Series A Redeemable Convertible Preferred Stock [Member]</t>
  </si>
  <si>
    <t>Stockholders' Equity (Deficit) - Schedule of Stock-based Compensation Expense (Detail) - USD ($) $ in Thousands</t>
  </si>
  <si>
    <t>Share-based Compensation Arrangement by Share-based Payment Award, Compensation Cost [Line Items]</t>
  </si>
  <si>
    <t>Sales and Marketing [Member]</t>
  </si>
  <si>
    <t>Research and Development [Member]</t>
  </si>
  <si>
    <t>Common Stock Awards [Member]</t>
  </si>
  <si>
    <t>Employee Stock [Member]</t>
  </si>
  <si>
    <t>Stockholders' Equity (Deficit) - Schedule of Restricted Stock Activity (Detail) - Restricted Stock [Member] - $ / shares</t>
  </si>
  <si>
    <t>Share-based Compensation Arrangement by Share-based Payment Award [Line Items]</t>
  </si>
  <si>
    <t>Shares, Forfeited</t>
  </si>
  <si>
    <t>Shares, Unvested, Beginning Balance</t>
  </si>
  <si>
    <t>Shares, Granted</t>
  </si>
  <si>
    <t>Shares, Vested</t>
  </si>
  <si>
    <t>Shares, Unvested, Ending Balance</t>
  </si>
  <si>
    <t>Weighted Average Grant Date Fair Value, Unvested, Beginning Balance</t>
  </si>
  <si>
    <t>Weighted Average Grant Date Fair Value, Granted</t>
  </si>
  <si>
    <t>Weighted Average Grant Date Fair Value, Forfeited</t>
  </si>
  <si>
    <t>Weighted Average Grant Date Fair Value, Vested</t>
  </si>
  <si>
    <t>Weighted Average Grant Date Fair Value, Unvested, Ending Balance</t>
  </si>
  <si>
    <t>Stockholders' Equity (Deficit) - Schedule of Fair Value Assumptions (Detail)</t>
  </si>
  <si>
    <t>Expected volatility</t>
  </si>
  <si>
    <t>65.00%</t>
  </si>
  <si>
    <t>55.00%</t>
  </si>
  <si>
    <t>Risk-free interest rate, minimum</t>
  </si>
  <si>
    <t>1.89%</t>
  </si>
  <si>
    <t>1.30%</t>
  </si>
  <si>
    <t>1.34%</t>
  </si>
  <si>
    <t>Risk-free interest rate, maximum</t>
  </si>
  <si>
    <t>2.20%</t>
  </si>
  <si>
    <t>1.72%</t>
  </si>
  <si>
    <t>2.07%</t>
  </si>
  <si>
    <t>Expected dividend yield</t>
  </si>
  <si>
    <t>Minimum [Member]</t>
  </si>
  <si>
    <t>Expected terms (in years)</t>
  </si>
  <si>
    <t>5 years 9 months 29 days</t>
  </si>
  <si>
    <t>5 years 6 months 29 days</t>
  </si>
  <si>
    <t>5 years 3 months 11 days</t>
  </si>
  <si>
    <t>6 years 29 days</t>
  </si>
  <si>
    <t>6 years 26 days</t>
  </si>
  <si>
    <t>60.00%</t>
  </si>
  <si>
    <t>Stockholders' Equity (Deficit) - Schedule of Stock Option Activity (Detail) - USD ($) $ / shares in Units, $ in Thousands</t>
  </si>
  <si>
    <t>Options Exercised</t>
  </si>
  <si>
    <t>Options, Outstanding, Beginning Balance</t>
  </si>
  <si>
    <t>Options Forfeited / Cancelled</t>
  </si>
  <si>
    <t>Options, Outstanding, Ending Balance</t>
  </si>
  <si>
    <t>Weighted-Average Exercise Price, Outstanding, Beginning Balance</t>
  </si>
  <si>
    <t>Options, Exercisable at September 30, 2017</t>
  </si>
  <si>
    <t>Weighted-Average Exercise Price, Options Granted</t>
  </si>
  <si>
    <t>Weighted-Average Exercise Price, Options Exercised</t>
  </si>
  <si>
    <t>Weighted-Average Exercise Price, Options Forfeited / Cancelled</t>
  </si>
  <si>
    <t>Weighted-Average Exercise Price, Outstanding, Ending Balance</t>
  </si>
  <si>
    <t>Weighted-Average Remaining Contractual Term, Outstanding</t>
  </si>
  <si>
    <t>8 years 11 months 23 days</t>
  </si>
  <si>
    <t>8 years 5 months 27 days</t>
  </si>
  <si>
    <t>8 years 10 months 3 days</t>
  </si>
  <si>
    <t>9 years 8 months 5 days</t>
  </si>
  <si>
    <t>Weighted-Average Aggregate Intrinsic Value</t>
  </si>
  <si>
    <t>Provision for Income Taxes - Schedule of Provision for Income Taxes (Detail) - USD ($) $ in Thousands</t>
  </si>
  <si>
    <t>Current:</t>
  </si>
  <si>
    <t>Federal</t>
  </si>
  <si>
    <t>State taxes</t>
  </si>
  <si>
    <t>Total current</t>
  </si>
  <si>
    <t>Deferred:</t>
  </si>
  <si>
    <t>Total deferred</t>
  </si>
  <si>
    <t>Change in valuation allowance</t>
  </si>
  <si>
    <t>Provision for Income Taxes - Components of Deferred Income Tax Assets and Liabilities (Detail) - USD ($) $ in Thousands</t>
  </si>
  <si>
    <t>Deferred tax assets</t>
  </si>
  <si>
    <t>Net operating loss carryforwards and credits</t>
  </si>
  <si>
    <t>Stock-based compensation</t>
  </si>
  <si>
    <t>Accrued expenses</t>
  </si>
  <si>
    <t>Total deferred tax assets</t>
  </si>
  <si>
    <t>Deferred tax liabilities</t>
  </si>
  <si>
    <t>Convertible note payable</t>
  </si>
  <si>
    <t>Total deferred tax liabilities</t>
  </si>
  <si>
    <t>Valuation allowance</t>
  </si>
  <si>
    <t>Total deferred tax assets, net of valuation allowance</t>
  </si>
  <si>
    <t>Provision for Income Taxes - Additional Information (Detail) - USD ($) $ in Thousands</t>
  </si>
  <si>
    <t>Income Taxes Disclosure [Line Items]</t>
  </si>
  <si>
    <t>Operating loss carry forward expiration date</t>
  </si>
  <si>
    <t>Jan. 1,
		2034</t>
  </si>
  <si>
    <t>Federal [Member]</t>
  </si>
  <si>
    <t>Operating loss carry forward</t>
  </si>
  <si>
    <t>State [Member]</t>
  </si>
  <si>
    <t>Provision for Income Taxes - Difference Between Income Tax Expense at Federal Statutory Rate and Company's Effective Tax Rate (Detail)</t>
  </si>
  <si>
    <t>Effective Income Tax Rate Reconciliation, Percent [Abstract]</t>
  </si>
  <si>
    <t>Federal Statutory Rate</t>
  </si>
  <si>
    <t>34.00%</t>
  </si>
  <si>
    <t>State Income Tax Rate, Net of Federal Benefits</t>
  </si>
  <si>
    <t>(0.14%)</t>
  </si>
  <si>
    <t>5.78%</t>
  </si>
  <si>
    <t>Mark to Market Adjustment on Stock Warrants</t>
  </si>
  <si>
    <t>1.22%</t>
  </si>
  <si>
    <t>Meals and Entertainment and other</t>
  </si>
  <si>
    <t>1.16%</t>
  </si>
  <si>
    <t>0.01%</t>
  </si>
  <si>
    <t>Change in Valuation Allowance</t>
  </si>
  <si>
    <t>(36.22%)</t>
  </si>
  <si>
    <t>(39.78%)</t>
  </si>
  <si>
    <t>Effective tax rate</t>
  </si>
  <si>
    <t>0.02%</t>
  </si>
  <si>
    <t>Related Party Transactions - Additional Information (Detail)</t>
  </si>
  <si>
    <t>Apr. 30, 2017USD ($)</t>
  </si>
  <si>
    <t>Aug. 31, 2016USD ($)$ / sharesshares</t>
  </si>
  <si>
    <t>Apr. 30, 2016$ / sharesshares</t>
  </si>
  <si>
    <t>Jul. 31, 2014shares</t>
  </si>
  <si>
    <t>Sep. 30, 2017USD ($)Option$ / sharesshares</t>
  </si>
  <si>
    <t>Dec. 31, 2015USD ($)shares</t>
  </si>
  <si>
    <t>Related Party Transaction [Line Items]</t>
  </si>
  <si>
    <t>Stock repurchase, Share</t>
  </si>
  <si>
    <t>Stock repurchase, Value | $</t>
  </si>
  <si>
    <t>Cash proceeds from exercise of warrants | $</t>
  </si>
  <si>
    <t>Number of warrants issued</t>
  </si>
  <si>
    <t>Warrant issued to purchase common stock</t>
  </si>
  <si>
    <t>Shares issued, Price per share | $ / shares</t>
  </si>
  <si>
    <t>Warrant vesting period</t>
  </si>
  <si>
    <t>Fifty percent of  the shares underlying the 10% Warrant vesting as of the issuance date of the 10%  Warrant and the remaining fifty percent of the shares vesting on the first  anniversary of the issuance date of the 10% Warrant.</t>
  </si>
  <si>
    <t>Vested Upon Issuance [Member] | Initial Public Offering [Member]</t>
  </si>
  <si>
    <t>Debt instrument principal balance | $</t>
  </si>
  <si>
    <t>First Loans [Member] | Minimum [Member]</t>
  </si>
  <si>
    <t>First Loans [Member] | Maximum [Member]</t>
  </si>
  <si>
    <t>Second Loans [Member] | Minimum [Member]</t>
  </si>
  <si>
    <t>Second Loans [Member] | Maximum [Member]</t>
  </si>
  <si>
    <t>Amended Primary Warrant [Member] | Initial Public Offering [Member]</t>
  </si>
  <si>
    <t>Debt instrument interest rate</t>
  </si>
  <si>
    <t>6.00%</t>
  </si>
  <si>
    <t>Line of credit maximum borrowing capacity | $</t>
  </si>
  <si>
    <t>Conversion price per share | $ / shares</t>
  </si>
  <si>
    <t>Acacia [Member] | Convertible Notes Payable [Member] | Maximum [Member]</t>
  </si>
  <si>
    <t>Acacia [Member] | First Loans [Member] | Minimum [Member]</t>
  </si>
  <si>
    <t>Acacia [Member] | First Loans [Member] | Maximum [Member]</t>
  </si>
  <si>
    <t>Acacia [Member] | Second Loans [Member] | Minimum [Member]</t>
  </si>
  <si>
    <t>Acacia [Member] | Second Loans [Member] | Maximum [Member]</t>
  </si>
  <si>
    <t>Line of credit, interest rate</t>
  </si>
  <si>
    <t>Line of credit, borrowing description</t>
  </si>
  <si>
    <t>The Company borrowed the initial $2,000 installment under the  Bridge Loan in March 2017, and borrowed the second $2,000 installment in April  2017. Prior to the completion of the IPO, the Lenders exercised their options to  advance the remaining $4,000 remaining available under the Bridge Loan.</t>
  </si>
  <si>
    <t>Acacia [Member] | Primary Warrant [Member] | Minimum [Member]</t>
  </si>
  <si>
    <t>Acacia [Member] | Primary Warrant [Member] | Maximum [Member]</t>
  </si>
  <si>
    <t>Warrants exercise price value | $</t>
  </si>
  <si>
    <t>Acacia [Member] | Amended Primary Warrant [Member] | Initial Public Offering [Member]</t>
  </si>
  <si>
    <t>VLOC, LLC [Member] | Note Purchase Agreement [Member] | Bridge Loan [Member]</t>
  </si>
  <si>
    <t>Ownership percentage</t>
  </si>
  <si>
    <t>VLOC, LLC [Member] | Note Purchase Agreement [Member] | Bridge Loan [Member] | Maximum [Member]</t>
  </si>
  <si>
    <t>VLOC, LLC [Member] | Note Purchase Agreement [Member] | Chad Steelberg and Ryan Steelberg [Member]</t>
  </si>
  <si>
    <t>Intercompany Administrative Services Agreement [Member] | Steel Ventures, LLC [Member]</t>
  </si>
  <si>
    <t>Related party transaction agreement date</t>
  </si>
  <si>
    <t>Oct. 1,
		2014</t>
  </si>
  <si>
    <t>Related party transaction agreement term</t>
  </si>
  <si>
    <t>2 years</t>
  </si>
  <si>
    <t>Number of renewal options | Option</t>
  </si>
  <si>
    <t>Related party transaction agreement renewal term</t>
  </si>
  <si>
    <t>Related party transaction expenses | $</t>
  </si>
  <si>
    <t>Due to related party | $</t>
  </si>
  <si>
    <t>Healthcare Plans [Member] | Chad Steelberg and Ryan Steelberg [Member]</t>
  </si>
  <si>
    <t>Common Stock [Member] | Bridge Loan [Member] | Initial Public Offering [Member]</t>
  </si>
  <si>
    <t>Commitments and Contingencies - Additional Information (Detail) - USD ($) $ / shares in Units, $ in Thousands</t>
  </si>
  <si>
    <t>Jan. 04, 2017</t>
  </si>
  <si>
    <t>Jul. 21, 2015</t>
  </si>
  <si>
    <t>Apr. 22, 2015</t>
  </si>
  <si>
    <t>Jun. 30, 2017</t>
  </si>
  <si>
    <t>Other Commitments [Line Items]</t>
  </si>
  <si>
    <t>Operating lease agreements expiring</t>
  </si>
  <si>
    <t>Dec. 31,
		2023</t>
  </si>
  <si>
    <t>Rent expense</t>
  </si>
  <si>
    <t>Share based lump sum payment</t>
  </si>
  <si>
    <t>Repurchase of shares</t>
  </si>
  <si>
    <t>Repurchase of common stock in amount</t>
  </si>
  <si>
    <t>Chad Steelberg and Ryan Steelberg [Member]</t>
  </si>
  <si>
    <t>Estimated common stock calculated value</t>
  </si>
  <si>
    <t>Chad Steelberg and Ryan Steelberg [Member] | Time-based Stock Option [Member]</t>
  </si>
  <si>
    <t>Percentage of fully diluted shares outstanding that may be purchased</t>
  </si>
  <si>
    <t>Chad Steelberg and Ryan Steelberg [Member] | Performance- based Stock Option [Member]</t>
  </si>
  <si>
    <t>Vesting rights, market capitalization</t>
  </si>
  <si>
    <t>Chad Steelberg and Ryan Steelberg [Member] | Performance- based Stock Option [Member] | Initial Public Offering [Member]</t>
  </si>
  <si>
    <t>Ryan Steelberg [Member]</t>
  </si>
  <si>
    <t>Annual salary under agreement</t>
  </si>
  <si>
    <t>Settlement expense</t>
  </si>
  <si>
    <t>Commitments and Contingencies - Summary of Future Minimum Rentals Under Leases (Detail) - Building Lease Agreement [Member] $ in Thousands</t>
  </si>
  <si>
    <t>Thereafter</t>
  </si>
  <si>
    <t>Operating Leases, Future Minimum Payments Due, Total</t>
  </si>
  <si>
    <t>Convertible Notes Payable - Additional Information (Detail) - USD ($)</t>
  </si>
  <si>
    <t>Apr. 30, 2017</t>
  </si>
  <si>
    <t>Nov. 25, 2016</t>
  </si>
  <si>
    <t>Aug. 15, 2016</t>
  </si>
  <si>
    <t>Nov. 30, 2016</t>
  </si>
  <si>
    <t>Debt Instrument [Line Items]</t>
  </si>
  <si>
    <t>Change in fair value of warrants</t>
  </si>
  <si>
    <t>Line of credit maximum borrowing capacity</t>
  </si>
  <si>
    <t>Debt instrument term</t>
  </si>
  <si>
    <t>1 year</t>
  </si>
  <si>
    <t>Convertible note payable, public offering gross proceeds for automatic conversion</t>
  </si>
  <si>
    <t>Conversion price per share</t>
  </si>
  <si>
    <t>Write off of unamortized balance of debt discounts associated with stock warrants</t>
  </si>
  <si>
    <t>Acacia [Member] | Maximum [Member]</t>
  </si>
  <si>
    <t>Investment from agreement</t>
  </si>
  <si>
    <t>Warrants exercise price value</t>
  </si>
  <si>
    <t>Acacia [Member] | Maximum [Member] | First Loans [Member]</t>
  </si>
  <si>
    <t>Acacia [Member] | Maximum [Member] | Second Loans [Member]</t>
  </si>
  <si>
    <t>Acacia [Member] | Minimum [Member] | Primary Warrant [Member]</t>
  </si>
  <si>
    <t>Acacia [Member] | Minimum [Member] | First Loans [Member]</t>
  </si>
  <si>
    <t>Acacia [Member] | Minimum [Member] | Second Loans [Member]</t>
  </si>
  <si>
    <t>Line of credit, maturity date</t>
  </si>
  <si>
    <t>Nov. 25,
		2017</t>
  </si>
  <si>
    <t>Additional common stock issued</t>
  </si>
  <si>
    <t>0.375%</t>
  </si>
  <si>
    <t>Convertible Notes Payable - Reconciliation of Principal Amounts of Acacia Note and the Bridge Loan to Convertible Notes Payable (Detail) $ in Thousands</t>
  </si>
  <si>
    <t>Debt issuance costs, net</t>
  </si>
  <si>
    <t>Debt discounts associated with stock warrants, net</t>
  </si>
  <si>
    <t>Borrowing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15165</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0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8</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20762</v>
      </c>
      <c r="C3" s="7" t="n">
        <v>12078</v>
      </c>
      <c r="D3" s="7" t="n">
        <v>19197</v>
      </c>
    </row>
    <row r="4" spans="1:4">
      <c r="A4" s="4" t="s">
        <v>22</v>
      </c>
      <c r="B4" s="6" t="n">
        <v>39670</v>
      </c>
    </row>
    <row r="5" spans="1:4">
      <c r="A5" s="4" t="s">
        <v>23</v>
      </c>
      <c r="B5" s="6" t="n">
        <v>10080</v>
      </c>
      <c r="C5" s="6" t="n">
        <v>4834</v>
      </c>
      <c r="D5" s="6" t="n">
        <v>6091</v>
      </c>
    </row>
    <row r="6" spans="1:4">
      <c r="A6" s="4" t="s">
        <v>24</v>
      </c>
      <c r="B6" s="6" t="n">
        <v>5167</v>
      </c>
      <c r="C6" s="6" t="n">
        <v>3384</v>
      </c>
      <c r="D6" s="6" t="n">
        <v>1220</v>
      </c>
    </row>
    <row r="7" spans="1:4">
      <c r="A7" s="4" t="s">
        <v>25</v>
      </c>
      <c r="B7" s="6" t="n">
        <v>2830</v>
      </c>
      <c r="C7" s="6" t="n">
        <v>1071</v>
      </c>
      <c r="D7" s="6" t="n">
        <v>766</v>
      </c>
    </row>
    <row r="8" spans="1:4">
      <c r="A8" s="4" t="s">
        <v>26</v>
      </c>
      <c r="B8" s="6" t="n">
        <v>78509</v>
      </c>
      <c r="C8" s="6" t="n">
        <v>21367</v>
      </c>
      <c r="D8" s="6" t="n">
        <v>27274</v>
      </c>
    </row>
    <row r="9" spans="1:4">
      <c r="A9" s="4" t="s">
        <v>27</v>
      </c>
      <c r="B9" s="6" t="n">
        <v>52</v>
      </c>
      <c r="C9" s="6" t="n">
        <v>68</v>
      </c>
      <c r="D9" s="6" t="n">
        <v>52</v>
      </c>
    </row>
    <row r="10" spans="1:4">
      <c r="A10" s="4" t="s">
        <v>28</v>
      </c>
      <c r="D10" s="6" t="n">
        <v>500</v>
      </c>
    </row>
    <row r="11" spans="1:4">
      <c r="A11" s="4" t="s">
        <v>29</v>
      </c>
      <c r="B11" s="6" t="n">
        <v>177</v>
      </c>
      <c r="C11" s="6" t="n">
        <v>321</v>
      </c>
      <c r="D11" s="6" t="n">
        <v>440</v>
      </c>
    </row>
    <row r="12" spans="1:4">
      <c r="A12" s="4" t="s">
        <v>30</v>
      </c>
      <c r="B12" s="6" t="n">
        <v>944</v>
      </c>
      <c r="C12" s="6" t="n">
        <v>592</v>
      </c>
    </row>
    <row r="13" spans="1:4">
      <c r="A13" s="4" t="s">
        <v>31</v>
      </c>
      <c r="B13" s="6" t="n">
        <v>79682</v>
      </c>
      <c r="C13" s="6" t="n">
        <v>22348</v>
      </c>
      <c r="D13" s="6" t="n">
        <v>28266</v>
      </c>
    </row>
    <row r="14" spans="1:4">
      <c r="A14" s="3" t="s">
        <v>32</v>
      </c>
    </row>
    <row r="15" spans="1:4">
      <c r="A15" s="4" t="s">
        <v>33</v>
      </c>
      <c r="B15" s="6" t="n">
        <v>15840</v>
      </c>
      <c r="C15" s="6" t="n">
        <v>12321</v>
      </c>
      <c r="D15" s="6" t="n">
        <v>21192</v>
      </c>
    </row>
    <row r="16" spans="1:4">
      <c r="A16" s="4" t="s">
        <v>34</v>
      </c>
      <c r="B16" s="6" t="n">
        <v>9058</v>
      </c>
      <c r="C16" s="6" t="n">
        <v>6777</v>
      </c>
      <c r="D16" s="6" t="n">
        <v>1632</v>
      </c>
    </row>
    <row r="17" spans="1:4">
      <c r="A17" s="4" t="s">
        <v>35</v>
      </c>
      <c r="B17" s="6" t="n">
        <v>3088</v>
      </c>
      <c r="C17" s="6" t="n">
        <v>3060</v>
      </c>
    </row>
    <row r="18" spans="1:4">
      <c r="A18" s="4" t="s">
        <v>36</v>
      </c>
      <c r="B18" s="6" t="n">
        <v>3850</v>
      </c>
      <c r="C18" s="6" t="n">
        <v>1841</v>
      </c>
      <c r="D18" s="6" t="n">
        <v>4846</v>
      </c>
    </row>
    <row r="19" spans="1:4">
      <c r="A19" s="4" t="s">
        <v>37</v>
      </c>
      <c r="C19" s="6" t="n">
        <v>13388</v>
      </c>
    </row>
    <row r="20" spans="1:4">
      <c r="A20" s="4" t="s">
        <v>38</v>
      </c>
      <c r="C20" s="6" t="n">
        <v>7114</v>
      </c>
    </row>
    <row r="21" spans="1:4">
      <c r="A21" s="4" t="s">
        <v>39</v>
      </c>
      <c r="B21" s="6" t="n">
        <v>31836</v>
      </c>
      <c r="C21" s="6" t="n">
        <v>44501</v>
      </c>
      <c r="D21" s="6" t="n">
        <v>27670</v>
      </c>
    </row>
    <row r="22" spans="1:4">
      <c r="A22" s="4" t="s">
        <v>40</v>
      </c>
      <c r="B22" s="6" t="n">
        <v>14</v>
      </c>
      <c r="C22" s="6" t="n">
        <v>22</v>
      </c>
      <c r="D22" s="6" t="n">
        <v>28</v>
      </c>
    </row>
    <row r="23" spans="1:4">
      <c r="A23" s="4" t="s">
        <v>41</v>
      </c>
      <c r="B23" s="6" t="n">
        <v>31850</v>
      </c>
      <c r="C23" s="6" t="n">
        <v>44523</v>
      </c>
      <c r="D23" s="6" t="n">
        <v>27698</v>
      </c>
    </row>
    <row r="24" spans="1:4">
      <c r="A24" s="4" t="s">
        <v>42</v>
      </c>
      <c r="B24" s="4" t="s">
        <v>43</v>
      </c>
      <c r="C24" s="4" t="s">
        <v>43</v>
      </c>
      <c r="D24" s="4" t="s">
        <v>43</v>
      </c>
    </row>
    <row r="25" spans="1:4">
      <c r="A25" s="3" t="s">
        <v>44</v>
      </c>
    </row>
    <row r="26" spans="1:4">
      <c r="A26" s="4" t="s">
        <v>45</v>
      </c>
      <c r="C26" s="6" t="n">
        <v>23350</v>
      </c>
      <c r="D26" s="6" t="n">
        <v>20146</v>
      </c>
    </row>
    <row r="27" spans="1:4">
      <c r="A27" s="3" t="s">
        <v>46</v>
      </c>
    </row>
    <row r="28" spans="1:4">
      <c r="A28" s="4" t="s">
        <v>47</v>
      </c>
      <c r="B28" s="4" t="s">
        <v>43</v>
      </c>
      <c r="C28" s="4" t="s">
        <v>43</v>
      </c>
      <c r="D28" s="4" t="s">
        <v>43</v>
      </c>
    </row>
    <row r="29" spans="1:4">
      <c r="A29" s="4" t="s">
        <v>48</v>
      </c>
      <c r="B29" s="6" t="n">
        <v>15</v>
      </c>
      <c r="C29" s="6" t="n">
        <v>4</v>
      </c>
      <c r="D29" s="6" t="n">
        <v>2</v>
      </c>
    </row>
    <row r="30" spans="1:4">
      <c r="A30" s="4" t="s">
        <v>49</v>
      </c>
      <c r="B30" s="6" t="n">
        <v>144396</v>
      </c>
      <c r="C30" s="6" t="n">
        <v>-293</v>
      </c>
      <c r="D30" s="6" t="n">
        <v>-4527</v>
      </c>
    </row>
    <row r="31" spans="1:4">
      <c r="A31" s="4" t="s">
        <v>50</v>
      </c>
      <c r="B31" s="6" t="n">
        <v>-62</v>
      </c>
    </row>
    <row r="32" spans="1:4">
      <c r="A32" s="4" t="s">
        <v>51</v>
      </c>
      <c r="B32" s="6" t="n">
        <v>-96517</v>
      </c>
      <c r="C32" s="6" t="n">
        <v>-45236</v>
      </c>
      <c r="D32" s="6" t="n">
        <v>-15053</v>
      </c>
    </row>
    <row r="33" spans="1:4">
      <c r="A33" s="4" t="s">
        <v>52</v>
      </c>
      <c r="B33" s="6" t="n">
        <v>47832</v>
      </c>
      <c r="C33" s="6" t="n">
        <v>-45525</v>
      </c>
      <c r="D33" s="6" t="n">
        <v>-19578</v>
      </c>
    </row>
    <row r="34" spans="1:4">
      <c r="A34" s="4" t="s">
        <v>53</v>
      </c>
      <c r="B34" s="7" t="n">
        <v>79682</v>
      </c>
      <c r="C34" s="6" t="n">
        <v>22348</v>
      </c>
      <c r="D34" s="6" t="n">
        <v>28266</v>
      </c>
    </row>
    <row r="35" spans="1:4">
      <c r="A35" s="4" t="s">
        <v>54</v>
      </c>
    </row>
    <row r="36" spans="1:4">
      <c r="A36" s="3" t="s">
        <v>44</v>
      </c>
    </row>
    <row r="37" spans="1:4">
      <c r="A37" s="4" t="s">
        <v>45</v>
      </c>
      <c r="C37" s="6" t="n">
        <v>17897</v>
      </c>
      <c r="D37" s="6" t="n">
        <v>16459</v>
      </c>
    </row>
    <row r="38" spans="1:4">
      <c r="A38" s="4" t="s">
        <v>55</v>
      </c>
    </row>
    <row r="39" spans="1:4">
      <c r="A39" s="3" t="s">
        <v>44</v>
      </c>
    </row>
    <row r="40" spans="1:4">
      <c r="A40" s="4" t="s">
        <v>45</v>
      </c>
      <c r="C40" s="7" t="n">
        <v>5453</v>
      </c>
      <c r="D40" s="6" t="n">
        <v>3020</v>
      </c>
    </row>
    <row r="41" spans="1:4">
      <c r="A41" s="4" t="s">
        <v>56</v>
      </c>
    </row>
    <row r="42" spans="1:4">
      <c r="A42" s="3" t="s">
        <v>44</v>
      </c>
    </row>
    <row r="43" spans="1:4">
      <c r="A43" s="4" t="s">
        <v>45</v>
      </c>
      <c r="D43" s="7" t="n">
        <v>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21</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313</v>
      </c>
      <c r="B1" s="2" t="s">
        <v>314</v>
      </c>
      <c r="C1" s="2" t="s">
        <v>315</v>
      </c>
      <c r="D1" s="2" t="s">
        <v>316</v>
      </c>
      <c r="E1" s="2" t="s">
        <v>317</v>
      </c>
      <c r="F1" s="2" t="s">
        <v>318</v>
      </c>
      <c r="G1" s="2" t="s">
        <v>2</v>
      </c>
      <c r="H1" s="2" t="s">
        <v>18</v>
      </c>
      <c r="I1" s="2" t="s">
        <v>319</v>
      </c>
      <c r="J1" s="2" t="s">
        <v>19</v>
      </c>
    </row>
    <row r="2" spans="1:10">
      <c r="A2" s="3" t="s">
        <v>320</v>
      </c>
    </row>
    <row r="3" spans="1:10">
      <c r="A3" s="4" t="s">
        <v>321</v>
      </c>
      <c r="G3" s="6" t="n">
        <v>12335519</v>
      </c>
    </row>
    <row r="4" spans="1:10">
      <c r="A4" s="4" t="s">
        <v>322</v>
      </c>
      <c r="G4" s="7" t="n">
        <v>32580</v>
      </c>
    </row>
    <row r="5" spans="1:10">
      <c r="A5" s="4" t="s">
        <v>323</v>
      </c>
      <c r="H5" s="7" t="n">
        <v>136</v>
      </c>
    </row>
    <row r="6" spans="1:10">
      <c r="A6" s="4" t="s">
        <v>324</v>
      </c>
      <c r="H6" s="7" t="n">
        <v>23350</v>
      </c>
      <c r="J6" s="7" t="n">
        <v>20146</v>
      </c>
    </row>
    <row r="7" spans="1:10">
      <c r="A7" s="4" t="s">
        <v>325</v>
      </c>
      <c r="G7" s="7" t="n">
        <v>29263</v>
      </c>
    </row>
    <row r="8" spans="1:10">
      <c r="A8" s="4" t="s">
        <v>326</v>
      </c>
      <c r="G8" s="6" t="n">
        <v>1524573</v>
      </c>
    </row>
    <row r="9" spans="1:10">
      <c r="A9" s="4" t="s">
        <v>327</v>
      </c>
      <c r="E9" s="4" t="s">
        <v>328</v>
      </c>
    </row>
    <row r="10" spans="1:10">
      <c r="A10" s="4" t="s">
        <v>329</v>
      </c>
      <c r="E10" s="10" t="n">
        <v>8.083299999999999</v>
      </c>
    </row>
    <row r="11" spans="1:10">
      <c r="A11" s="4" t="s">
        <v>101</v>
      </c>
    </row>
    <row r="12" spans="1:10">
      <c r="A12" s="3" t="s">
        <v>320</v>
      </c>
    </row>
    <row r="13" spans="1:10">
      <c r="A13" s="4" t="s">
        <v>330</v>
      </c>
      <c r="B13" s="7" t="n">
        <v>45</v>
      </c>
    </row>
    <row r="14" spans="1:10">
      <c r="A14" s="4" t="s">
        <v>326</v>
      </c>
      <c r="B14" s="6" t="n">
        <v>313440</v>
      </c>
      <c r="I14" s="6" t="n">
        <v>240000</v>
      </c>
    </row>
    <row r="15" spans="1:10">
      <c r="A15" s="4" t="s">
        <v>331</v>
      </c>
      <c r="B15" s="4" t="s">
        <v>332</v>
      </c>
    </row>
    <row r="16" spans="1:10">
      <c r="A16" s="4" t="s">
        <v>333</v>
      </c>
      <c r="B16" s="6" t="n">
        <v>590717</v>
      </c>
    </row>
    <row r="17" spans="1:10">
      <c r="A17" s="4" t="s">
        <v>54</v>
      </c>
    </row>
    <row r="18" spans="1:10">
      <c r="A18" s="3" t="s">
        <v>320</v>
      </c>
    </row>
    <row r="19" spans="1:10">
      <c r="A19" s="4" t="s">
        <v>321</v>
      </c>
      <c r="F19" s="6" t="n">
        <v>3092781</v>
      </c>
    </row>
    <row r="20" spans="1:10">
      <c r="A20" s="4" t="s">
        <v>334</v>
      </c>
      <c r="F20" s="9" t="n">
        <v>4.85</v>
      </c>
      <c r="H20" s="9" t="n">
        <v>4.85</v>
      </c>
    </row>
    <row r="21" spans="1:10">
      <c r="A21" s="4" t="s">
        <v>335</v>
      </c>
      <c r="B21" s="7" t="n">
        <v>18668</v>
      </c>
    </row>
    <row r="22" spans="1:10">
      <c r="A22" s="4" t="s">
        <v>324</v>
      </c>
      <c r="B22" s="7" t="n">
        <v>18463</v>
      </c>
      <c r="H22" s="7" t="n">
        <v>17897</v>
      </c>
      <c r="J22" s="6" t="n">
        <v>16459</v>
      </c>
    </row>
    <row r="23" spans="1:10">
      <c r="A23" s="4" t="s">
        <v>333</v>
      </c>
      <c r="B23" s="6" t="n">
        <v>2309135</v>
      </c>
      <c r="G23" s="6" t="n">
        <v>2309135</v>
      </c>
    </row>
    <row r="24" spans="1:10">
      <c r="A24" s="4" t="s">
        <v>55</v>
      </c>
    </row>
    <row r="25" spans="1:10">
      <c r="A25" s="3" t="s">
        <v>320</v>
      </c>
    </row>
    <row r="26" spans="1:10">
      <c r="A26" s="4" t="s">
        <v>321</v>
      </c>
      <c r="F26" s="6" t="n">
        <v>3000000</v>
      </c>
    </row>
    <row r="27" spans="1:10">
      <c r="A27" s="4" t="s">
        <v>334</v>
      </c>
      <c r="H27" s="9" t="n">
        <v>1.76</v>
      </c>
    </row>
    <row r="28" spans="1:10">
      <c r="A28" s="4" t="s">
        <v>335</v>
      </c>
      <c r="B28" s="7" t="n">
        <v>8598</v>
      </c>
    </row>
    <row r="29" spans="1:10">
      <c r="A29" s="4" t="s">
        <v>324</v>
      </c>
      <c r="B29" s="7" t="n">
        <v>6272</v>
      </c>
      <c r="H29" s="7" t="n">
        <v>5453</v>
      </c>
      <c r="J29" s="7" t="n">
        <v>3020</v>
      </c>
    </row>
    <row r="30" spans="1:10">
      <c r="A30" s="4" t="s">
        <v>333</v>
      </c>
      <c r="B30" s="6" t="n">
        <v>2922798</v>
      </c>
      <c r="G30" s="6" t="n">
        <v>2922798</v>
      </c>
    </row>
    <row r="31" spans="1:10">
      <c r="A31" s="4" t="s">
        <v>100</v>
      </c>
    </row>
    <row r="32" spans="1:10">
      <c r="A32" s="3" t="s">
        <v>320</v>
      </c>
    </row>
    <row r="33" spans="1:10">
      <c r="A33" s="4" t="s">
        <v>321</v>
      </c>
      <c r="B33" s="6" t="n">
        <v>2500000</v>
      </c>
      <c r="G33" s="6" t="n">
        <v>2500000</v>
      </c>
    </row>
    <row r="34" spans="1:10">
      <c r="A34" s="4" t="s">
        <v>334</v>
      </c>
      <c r="B34" s="7" t="n">
        <v>15</v>
      </c>
    </row>
    <row r="35" spans="1:10">
      <c r="A35" s="4" t="s">
        <v>322</v>
      </c>
      <c r="B35" s="7" t="n">
        <v>32580</v>
      </c>
    </row>
    <row r="36" spans="1:10">
      <c r="A36" s="4" t="s">
        <v>323</v>
      </c>
      <c r="B36" s="7" t="n">
        <v>4920</v>
      </c>
    </row>
    <row r="37" spans="1:10">
      <c r="A37" s="4" t="s">
        <v>326</v>
      </c>
      <c r="B37" s="6" t="n">
        <v>809400</v>
      </c>
      <c r="C37" s="6" t="n">
        <v>809400</v>
      </c>
    </row>
    <row r="38" spans="1:10">
      <c r="A38" s="4" t="s">
        <v>327</v>
      </c>
      <c r="B38" s="4" t="s">
        <v>336</v>
      </c>
      <c r="C38" s="4" t="s">
        <v>336</v>
      </c>
    </row>
    <row r="39" spans="1:10">
      <c r="A39" s="4" t="s">
        <v>329</v>
      </c>
      <c r="B39" s="10" t="n">
        <v>13.4237</v>
      </c>
      <c r="C39" s="10" t="n">
        <v>13.6088</v>
      </c>
    </row>
    <row r="40" spans="1:10">
      <c r="A40" s="4" t="s">
        <v>337</v>
      </c>
    </row>
    <row r="41" spans="1:10">
      <c r="A41" s="3" t="s">
        <v>320</v>
      </c>
    </row>
    <row r="42" spans="1:10">
      <c r="A42" s="4" t="s">
        <v>326</v>
      </c>
      <c r="B42" s="6" t="n">
        <v>154311</v>
      </c>
      <c r="C42" s="6" t="n">
        <v>154311</v>
      </c>
    </row>
    <row r="43" spans="1:10">
      <c r="A43" s="4" t="s">
        <v>338</v>
      </c>
    </row>
    <row r="44" spans="1:10">
      <c r="A44" s="3" t="s">
        <v>320</v>
      </c>
    </row>
    <row r="45" spans="1:10">
      <c r="A45" s="4" t="s">
        <v>326</v>
      </c>
      <c r="B45" s="6" t="n">
        <v>51437</v>
      </c>
      <c r="C45" s="6" t="n">
        <v>51437</v>
      </c>
    </row>
    <row r="46" spans="1:10">
      <c r="A46" s="4" t="s">
        <v>339</v>
      </c>
    </row>
    <row r="47" spans="1:10">
      <c r="A47" s="3" t="s">
        <v>320</v>
      </c>
    </row>
    <row r="48" spans="1:10">
      <c r="A48" s="4" t="s">
        <v>321</v>
      </c>
      <c r="B48" s="6" t="n">
        <v>90000</v>
      </c>
    </row>
    <row r="49" spans="1:10">
      <c r="A49" s="4" t="s">
        <v>340</v>
      </c>
      <c r="B49" s="7" t="n">
        <v>8000</v>
      </c>
    </row>
    <row r="50" spans="1:10">
      <c r="A50" s="4" t="s">
        <v>341</v>
      </c>
      <c r="B50" s="7" t="n">
        <v>4000</v>
      </c>
    </row>
    <row r="51" spans="1:10">
      <c r="A51" s="4" t="s">
        <v>326</v>
      </c>
      <c r="B51" s="6" t="n">
        <v>120000</v>
      </c>
    </row>
    <row r="52" spans="1:10">
      <c r="A52" s="4" t="s">
        <v>331</v>
      </c>
      <c r="B52" s="4" t="s">
        <v>342</v>
      </c>
    </row>
    <row r="53" spans="1:10">
      <c r="A53" s="4" t="s">
        <v>327</v>
      </c>
      <c r="B53" s="4" t="s">
        <v>328</v>
      </c>
    </row>
    <row r="54" spans="1:10">
      <c r="A54" s="4" t="s">
        <v>343</v>
      </c>
    </row>
    <row r="55" spans="1:10">
      <c r="A55" s="3" t="s">
        <v>320</v>
      </c>
    </row>
    <row r="56" spans="1:10">
      <c r="A56" s="4" t="s">
        <v>326</v>
      </c>
      <c r="B56" s="6" t="n">
        <v>809400</v>
      </c>
    </row>
    <row r="57" spans="1:10">
      <c r="A57" s="4" t="s">
        <v>327</v>
      </c>
      <c r="B57" s="4" t="s">
        <v>336</v>
      </c>
    </row>
    <row r="58" spans="1:10">
      <c r="A58" s="4" t="s">
        <v>329</v>
      </c>
      <c r="B58" s="10" t="n">
        <v>13.6088</v>
      </c>
    </row>
    <row r="59" spans="1:10">
      <c r="A59" s="4" t="s">
        <v>344</v>
      </c>
    </row>
    <row r="60" spans="1:10">
      <c r="A60" s="3" t="s">
        <v>320</v>
      </c>
    </row>
    <row r="61" spans="1:10">
      <c r="A61" s="4" t="s">
        <v>333</v>
      </c>
      <c r="B61" s="6" t="n">
        <v>1523746</v>
      </c>
      <c r="D61" s="6" t="n">
        <v>1523746</v>
      </c>
      <c r="G61" s="6" t="n">
        <v>1523746</v>
      </c>
    </row>
    <row r="62" spans="1:10">
      <c r="A62" s="4" t="s">
        <v>340</v>
      </c>
      <c r="B62" s="7" t="n">
        <v>20000</v>
      </c>
      <c r="D62" s="7" t="n">
        <v>20000</v>
      </c>
    </row>
    <row r="63" spans="1:10">
      <c r="A63" s="4" t="s">
        <v>330</v>
      </c>
      <c r="B63" s="7" t="n">
        <v>737</v>
      </c>
    </row>
    <row r="64" spans="1:10">
      <c r="A64" s="4" t="s">
        <v>327</v>
      </c>
      <c r="D64" s="4" t="s">
        <v>336</v>
      </c>
    </row>
    <row r="65" spans="1:10">
      <c r="A65" s="4" t="s">
        <v>329</v>
      </c>
      <c r="D65" s="10" t="n">
        <v>13.6088</v>
      </c>
    </row>
    <row r="66" spans="1:10">
      <c r="A66" s="4" t="s">
        <v>345</v>
      </c>
    </row>
    <row r="67" spans="1:10">
      <c r="A67" s="3" t="s">
        <v>320</v>
      </c>
    </row>
    <row r="68" spans="1:10">
      <c r="A68" s="4" t="s">
        <v>346</v>
      </c>
      <c r="B68" s="6" t="n">
        <v>2150335</v>
      </c>
      <c r="C68" s="6" t="n">
        <v>2150335</v>
      </c>
      <c r="G68" s="6" t="n">
        <v>2150335</v>
      </c>
    </row>
    <row r="69" spans="1:10">
      <c r="A69" s="4" t="s">
        <v>325</v>
      </c>
      <c r="B69" s="7" t="n">
        <v>29263</v>
      </c>
      <c r="C69" s="7" t="n">
        <v>29263</v>
      </c>
    </row>
    <row r="70" spans="1:10">
      <c r="A70" s="4" t="s">
        <v>327</v>
      </c>
      <c r="G70" s="4" t="s">
        <v>336</v>
      </c>
    </row>
    <row r="71" spans="1:10">
      <c r="A71" s="4" t="s">
        <v>347</v>
      </c>
    </row>
    <row r="72" spans="1:10">
      <c r="A72" s="3" t="s">
        <v>320</v>
      </c>
    </row>
    <row r="73" spans="1:10">
      <c r="A73" s="4" t="s">
        <v>329</v>
      </c>
      <c r="B73" s="10" t="n">
        <v>13.6088</v>
      </c>
    </row>
    <row r="74" spans="1:10">
      <c r="A74" s="4" t="s">
        <v>348</v>
      </c>
    </row>
    <row r="75" spans="1:10">
      <c r="A75" s="3" t="s">
        <v>320</v>
      </c>
    </row>
    <row r="76" spans="1:10">
      <c r="A76" s="4" t="s">
        <v>329</v>
      </c>
      <c r="G76" s="10" t="n">
        <v>13.6088</v>
      </c>
    </row>
    <row r="77" spans="1:10">
      <c r="A77" s="4" t="s">
        <v>349</v>
      </c>
    </row>
    <row r="78" spans="1:10">
      <c r="A78" s="3" t="s">
        <v>320</v>
      </c>
    </row>
    <row r="79" spans="1:10">
      <c r="A79" s="4" t="s">
        <v>329</v>
      </c>
      <c r="C79" s="10" t="n">
        <v>13.7323</v>
      </c>
      <c r="G79" s="10" t="n">
        <v>13.73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14"/>
    <col customWidth="1" max="6" min="6" width="27"/>
    <col customWidth="1" max="7" min="7" width="21"/>
    <col customWidth="1" max="8" min="8" width="34"/>
    <col customWidth="1" max="9" min="9" width="21"/>
    <col customWidth="1" max="10" min="10" width="75"/>
    <col customWidth="1" max="11" min="11" width="30"/>
    <col customWidth="1" max="12" min="12" width="36"/>
    <col customWidth="1" max="13" min="13" width="36"/>
    <col customWidth="1" max="14" min="14" width="21"/>
  </cols>
  <sheetData>
    <row r="1" spans="1:14">
      <c r="A1" s="1" t="s">
        <v>350</v>
      </c>
      <c r="B1" s="2" t="s">
        <v>351</v>
      </c>
      <c r="C1" s="2" t="s">
        <v>352</v>
      </c>
      <c r="D1" s="2" t="s">
        <v>353</v>
      </c>
      <c r="E1" s="2" t="s">
        <v>317</v>
      </c>
      <c r="F1" s="2" t="s">
        <v>352</v>
      </c>
      <c r="G1" s="2" t="s">
        <v>354</v>
      </c>
      <c r="H1" s="2" t="s">
        <v>355</v>
      </c>
      <c r="I1" s="2" t="s">
        <v>356</v>
      </c>
      <c r="J1" s="2" t="s">
        <v>357</v>
      </c>
      <c r="K1" s="2" t="s">
        <v>358</v>
      </c>
      <c r="L1" s="2" t="s">
        <v>359</v>
      </c>
      <c r="M1" s="2" t="s">
        <v>360</v>
      </c>
      <c r="N1" s="2" t="s">
        <v>361</v>
      </c>
    </row>
    <row r="2" spans="1:14">
      <c r="A2" s="3" t="s">
        <v>362</v>
      </c>
    </row>
    <row r="3" spans="1:14">
      <c r="A3" s="4" t="s">
        <v>363</v>
      </c>
      <c r="D3" s="7" t="n">
        <v>8064</v>
      </c>
      <c r="G3" s="7" t="n">
        <v>7114</v>
      </c>
      <c r="L3" s="7" t="n">
        <v>7114</v>
      </c>
    </row>
    <row r="4" spans="1:14">
      <c r="A4" s="4" t="s">
        <v>140</v>
      </c>
      <c r="J4" s="7" t="n">
        <v>554</v>
      </c>
      <c r="L4" s="6" t="n">
        <v>1812</v>
      </c>
    </row>
    <row r="5" spans="1:14">
      <c r="A5" s="4" t="s">
        <v>364</v>
      </c>
      <c r="G5" s="6" t="n">
        <v>3460</v>
      </c>
    </row>
    <row r="6" spans="1:14">
      <c r="A6" s="4" t="s">
        <v>89</v>
      </c>
      <c r="J6" s="6" t="n">
        <v>-46811</v>
      </c>
      <c r="K6" s="7" t="n">
        <v>-17915</v>
      </c>
      <c r="L6" s="6" t="n">
        <v>-26979</v>
      </c>
      <c r="M6" s="7" t="n">
        <v>-6210</v>
      </c>
    </row>
    <row r="7" spans="1:14">
      <c r="A7" s="4" t="s">
        <v>365</v>
      </c>
      <c r="G7" s="6" t="n">
        <v>20286</v>
      </c>
      <c r="L7" s="6" t="n">
        <v>20286</v>
      </c>
    </row>
    <row r="8" spans="1:14">
      <c r="A8" s="4" t="s">
        <v>366</v>
      </c>
      <c r="G8" s="6" t="n">
        <v>-23134</v>
      </c>
      <c r="L8" s="6" t="n">
        <v>-23134</v>
      </c>
    </row>
    <row r="9" spans="1:14">
      <c r="A9" s="4" t="s">
        <v>367</v>
      </c>
      <c r="J9" s="7" t="n">
        <v>-20370</v>
      </c>
      <c r="K9" s="6" t="n">
        <v>-21455</v>
      </c>
      <c r="L9" s="6" t="n">
        <v>-26755</v>
      </c>
      <c r="M9" s="6" t="n">
        <v>2403</v>
      </c>
    </row>
    <row r="10" spans="1:14">
      <c r="A10" s="4" t="s">
        <v>368</v>
      </c>
      <c r="F10" s="7" t="n">
        <v>8000</v>
      </c>
    </row>
    <row r="11" spans="1:14">
      <c r="A11" s="4" t="s">
        <v>369</v>
      </c>
      <c r="J11" s="6" t="n">
        <v>12335519</v>
      </c>
    </row>
    <row r="12" spans="1:14">
      <c r="A12" s="4" t="s">
        <v>370</v>
      </c>
      <c r="J12" s="7" t="n">
        <v>32580</v>
      </c>
    </row>
    <row r="13" spans="1:14">
      <c r="A13" s="4" t="s">
        <v>371</v>
      </c>
      <c r="J13" s="7" t="n">
        <v>29263</v>
      </c>
    </row>
    <row r="14" spans="1:14">
      <c r="A14" s="4" t="s">
        <v>372</v>
      </c>
      <c r="H14" s="6" t="n">
        <v>1524573</v>
      </c>
      <c r="J14" s="6" t="n">
        <v>1524573</v>
      </c>
    </row>
    <row r="15" spans="1:14">
      <c r="A15" s="4" t="s">
        <v>327</v>
      </c>
      <c r="E15" s="4" t="s">
        <v>328</v>
      </c>
    </row>
    <row r="16" spans="1:14">
      <c r="A16" s="4" t="s">
        <v>373</v>
      </c>
      <c r="G16" s="6" t="n">
        <v>2156</v>
      </c>
      <c r="H16" s="7" t="n">
        <v>3057</v>
      </c>
      <c r="J16" s="7" t="n">
        <v>3057</v>
      </c>
      <c r="L16" s="6" t="n">
        <v>2156</v>
      </c>
      <c r="M16" s="6" t="n">
        <v>12996</v>
      </c>
    </row>
    <row r="17" spans="1:14">
      <c r="A17" s="4" t="s">
        <v>374</v>
      </c>
      <c r="H17" s="6" t="n">
        <v>87756</v>
      </c>
      <c r="I17" s="7" t="n">
        <v>53910</v>
      </c>
      <c r="L17" s="6" t="n">
        <v>75074</v>
      </c>
      <c r="M17" s="6" t="n">
        <v>109919</v>
      </c>
    </row>
    <row r="18" spans="1:14">
      <c r="A18" s="4" t="s">
        <v>58</v>
      </c>
      <c r="G18" s="6" t="n">
        <v>0</v>
      </c>
      <c r="H18" s="7" t="n">
        <v>69</v>
      </c>
      <c r="J18" s="7" t="n">
        <v>69</v>
      </c>
      <c r="L18" s="6" t="n">
        <v>0</v>
      </c>
      <c r="M18" s="6" t="n">
        <v>0</v>
      </c>
    </row>
    <row r="19" spans="1:14">
      <c r="A19" s="4" t="s">
        <v>375</v>
      </c>
      <c r="H19" s="6" t="n">
        <v>87</v>
      </c>
      <c r="J19" s="6" t="n">
        <v>87</v>
      </c>
    </row>
    <row r="20" spans="1:14">
      <c r="A20" s="4" t="s">
        <v>376</v>
      </c>
      <c r="N20" s="7" t="n">
        <v>1500</v>
      </c>
    </row>
    <row r="21" spans="1:14">
      <c r="A21" s="4" t="s">
        <v>377</v>
      </c>
      <c r="J21" s="7" t="n">
        <v>3740</v>
      </c>
      <c r="K21" s="6" t="n">
        <v>1271</v>
      </c>
      <c r="L21" s="6" t="n">
        <v>3604</v>
      </c>
    </row>
    <row r="22" spans="1:14">
      <c r="A22" s="4" t="s">
        <v>378</v>
      </c>
      <c r="G22" s="6" t="n">
        <v>0</v>
      </c>
      <c r="H22" s="7" t="n">
        <v>0</v>
      </c>
      <c r="J22" s="6" t="n">
        <v>0</v>
      </c>
      <c r="L22" s="6" t="n">
        <v>0</v>
      </c>
    </row>
    <row r="23" spans="1:14">
      <c r="A23" s="4" t="s">
        <v>379</v>
      </c>
      <c r="G23" s="6" t="n">
        <v>4834</v>
      </c>
      <c r="H23" s="6" t="n">
        <v>10080</v>
      </c>
      <c r="J23" s="6" t="n">
        <v>10080</v>
      </c>
      <c r="L23" s="6" t="n">
        <v>4834</v>
      </c>
      <c r="M23" s="6" t="n">
        <v>6091</v>
      </c>
    </row>
    <row r="24" spans="1:14">
      <c r="A24" s="4" t="s">
        <v>380</v>
      </c>
      <c r="G24" s="6" t="n">
        <v>12321</v>
      </c>
      <c r="H24" s="6" t="n">
        <v>15840</v>
      </c>
      <c r="J24" s="7" t="n">
        <v>15840</v>
      </c>
      <c r="L24" s="6" t="n">
        <v>12321</v>
      </c>
      <c r="M24" s="6" t="n">
        <v>21192</v>
      </c>
    </row>
    <row r="25" spans="1:14">
      <c r="A25" s="4" t="s">
        <v>381</v>
      </c>
      <c r="J25" s="4" t="s">
        <v>382</v>
      </c>
    </row>
    <row r="26" spans="1:14">
      <c r="A26" s="4" t="s">
        <v>197</v>
      </c>
    </row>
    <row r="27" spans="1:14">
      <c r="A27" s="3" t="s">
        <v>362</v>
      </c>
    </row>
    <row r="28" spans="1:14">
      <c r="A28" s="4" t="s">
        <v>377</v>
      </c>
      <c r="J28" s="7" t="n">
        <v>3740</v>
      </c>
      <c r="K28" s="7" t="n">
        <v>1271</v>
      </c>
      <c r="L28" s="6" t="n">
        <v>3603</v>
      </c>
      <c r="M28" s="6" t="n">
        <v>0</v>
      </c>
    </row>
    <row r="29" spans="1:14">
      <c r="A29" s="4" t="s">
        <v>383</v>
      </c>
    </row>
    <row r="30" spans="1:14">
      <c r="A30" s="3" t="s">
        <v>362</v>
      </c>
    </row>
    <row r="31" spans="1:14">
      <c r="A31" s="4" t="s">
        <v>384</v>
      </c>
      <c r="J31" s="4" t="s">
        <v>385</v>
      </c>
    </row>
    <row r="32" spans="1:14">
      <c r="A32" s="4" t="s">
        <v>386</v>
      </c>
    </row>
    <row r="33" spans="1:14">
      <c r="A33" s="3" t="s">
        <v>362</v>
      </c>
    </row>
    <row r="34" spans="1:14">
      <c r="A34" s="4" t="s">
        <v>384</v>
      </c>
      <c r="J34" s="4" t="s">
        <v>336</v>
      </c>
    </row>
    <row r="35" spans="1:14">
      <c r="A35" s="4" t="s">
        <v>387</v>
      </c>
    </row>
    <row r="36" spans="1:14">
      <c r="A36" s="3" t="s">
        <v>362</v>
      </c>
    </row>
    <row r="37" spans="1:14">
      <c r="A37" s="4" t="s">
        <v>374</v>
      </c>
      <c r="H37" s="6" t="n">
        <v>74717</v>
      </c>
      <c r="I37" s="6" t="n">
        <v>46496</v>
      </c>
      <c r="L37" s="6" t="n">
        <v>64923</v>
      </c>
      <c r="M37" s="6" t="n">
        <v>98631</v>
      </c>
    </row>
    <row r="38" spans="1:14">
      <c r="A38" s="4" t="s">
        <v>388</v>
      </c>
    </row>
    <row r="39" spans="1:14">
      <c r="A39" s="3" t="s">
        <v>362</v>
      </c>
    </row>
    <row r="40" spans="1:14">
      <c r="A40" s="4" t="s">
        <v>374</v>
      </c>
      <c r="H40" s="6" t="n">
        <v>64791</v>
      </c>
      <c r="I40" s="7" t="n">
        <v>40299</v>
      </c>
      <c r="L40" s="7" t="n">
        <v>56519</v>
      </c>
      <c r="M40" s="7" t="n">
        <v>85050</v>
      </c>
    </row>
    <row r="41" spans="1:14">
      <c r="A41" s="4" t="s">
        <v>100</v>
      </c>
    </row>
    <row r="42" spans="1:14">
      <c r="A42" s="3" t="s">
        <v>362</v>
      </c>
    </row>
    <row r="43" spans="1:14">
      <c r="A43" s="4" t="s">
        <v>369</v>
      </c>
      <c r="B43" s="6" t="n">
        <v>2500000</v>
      </c>
      <c r="J43" s="6" t="n">
        <v>2500000</v>
      </c>
    </row>
    <row r="44" spans="1:14">
      <c r="A44" s="4" t="s">
        <v>389</v>
      </c>
      <c r="B44" s="7" t="n">
        <v>15</v>
      </c>
    </row>
    <row r="45" spans="1:14">
      <c r="A45" s="4" t="s">
        <v>370</v>
      </c>
      <c r="B45" s="7" t="n">
        <v>32580</v>
      </c>
    </row>
    <row r="46" spans="1:14">
      <c r="A46" s="4" t="s">
        <v>390</v>
      </c>
      <c r="B46" s="7" t="n">
        <v>4920</v>
      </c>
    </row>
    <row r="47" spans="1:14">
      <c r="A47" s="4" t="s">
        <v>372</v>
      </c>
      <c r="B47" s="6" t="n">
        <v>809400</v>
      </c>
      <c r="C47" s="6" t="n">
        <v>809400</v>
      </c>
      <c r="F47" s="6" t="n">
        <v>809400</v>
      </c>
    </row>
    <row r="48" spans="1:14">
      <c r="A48" s="4" t="s">
        <v>327</v>
      </c>
      <c r="B48" s="4" t="s">
        <v>336</v>
      </c>
      <c r="C48" s="4" t="s">
        <v>336</v>
      </c>
    </row>
    <row r="49" spans="1:14">
      <c r="A49" s="4" t="s">
        <v>391</v>
      </c>
      <c r="B49" s="4" t="s">
        <v>392</v>
      </c>
      <c r="C49" s="4" t="s">
        <v>392</v>
      </c>
    </row>
    <row r="50" spans="1:14">
      <c r="A50" s="4" t="s">
        <v>393</v>
      </c>
    </row>
    <row r="51" spans="1:14">
      <c r="A51" s="3" t="s">
        <v>362</v>
      </c>
    </row>
    <row r="52" spans="1:14">
      <c r="A52" s="4" t="s">
        <v>372</v>
      </c>
      <c r="B52" s="6" t="n">
        <v>154311</v>
      </c>
      <c r="C52" s="6" t="n">
        <v>154311</v>
      </c>
      <c r="F52" s="6" t="n">
        <v>154311</v>
      </c>
    </row>
    <row r="53" spans="1:14">
      <c r="A53" s="4" t="s">
        <v>394</v>
      </c>
    </row>
    <row r="54" spans="1:14">
      <c r="A54" s="3" t="s">
        <v>362</v>
      </c>
    </row>
    <row r="55" spans="1:14">
      <c r="A55" s="4" t="s">
        <v>372</v>
      </c>
      <c r="B55" s="6" t="n">
        <v>51437</v>
      </c>
      <c r="C55" s="6" t="n">
        <v>51437</v>
      </c>
      <c r="F55" s="6" t="n">
        <v>51437</v>
      </c>
    </row>
    <row r="56" spans="1:14">
      <c r="A56" s="4" t="s">
        <v>395</v>
      </c>
    </row>
    <row r="57" spans="1:14">
      <c r="A57" s="3" t="s">
        <v>362</v>
      </c>
    </row>
    <row r="58" spans="1:14">
      <c r="A58" s="4" t="s">
        <v>396</v>
      </c>
      <c r="J58" s="6" t="n">
        <v>3</v>
      </c>
      <c r="L58" s="6" t="n">
        <v>3</v>
      </c>
      <c r="M58" s="6" t="n">
        <v>3</v>
      </c>
    </row>
    <row r="59" spans="1:14">
      <c r="A59" s="4" t="s">
        <v>380</v>
      </c>
      <c r="G59" s="6" t="n">
        <v>5220</v>
      </c>
      <c r="H59" s="6" t="n">
        <v>4268</v>
      </c>
      <c r="J59" s="7" t="n">
        <v>4268</v>
      </c>
      <c r="L59" s="7" t="n">
        <v>5220</v>
      </c>
      <c r="M59" s="7" t="n">
        <v>10019</v>
      </c>
    </row>
    <row r="60" spans="1:14">
      <c r="A60" s="4" t="s">
        <v>397</v>
      </c>
    </row>
    <row r="61" spans="1:14">
      <c r="A61" s="3" t="s">
        <v>362</v>
      </c>
    </row>
    <row r="62" spans="1:14">
      <c r="A62" s="4" t="s">
        <v>398</v>
      </c>
      <c r="J62" s="6" t="n">
        <v>2</v>
      </c>
      <c r="K62" s="6" t="n">
        <v>2</v>
      </c>
      <c r="L62" s="6" t="n">
        <v>2</v>
      </c>
      <c r="M62" s="6" t="n">
        <v>2</v>
      </c>
    </row>
    <row r="63" spans="1:14">
      <c r="A63" s="4" t="s">
        <v>399</v>
      </c>
      <c r="J63" s="4" t="s">
        <v>400</v>
      </c>
      <c r="K63" s="4" t="s">
        <v>401</v>
      </c>
      <c r="L63" s="4" t="s">
        <v>401</v>
      </c>
      <c r="M63" s="4" t="s">
        <v>402</v>
      </c>
    </row>
    <row r="64" spans="1:14">
      <c r="A64" s="4" t="s">
        <v>403</v>
      </c>
    </row>
    <row r="65" spans="1:14">
      <c r="A65" s="3" t="s">
        <v>362</v>
      </c>
    </row>
    <row r="66" spans="1:14">
      <c r="A66" s="4" t="s">
        <v>379</v>
      </c>
      <c r="G66" s="7" t="n">
        <v>939</v>
      </c>
      <c r="H66" s="7" t="n">
        <v>5392</v>
      </c>
      <c r="J66" s="7" t="n">
        <v>5392</v>
      </c>
      <c r="L66" s="7" t="n">
        <v>939</v>
      </c>
      <c r="M66" s="7" t="n">
        <v>3352</v>
      </c>
    </row>
    <row r="67" spans="1:14">
      <c r="A67" s="4" t="s">
        <v>404</v>
      </c>
    </row>
    <row r="68" spans="1:14">
      <c r="A68" s="3" t="s">
        <v>362</v>
      </c>
    </row>
    <row r="69" spans="1:14">
      <c r="A69" s="4" t="s">
        <v>405</v>
      </c>
      <c r="J69" s="4" t="s">
        <v>385</v>
      </c>
    </row>
    <row r="70" spans="1:14">
      <c r="A70" s="4" t="s">
        <v>406</v>
      </c>
    </row>
    <row r="71" spans="1:14">
      <c r="A71" s="3" t="s">
        <v>362</v>
      </c>
    </row>
    <row r="72" spans="1:14">
      <c r="A72" s="4" t="s">
        <v>405</v>
      </c>
      <c r="J72" s="4" t="s">
        <v>336</v>
      </c>
    </row>
    <row r="73" spans="1:14">
      <c r="A73" s="4" t="s">
        <v>405</v>
      </c>
      <c r="J73" s="4" t="s">
        <v>407</v>
      </c>
    </row>
    <row r="74" spans="1:14">
      <c r="A74" s="4" t="s">
        <v>344</v>
      </c>
    </row>
    <row r="75" spans="1:14">
      <c r="A75" s="3" t="s">
        <v>362</v>
      </c>
    </row>
    <row r="76" spans="1:14">
      <c r="A76" s="4" t="s">
        <v>327</v>
      </c>
      <c r="D76" s="4" t="s">
        <v>336</v>
      </c>
    </row>
    <row r="77" spans="1:14">
      <c r="A77" s="4" t="s">
        <v>343</v>
      </c>
    </row>
    <row r="78" spans="1:14">
      <c r="A78" s="3" t="s">
        <v>362</v>
      </c>
    </row>
    <row r="79" spans="1:14">
      <c r="A79" s="4" t="s">
        <v>363</v>
      </c>
      <c r="B79" s="7" t="n">
        <v>5790</v>
      </c>
    </row>
    <row r="80" spans="1:14">
      <c r="A80" s="4" t="s">
        <v>372</v>
      </c>
      <c r="B80" s="6" t="n">
        <v>809400</v>
      </c>
    </row>
    <row r="81" spans="1:14">
      <c r="A81" s="4" t="s">
        <v>327</v>
      </c>
      <c r="B81" s="4" t="s">
        <v>336</v>
      </c>
    </row>
    <row r="82" spans="1:14">
      <c r="A82" s="4" t="s">
        <v>391</v>
      </c>
      <c r="B82" s="4" t="s">
        <v>392</v>
      </c>
    </row>
    <row r="83" spans="1:14">
      <c r="A83" s="4" t="s">
        <v>345</v>
      </c>
    </row>
    <row r="84" spans="1:14">
      <c r="A84" s="3" t="s">
        <v>362</v>
      </c>
    </row>
    <row r="85" spans="1:14">
      <c r="A85" s="4" t="s">
        <v>371</v>
      </c>
      <c r="B85" s="7" t="n">
        <v>29263</v>
      </c>
      <c r="C85" s="7" t="n">
        <v>29263</v>
      </c>
    </row>
    <row r="86" spans="1:14">
      <c r="A86" s="4" t="s">
        <v>327</v>
      </c>
      <c r="J86" s="4" t="s">
        <v>336</v>
      </c>
    </row>
    <row r="87" spans="1:14">
      <c r="A87" s="4" t="s">
        <v>408</v>
      </c>
    </row>
    <row r="88" spans="1:14">
      <c r="A88" s="3" t="s">
        <v>362</v>
      </c>
    </row>
    <row r="89" spans="1:14">
      <c r="A89" s="4" t="s">
        <v>409</v>
      </c>
      <c r="L89" s="7" t="n">
        <v>2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18</v>
      </c>
      <c r="D1" s="2" t="s">
        <v>19</v>
      </c>
      <c r="E1" s="2" t="s">
        <v>411</v>
      </c>
    </row>
    <row r="2" spans="1:5">
      <c r="A2" s="3" t="s">
        <v>412</v>
      </c>
    </row>
    <row r="3" spans="1:5">
      <c r="A3" s="4" t="s">
        <v>26</v>
      </c>
      <c r="B3" s="7" t="n">
        <v>78509</v>
      </c>
      <c r="C3" s="7" t="n">
        <v>21367</v>
      </c>
      <c r="D3" s="7" t="n">
        <v>27274</v>
      </c>
    </row>
    <row r="4" spans="1:5">
      <c r="A4" s="4" t="s">
        <v>31</v>
      </c>
      <c r="B4" s="6" t="n">
        <v>79682</v>
      </c>
      <c r="C4" s="6" t="n">
        <v>22348</v>
      </c>
      <c r="D4" s="6" t="n">
        <v>28266</v>
      </c>
    </row>
    <row r="5" spans="1:5">
      <c r="A5" s="4" t="s">
        <v>413</v>
      </c>
      <c r="C5" s="6" t="n">
        <v>13388</v>
      </c>
    </row>
    <row r="6" spans="1:5">
      <c r="A6" s="4" t="s">
        <v>414</v>
      </c>
      <c r="B6" s="6" t="n">
        <v>31836</v>
      </c>
      <c r="C6" s="6" t="n">
        <v>44501</v>
      </c>
      <c r="D6" s="6" t="n">
        <v>27670</v>
      </c>
    </row>
    <row r="7" spans="1:5">
      <c r="A7" s="4" t="s">
        <v>41</v>
      </c>
      <c r="B7" s="6" t="n">
        <v>31850</v>
      </c>
      <c r="C7" s="6" t="n">
        <v>44523</v>
      </c>
      <c r="D7" s="6" t="n">
        <v>27698</v>
      </c>
    </row>
    <row r="8" spans="1:5">
      <c r="A8" s="4" t="s">
        <v>415</v>
      </c>
      <c r="B8" s="6" t="n">
        <v>144396</v>
      </c>
      <c r="C8" s="6" t="n">
        <v>-293</v>
      </c>
      <c r="D8" s="6" t="n">
        <v>-4527</v>
      </c>
    </row>
    <row r="9" spans="1:5">
      <c r="A9" s="4" t="s">
        <v>51</v>
      </c>
      <c r="B9" s="6" t="n">
        <v>-96517</v>
      </c>
      <c r="C9" s="6" t="n">
        <v>-45236</v>
      </c>
      <c r="D9" s="6" t="n">
        <v>-15053</v>
      </c>
    </row>
    <row r="10" spans="1:5">
      <c r="A10" s="4" t="s">
        <v>52</v>
      </c>
      <c r="B10" s="6" t="n">
        <v>47832</v>
      </c>
      <c r="C10" s="6" t="n">
        <v>-45525</v>
      </c>
      <c r="D10" s="6" t="n">
        <v>-19578</v>
      </c>
      <c r="E10" s="7" t="n">
        <v>-9375</v>
      </c>
    </row>
    <row r="11" spans="1:5">
      <c r="A11" s="4" t="s">
        <v>53</v>
      </c>
      <c r="B11" s="7" t="n">
        <v>79682</v>
      </c>
      <c r="C11" s="6" t="n">
        <v>22348</v>
      </c>
      <c r="D11" s="7" t="n">
        <v>28266</v>
      </c>
    </row>
    <row r="12" spans="1:5">
      <c r="A12" s="4" t="s">
        <v>416</v>
      </c>
    </row>
    <row r="13" spans="1:5">
      <c r="A13" s="3" t="s">
        <v>412</v>
      </c>
    </row>
    <row r="14" spans="1:5">
      <c r="A14" s="4" t="s">
        <v>183</v>
      </c>
      <c r="C14" s="6" t="n">
        <v>8317</v>
      </c>
    </row>
    <row r="15" spans="1:5">
      <c r="A15" s="4" t="s">
        <v>26</v>
      </c>
      <c r="C15" s="6" t="n">
        <v>29684</v>
      </c>
    </row>
    <row r="16" spans="1:5">
      <c r="A16" s="4" t="s">
        <v>31</v>
      </c>
      <c r="C16" s="6" t="n">
        <v>30665</v>
      </c>
    </row>
    <row r="17" spans="1:5">
      <c r="A17" s="4" t="s">
        <v>413</v>
      </c>
      <c r="C17" s="6" t="n">
        <v>19804</v>
      </c>
    </row>
    <row r="18" spans="1:5">
      <c r="A18" s="4" t="s">
        <v>414</v>
      </c>
      <c r="C18" s="6" t="n">
        <v>50917</v>
      </c>
    </row>
    <row r="19" spans="1:5">
      <c r="A19" s="4" t="s">
        <v>41</v>
      </c>
      <c r="C19" s="6" t="n">
        <v>50939</v>
      </c>
    </row>
    <row r="20" spans="1:5">
      <c r="A20" s="4" t="s">
        <v>415</v>
      </c>
      <c r="C20" s="6" t="n">
        <v>-2105</v>
      </c>
    </row>
    <row r="21" spans="1:5">
      <c r="A21" s="4" t="s">
        <v>51</v>
      </c>
      <c r="C21" s="6" t="n">
        <v>-41523</v>
      </c>
    </row>
    <row r="22" spans="1:5">
      <c r="A22" s="4" t="s">
        <v>52</v>
      </c>
      <c r="C22" s="6" t="n">
        <v>-43624</v>
      </c>
    </row>
    <row r="23" spans="1:5">
      <c r="A23" s="4" t="s">
        <v>53</v>
      </c>
      <c r="C23" s="6" t="n">
        <v>30665</v>
      </c>
    </row>
    <row r="24" spans="1:5">
      <c r="A24" s="4" t="s">
        <v>417</v>
      </c>
    </row>
    <row r="25" spans="1:5">
      <c r="A25" s="3" t="s">
        <v>412</v>
      </c>
    </row>
    <row r="26" spans="1:5">
      <c r="A26" s="4" t="s">
        <v>183</v>
      </c>
      <c r="C26" s="6" t="n">
        <v>-8317</v>
      </c>
    </row>
    <row r="27" spans="1:5">
      <c r="A27" s="4" t="s">
        <v>26</v>
      </c>
      <c r="C27" s="6" t="n">
        <v>-8317</v>
      </c>
    </row>
    <row r="28" spans="1:5">
      <c r="A28" s="4" t="s">
        <v>31</v>
      </c>
      <c r="C28" s="6" t="n">
        <v>-8317</v>
      </c>
    </row>
    <row r="29" spans="1:5">
      <c r="A29" s="4" t="s">
        <v>413</v>
      </c>
      <c r="C29" s="6" t="n">
        <v>-6416</v>
      </c>
    </row>
    <row r="30" spans="1:5">
      <c r="A30" s="4" t="s">
        <v>414</v>
      </c>
      <c r="C30" s="6" t="n">
        <v>-6416</v>
      </c>
    </row>
    <row r="31" spans="1:5">
      <c r="A31" s="4" t="s">
        <v>41</v>
      </c>
      <c r="C31" s="6" t="n">
        <v>-6416</v>
      </c>
    </row>
    <row r="32" spans="1:5">
      <c r="A32" s="4" t="s">
        <v>415</v>
      </c>
      <c r="C32" s="6" t="n">
        <v>1812</v>
      </c>
    </row>
    <row r="33" spans="1:5">
      <c r="A33" s="4" t="s">
        <v>51</v>
      </c>
      <c r="C33" s="6" t="n">
        <v>-3713</v>
      </c>
    </row>
    <row r="34" spans="1:5">
      <c r="A34" s="4" t="s">
        <v>52</v>
      </c>
      <c r="C34" s="6" t="n">
        <v>-1901</v>
      </c>
    </row>
    <row r="35" spans="1:5">
      <c r="A35" s="4" t="s">
        <v>53</v>
      </c>
      <c r="C35" s="7" t="n">
        <v>-83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8</v>
      </c>
      <c r="B1" s="2" t="s">
        <v>1</v>
      </c>
      <c r="D1" s="2" t="s">
        <v>74</v>
      </c>
    </row>
    <row r="2" spans="1:5">
      <c r="B2" s="2" t="s">
        <v>2</v>
      </c>
      <c r="C2" s="2" t="s">
        <v>75</v>
      </c>
      <c r="D2" s="2" t="s">
        <v>18</v>
      </c>
      <c r="E2" s="2" t="s">
        <v>19</v>
      </c>
    </row>
    <row r="3" spans="1:5">
      <c r="A3" s="3" t="s">
        <v>412</v>
      </c>
    </row>
    <row r="4" spans="1:5">
      <c r="A4" s="4" t="s">
        <v>419</v>
      </c>
      <c r="D4" s="7" t="n">
        <v>-3890</v>
      </c>
    </row>
    <row r="5" spans="1:5">
      <c r="A5" s="4" t="s">
        <v>420</v>
      </c>
      <c r="D5" s="6" t="n">
        <v>697</v>
      </c>
    </row>
    <row r="6" spans="1:5">
      <c r="A6" s="4" t="s">
        <v>86</v>
      </c>
      <c r="B6" s="7" t="n">
        <v>-12872</v>
      </c>
      <c r="C6" s="7" t="n">
        <v>-1483</v>
      </c>
      <c r="D6" s="6" t="n">
        <v>-3193</v>
      </c>
      <c r="E6" s="7" t="n">
        <v>85</v>
      </c>
    </row>
    <row r="7" spans="1:5">
      <c r="A7" s="4" t="s">
        <v>87</v>
      </c>
      <c r="B7" s="6" t="n">
        <v>-46806</v>
      </c>
      <c r="C7" s="6" t="n">
        <v>-17910</v>
      </c>
      <c r="D7" s="6" t="n">
        <v>-26973</v>
      </c>
      <c r="E7" s="6" t="n">
        <v>-6205</v>
      </c>
    </row>
    <row r="8" spans="1:5">
      <c r="A8" s="4" t="s">
        <v>89</v>
      </c>
      <c r="B8" s="6" t="n">
        <v>-46811</v>
      </c>
      <c r="C8" s="6" t="n">
        <v>-17915</v>
      </c>
      <c r="D8" s="6" t="n">
        <v>-26979</v>
      </c>
      <c r="E8" s="6" t="n">
        <v>-6210</v>
      </c>
    </row>
    <row r="9" spans="1:5">
      <c r="A9" s="4" t="s">
        <v>91</v>
      </c>
      <c r="B9" s="7" t="n">
        <v>-51281</v>
      </c>
      <c r="C9" s="7" t="n">
        <v>-20298</v>
      </c>
      <c r="D9" s="7" t="n">
        <v>-30183</v>
      </c>
      <c r="E9" s="7" t="n">
        <v>-9540</v>
      </c>
    </row>
    <row r="10" spans="1:5">
      <c r="A10" s="4" t="s">
        <v>421</v>
      </c>
      <c r="B10" s="9" t="n">
        <v>-5.94</v>
      </c>
      <c r="C10" s="9" t="n">
        <v>-10.37</v>
      </c>
      <c r="D10" s="9" t="n">
        <v>-14.59</v>
      </c>
      <c r="E10" s="9" t="n">
        <v>-6.73</v>
      </c>
    </row>
    <row r="11" spans="1:5">
      <c r="A11" s="4" t="s">
        <v>93</v>
      </c>
      <c r="B11" s="6" t="n">
        <v>8640178</v>
      </c>
      <c r="C11" s="6" t="n">
        <v>1957596</v>
      </c>
      <c r="D11" s="6" t="n">
        <v>2068334</v>
      </c>
      <c r="E11" s="6" t="n">
        <v>1416732</v>
      </c>
    </row>
    <row r="12" spans="1:5">
      <c r="A12" s="4" t="s">
        <v>416</v>
      </c>
    </row>
    <row r="13" spans="1:5">
      <c r="A13" s="3" t="s">
        <v>412</v>
      </c>
    </row>
    <row r="14" spans="1:5">
      <c r="A14" s="4" t="s">
        <v>419</v>
      </c>
      <c r="D14" s="7" t="n">
        <v>-430</v>
      </c>
    </row>
    <row r="15" spans="1:5">
      <c r="A15" s="4" t="s">
        <v>420</v>
      </c>
      <c r="D15" s="6" t="n">
        <v>950</v>
      </c>
    </row>
    <row r="16" spans="1:5">
      <c r="A16" s="4" t="s">
        <v>86</v>
      </c>
      <c r="D16" s="6" t="n">
        <v>520</v>
      </c>
    </row>
    <row r="17" spans="1:5">
      <c r="A17" s="4" t="s">
        <v>87</v>
      </c>
      <c r="D17" s="6" t="n">
        <v>-23260</v>
      </c>
    </row>
    <row r="18" spans="1:5">
      <c r="A18" s="4" t="s">
        <v>89</v>
      </c>
      <c r="D18" s="6" t="n">
        <v>-23266</v>
      </c>
    </row>
    <row r="19" spans="1:5">
      <c r="A19" s="4" t="s">
        <v>91</v>
      </c>
      <c r="D19" s="7" t="n">
        <v>-26470</v>
      </c>
    </row>
    <row r="20" spans="1:5">
      <c r="A20" s="4" t="s">
        <v>421</v>
      </c>
      <c r="D20" s="9" t="n">
        <v>-12.8</v>
      </c>
    </row>
    <row r="21" spans="1:5">
      <c r="A21" s="4" t="s">
        <v>93</v>
      </c>
      <c r="D21" s="6" t="n">
        <v>2068334</v>
      </c>
    </row>
    <row r="22" spans="1:5">
      <c r="A22" s="4" t="s">
        <v>417</v>
      </c>
    </row>
    <row r="23" spans="1:5">
      <c r="A23" s="3" t="s">
        <v>412</v>
      </c>
    </row>
    <row r="24" spans="1:5">
      <c r="A24" s="4" t="s">
        <v>419</v>
      </c>
      <c r="D24" s="7" t="n">
        <v>-3460</v>
      </c>
    </row>
    <row r="25" spans="1:5">
      <c r="A25" s="4" t="s">
        <v>420</v>
      </c>
      <c r="D25" s="6" t="n">
        <v>-253</v>
      </c>
    </row>
    <row r="26" spans="1:5">
      <c r="A26" s="4" t="s">
        <v>86</v>
      </c>
      <c r="D26" s="6" t="n">
        <v>-3713</v>
      </c>
    </row>
    <row r="27" spans="1:5">
      <c r="A27" s="4" t="s">
        <v>87</v>
      </c>
      <c r="D27" s="6" t="n">
        <v>-3713</v>
      </c>
    </row>
    <row r="28" spans="1:5">
      <c r="A28" s="4" t="s">
        <v>89</v>
      </c>
      <c r="D28" s="6" t="n">
        <v>-3713</v>
      </c>
    </row>
    <row r="29" spans="1:5">
      <c r="A29" s="4" t="s">
        <v>91</v>
      </c>
      <c r="D29" s="7" t="n">
        <v>-3713</v>
      </c>
    </row>
    <row r="30" spans="1:5">
      <c r="A30" s="4" t="s">
        <v>421</v>
      </c>
      <c r="D30" s="9" t="n">
        <v>-1.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2</v>
      </c>
      <c r="C1" s="2" t="s">
        <v>18</v>
      </c>
      <c r="D1" s="2" t="s">
        <v>75</v>
      </c>
      <c r="E1" s="2" t="s">
        <v>19</v>
      </c>
      <c r="F1" s="2" t="s">
        <v>411</v>
      </c>
    </row>
    <row r="2" spans="1:6">
      <c r="A2" s="3" t="s">
        <v>423</v>
      </c>
    </row>
    <row r="3" spans="1:6">
      <c r="A3" s="4" t="s">
        <v>424</v>
      </c>
      <c r="B3" s="7" t="n">
        <v>60494</v>
      </c>
    </row>
    <row r="4" spans="1:6">
      <c r="A4" s="4" t="s">
        <v>425</v>
      </c>
      <c r="B4" s="6" t="n">
        <v>-62</v>
      </c>
    </row>
    <row r="5" spans="1:6">
      <c r="A5" s="4" t="s">
        <v>426</v>
      </c>
      <c r="B5" s="6" t="n">
        <v>60432</v>
      </c>
    </row>
    <row r="6" spans="1:6">
      <c r="A6" s="4" t="s">
        <v>21</v>
      </c>
      <c r="B6" s="6" t="n">
        <v>20762</v>
      </c>
      <c r="C6" s="7" t="n">
        <v>12078</v>
      </c>
      <c r="D6" s="7" t="n">
        <v>7626</v>
      </c>
      <c r="E6" s="7" t="n">
        <v>19197</v>
      </c>
      <c r="F6" s="7" t="n">
        <v>18747</v>
      </c>
    </row>
    <row r="7" spans="1:6">
      <c r="A7" s="4" t="s">
        <v>22</v>
      </c>
      <c r="B7" s="6" t="n">
        <v>39670</v>
      </c>
    </row>
    <row r="8" spans="1:6">
      <c r="A8" s="4" t="s">
        <v>427</v>
      </c>
    </row>
    <row r="9" spans="1:6">
      <c r="A9" s="3" t="s">
        <v>423</v>
      </c>
    </row>
    <row r="10" spans="1:6">
      <c r="A10" s="4" t="s">
        <v>424</v>
      </c>
      <c r="B10" s="6" t="n">
        <v>13711</v>
      </c>
    </row>
    <row r="11" spans="1:6">
      <c r="A11" s="4" t="s">
        <v>426</v>
      </c>
      <c r="B11" s="6" t="n">
        <v>13711</v>
      </c>
    </row>
    <row r="12" spans="1:6">
      <c r="A12" s="4" t="s">
        <v>21</v>
      </c>
      <c r="B12" s="6" t="n">
        <v>13711</v>
      </c>
    </row>
    <row r="13" spans="1:6">
      <c r="A13" s="4" t="s">
        <v>428</v>
      </c>
    </row>
    <row r="14" spans="1:6">
      <c r="A14" s="3" t="s">
        <v>423</v>
      </c>
    </row>
    <row r="15" spans="1:6">
      <c r="A15" s="4" t="s">
        <v>424</v>
      </c>
      <c r="B15" s="6" t="n">
        <v>3057</v>
      </c>
    </row>
    <row r="16" spans="1:6">
      <c r="A16" s="4" t="s">
        <v>426</v>
      </c>
      <c r="B16" s="6" t="n">
        <v>3057</v>
      </c>
    </row>
    <row r="17" spans="1:6">
      <c r="A17" s="4" t="s">
        <v>21</v>
      </c>
      <c r="B17" s="6" t="n">
        <v>3057</v>
      </c>
    </row>
    <row r="18" spans="1:6">
      <c r="A18" s="4" t="s">
        <v>429</v>
      </c>
    </row>
    <row r="19" spans="1:6">
      <c r="A19" s="3" t="s">
        <v>423</v>
      </c>
    </row>
    <row r="20" spans="1:6">
      <c r="A20" s="4" t="s">
        <v>424</v>
      </c>
      <c r="B20" s="6" t="n">
        <v>43726</v>
      </c>
    </row>
    <row r="21" spans="1:6">
      <c r="A21" s="4" t="s">
        <v>425</v>
      </c>
      <c r="B21" s="6" t="n">
        <v>-62</v>
      </c>
    </row>
    <row r="22" spans="1:6">
      <c r="A22" s="4" t="s">
        <v>426</v>
      </c>
      <c r="B22" s="6" t="n">
        <v>43664</v>
      </c>
    </row>
    <row r="23" spans="1:6">
      <c r="A23" s="4" t="s">
        <v>21</v>
      </c>
      <c r="B23" s="6" t="n">
        <v>3994</v>
      </c>
    </row>
    <row r="24" spans="1:6">
      <c r="A24" s="4" t="s">
        <v>22</v>
      </c>
      <c r="B24" s="7" t="n">
        <v>396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0</v>
      </c>
      <c r="B1" s="2" t="s">
        <v>314</v>
      </c>
      <c r="C1" s="2" t="s">
        <v>18</v>
      </c>
    </row>
    <row r="2" spans="1:3">
      <c r="A2" s="3" t="s">
        <v>431</v>
      </c>
    </row>
    <row r="3" spans="1:3">
      <c r="A3" s="4" t="s">
        <v>432</v>
      </c>
      <c r="B3" s="4" t="s">
        <v>433</v>
      </c>
      <c r="C3" s="4" t="s">
        <v>434</v>
      </c>
    </row>
    <row r="4" spans="1:3">
      <c r="A4" s="4" t="s">
        <v>435</v>
      </c>
      <c r="B4" s="4" t="s">
        <v>436</v>
      </c>
      <c r="C4" s="4" t="s">
        <v>437</v>
      </c>
    </row>
    <row r="5" spans="1:3">
      <c r="A5" s="4" t="s">
        <v>438</v>
      </c>
      <c r="B5" s="4" t="s">
        <v>439</v>
      </c>
      <c r="C5" s="4" t="s">
        <v>4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7</v>
      </c>
      <c r="B1" s="2" t="s">
        <v>2</v>
      </c>
      <c r="C1" s="2" t="s">
        <v>18</v>
      </c>
      <c r="D1" s="2" t="s">
        <v>19</v>
      </c>
    </row>
    <row r="2" spans="1:4">
      <c r="A2" s="4" t="s">
        <v>58</v>
      </c>
      <c r="B2" s="7" t="n">
        <v>69</v>
      </c>
      <c r="C2" s="7" t="n">
        <v>0</v>
      </c>
      <c r="D2" s="7" t="n">
        <v>0</v>
      </c>
    </row>
    <row r="3" spans="1:4">
      <c r="A3" s="4" t="s">
        <v>59</v>
      </c>
      <c r="B3" s="7" t="n">
        <v>0</v>
      </c>
      <c r="C3" s="7" t="n">
        <v>6898</v>
      </c>
      <c r="D3" s="7" t="n">
        <v>0</v>
      </c>
    </row>
    <row r="4" spans="1:4">
      <c r="A4" s="4" t="s">
        <v>60</v>
      </c>
      <c r="B4" s="8" t="n">
        <v>0.001</v>
      </c>
    </row>
    <row r="5" spans="1:4">
      <c r="A5" s="4" t="s">
        <v>61</v>
      </c>
      <c r="B5" s="6" t="n">
        <v>1000000</v>
      </c>
    </row>
    <row r="6" spans="1:4">
      <c r="A6" s="4" t="s">
        <v>62</v>
      </c>
      <c r="B6" s="6" t="n">
        <v>0</v>
      </c>
    </row>
    <row r="7" spans="1:4">
      <c r="A7" s="4" t="s">
        <v>63</v>
      </c>
      <c r="B7" s="6" t="n">
        <v>0</v>
      </c>
    </row>
    <row r="8" spans="1:4">
      <c r="A8" s="4" t="s">
        <v>64</v>
      </c>
      <c r="B8" s="8" t="n">
        <v>0.001</v>
      </c>
      <c r="C8" s="8" t="n">
        <v>0.001</v>
      </c>
      <c r="D8" s="8" t="n">
        <v>0.001</v>
      </c>
    </row>
    <row r="9" spans="1:4">
      <c r="A9" s="4" t="s">
        <v>65</v>
      </c>
      <c r="B9" s="6" t="n">
        <v>75000000</v>
      </c>
      <c r="C9" s="6" t="n">
        <v>38500000</v>
      </c>
      <c r="D9" s="6" t="n">
        <v>38500000</v>
      </c>
    </row>
    <row r="10" spans="1:4">
      <c r="A10" s="4" t="s">
        <v>66</v>
      </c>
      <c r="B10" s="6" t="n">
        <v>14956322</v>
      </c>
      <c r="C10" s="6" t="n">
        <v>2620803</v>
      </c>
      <c r="D10" s="6" t="n">
        <v>1301249</v>
      </c>
    </row>
    <row r="11" spans="1:4">
      <c r="A11" s="4" t="s">
        <v>67</v>
      </c>
      <c r="B11" s="6" t="n">
        <v>14956322</v>
      </c>
      <c r="C11" s="6" t="n">
        <v>2620803</v>
      </c>
      <c r="D11" s="6" t="n">
        <v>1301249</v>
      </c>
    </row>
    <row r="12" spans="1:4">
      <c r="A12" s="4" t="s">
        <v>54</v>
      </c>
    </row>
    <row r="13" spans="1:4">
      <c r="A13" s="4" t="s">
        <v>68</v>
      </c>
      <c r="B13" s="8" t="n">
        <v>0.001</v>
      </c>
      <c r="C13" s="8" t="n">
        <v>0.001</v>
      </c>
      <c r="D13" s="8" t="n">
        <v>0.001</v>
      </c>
    </row>
    <row r="14" spans="1:4">
      <c r="A14" s="4" t="s">
        <v>69</v>
      </c>
      <c r="B14" s="6" t="n">
        <v>0</v>
      </c>
      <c r="C14" s="6" t="n">
        <v>3092781</v>
      </c>
      <c r="D14" s="6" t="n">
        <v>3092781</v>
      </c>
    </row>
    <row r="15" spans="1:4">
      <c r="A15" s="4" t="s">
        <v>70</v>
      </c>
      <c r="B15" s="6" t="n">
        <v>0</v>
      </c>
      <c r="C15" s="6" t="n">
        <v>3092781</v>
      </c>
      <c r="D15" s="6" t="n">
        <v>3092781</v>
      </c>
    </row>
    <row r="16" spans="1:4">
      <c r="A16" s="4" t="s">
        <v>71</v>
      </c>
      <c r="B16" s="6" t="n">
        <v>0</v>
      </c>
      <c r="C16" s="6" t="n">
        <v>3092781</v>
      </c>
      <c r="D16" s="6" t="n">
        <v>3092781</v>
      </c>
    </row>
    <row r="17" spans="1:4">
      <c r="A17" s="4" t="s">
        <v>72</v>
      </c>
      <c r="B17" s="7" t="n">
        <v>0</v>
      </c>
      <c r="C17" s="7" t="n">
        <v>18138</v>
      </c>
      <c r="D17" s="7" t="n">
        <v>16800</v>
      </c>
    </row>
    <row r="18" spans="1:4">
      <c r="A18" s="4" t="s">
        <v>55</v>
      </c>
    </row>
    <row r="19" spans="1:4">
      <c r="A19" s="4" t="s">
        <v>68</v>
      </c>
      <c r="B19" s="8" t="n">
        <v>0.001</v>
      </c>
      <c r="C19" s="8" t="n">
        <v>0.001</v>
      </c>
      <c r="D19" s="8" t="n">
        <v>0.001</v>
      </c>
    </row>
    <row r="20" spans="1:4">
      <c r="A20" s="4" t="s">
        <v>69</v>
      </c>
      <c r="B20" s="6" t="n">
        <v>0</v>
      </c>
      <c r="C20" s="6" t="n">
        <v>5666667</v>
      </c>
      <c r="D20" s="6" t="n">
        <v>5666667</v>
      </c>
    </row>
    <row r="21" spans="1:4">
      <c r="A21" s="4" t="s">
        <v>70</v>
      </c>
      <c r="B21" s="6" t="n">
        <v>0</v>
      </c>
      <c r="C21" s="6" t="n">
        <v>3914697</v>
      </c>
      <c r="D21" s="6" t="n">
        <v>3000000</v>
      </c>
    </row>
    <row r="22" spans="1:4">
      <c r="A22" s="4" t="s">
        <v>71</v>
      </c>
      <c r="B22" s="6" t="n">
        <v>0</v>
      </c>
      <c r="C22" s="6" t="n">
        <v>3914697</v>
      </c>
      <c r="D22" s="6" t="n">
        <v>3000000</v>
      </c>
    </row>
    <row r="23" spans="1:4">
      <c r="A23" s="4" t="s">
        <v>72</v>
      </c>
      <c r="B23" s="7" t="n">
        <v>0</v>
      </c>
      <c r="C23" s="7" t="n">
        <v>8353</v>
      </c>
      <c r="D23" s="7" t="n">
        <v>5929</v>
      </c>
    </row>
    <row r="24" spans="1:4">
      <c r="A24" s="4" t="s">
        <v>56</v>
      </c>
    </row>
    <row r="25" spans="1:4">
      <c r="A25" s="4" t="s">
        <v>68</v>
      </c>
      <c r="B25" s="8" t="n">
        <v>0.001</v>
      </c>
      <c r="C25" s="8" t="n">
        <v>0.001</v>
      </c>
      <c r="D25" s="8" t="n">
        <v>0.001</v>
      </c>
    </row>
    <row r="26" spans="1:4">
      <c r="A26" s="4" t="s">
        <v>69</v>
      </c>
      <c r="B26" s="6" t="n">
        <v>0</v>
      </c>
      <c r="C26" s="6" t="n">
        <v>2666667</v>
      </c>
      <c r="D26" s="6" t="n">
        <v>2666667</v>
      </c>
    </row>
    <row r="27" spans="1:4">
      <c r="A27" s="4" t="s">
        <v>70</v>
      </c>
      <c r="B27" s="6" t="n">
        <v>0</v>
      </c>
      <c r="C27" s="6" t="n">
        <v>0</v>
      </c>
      <c r="D27" s="6" t="n">
        <v>914697</v>
      </c>
    </row>
    <row r="28" spans="1:4">
      <c r="A28" s="4" t="s">
        <v>71</v>
      </c>
      <c r="B28" s="6" t="n">
        <v>0</v>
      </c>
      <c r="C28" s="6" t="n">
        <v>0</v>
      </c>
      <c r="D28" s="6" t="n">
        <v>914697</v>
      </c>
    </row>
    <row r="29" spans="1:4">
      <c r="A29" s="4" t="s">
        <v>72</v>
      </c>
      <c r="B29" s="7" t="n">
        <v>0</v>
      </c>
      <c r="C29" s="7" t="n">
        <v>0</v>
      </c>
      <c r="D29" s="7" t="n">
        <v>1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74</v>
      </c>
    </row>
    <row r="2" spans="1:3">
      <c r="B2" s="2" t="s">
        <v>2</v>
      </c>
      <c r="C2" s="2" t="s">
        <v>18</v>
      </c>
    </row>
    <row r="3" spans="1:3">
      <c r="A3" s="3" t="s">
        <v>442</v>
      </c>
    </row>
    <row r="4" spans="1:3">
      <c r="A4" s="4" t="s">
        <v>443</v>
      </c>
      <c r="B4" s="7" t="n">
        <v>7114</v>
      </c>
    </row>
    <row r="5" spans="1:3">
      <c r="A5" s="4" t="s">
        <v>444</v>
      </c>
      <c r="C5" s="7" t="n">
        <v>8064</v>
      </c>
    </row>
    <row r="6" spans="1:3">
      <c r="A6" s="4" t="s">
        <v>162</v>
      </c>
      <c r="B6" s="7" t="n">
        <v>-7114</v>
      </c>
      <c r="C6" s="6" t="n">
        <v>-950</v>
      </c>
    </row>
    <row r="7" spans="1:3">
      <c r="A7" s="4" t="s">
        <v>445</v>
      </c>
      <c r="C7" s="7" t="n">
        <v>71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6</v>
      </c>
      <c r="B1" s="2" t="s">
        <v>1</v>
      </c>
      <c r="D1" s="2" t="s">
        <v>74</v>
      </c>
    </row>
    <row r="2" spans="1:5">
      <c r="B2" s="2" t="s">
        <v>2</v>
      </c>
      <c r="C2" s="2" t="s">
        <v>75</v>
      </c>
      <c r="D2" s="2" t="s">
        <v>18</v>
      </c>
      <c r="E2" s="2" t="s">
        <v>19</v>
      </c>
    </row>
    <row r="3" spans="1:5">
      <c r="A3" s="3" t="s">
        <v>362</v>
      </c>
    </row>
    <row r="4" spans="1:5">
      <c r="A4" s="4" t="s">
        <v>447</v>
      </c>
      <c r="B4" s="7" t="n">
        <v>10914</v>
      </c>
      <c r="C4" s="7" t="n">
        <v>6408</v>
      </c>
      <c r="D4" s="7" t="n">
        <v>8911</v>
      </c>
      <c r="E4" s="7" t="n">
        <v>13928</v>
      </c>
    </row>
    <row r="5" spans="1:5">
      <c r="A5" s="4" t="s">
        <v>448</v>
      </c>
    </row>
    <row r="6" spans="1:5">
      <c r="A6" s="3" t="s">
        <v>362</v>
      </c>
    </row>
    <row r="7" spans="1:5">
      <c r="A7" s="4" t="s">
        <v>447</v>
      </c>
      <c r="B7" s="6" t="n">
        <v>9926</v>
      </c>
      <c r="C7" s="6" t="n">
        <v>6197</v>
      </c>
      <c r="D7" s="6" t="n">
        <v>8404</v>
      </c>
      <c r="E7" s="6" t="n">
        <v>13887</v>
      </c>
    </row>
    <row r="8" spans="1:5">
      <c r="A8" s="4" t="s">
        <v>449</v>
      </c>
    </row>
    <row r="9" spans="1:5">
      <c r="A9" s="3" t="s">
        <v>362</v>
      </c>
    </row>
    <row r="10" spans="1:5">
      <c r="A10" s="4" t="s">
        <v>447</v>
      </c>
      <c r="B10" s="7" t="n">
        <v>988</v>
      </c>
      <c r="C10" s="7" t="n">
        <v>211</v>
      </c>
      <c r="D10" s="7" t="n">
        <v>507</v>
      </c>
      <c r="E10" s="7" t="n">
        <v>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0</v>
      </c>
      <c r="B1" s="2" t="s">
        <v>1</v>
      </c>
      <c r="D1" s="2" t="s">
        <v>74</v>
      </c>
    </row>
    <row r="2" spans="1:5">
      <c r="B2" s="2" t="s">
        <v>2</v>
      </c>
      <c r="C2" s="2" t="s">
        <v>75</v>
      </c>
      <c r="D2" s="2" t="s">
        <v>18</v>
      </c>
      <c r="E2" s="2" t="s">
        <v>19</v>
      </c>
    </row>
    <row r="3" spans="1:5">
      <c r="A3" s="3" t="s">
        <v>451</v>
      </c>
    </row>
    <row r="4" spans="1:5">
      <c r="A4" s="4" t="s">
        <v>452</v>
      </c>
      <c r="B4" s="7" t="n">
        <v>-4198</v>
      </c>
      <c r="C4" s="7" t="n">
        <v>-1341</v>
      </c>
      <c r="D4" s="7" t="n">
        <v>-3890</v>
      </c>
      <c r="E4" s="7" t="n">
        <v>17</v>
      </c>
    </row>
    <row r="5" spans="1:5">
      <c r="A5" s="4" t="s">
        <v>453</v>
      </c>
      <c r="B5" s="6" t="n">
        <v>-5790</v>
      </c>
    </row>
    <row r="6" spans="1:5">
      <c r="A6" s="4" t="s">
        <v>454</v>
      </c>
      <c r="B6" s="6" t="n">
        <v>-10132</v>
      </c>
    </row>
    <row r="7" spans="1:5">
      <c r="A7" s="4" t="s">
        <v>455</v>
      </c>
      <c r="C7" s="6" t="n">
        <v>-253</v>
      </c>
    </row>
    <row r="8" spans="1:5">
      <c r="A8" s="4" t="s">
        <v>456</v>
      </c>
      <c r="B8" s="6" t="n">
        <v>7114</v>
      </c>
      <c r="C8" s="6" t="n">
        <v>117</v>
      </c>
      <c r="D8" s="6" t="n">
        <v>950</v>
      </c>
    </row>
    <row r="9" spans="1:5">
      <c r="A9" s="4" t="s">
        <v>176</v>
      </c>
      <c r="B9" s="6" t="n">
        <v>134</v>
      </c>
      <c r="C9" s="6" t="n">
        <v>-6</v>
      </c>
      <c r="D9" s="6" t="n">
        <v>-253</v>
      </c>
      <c r="E9" s="6" t="n">
        <v>68</v>
      </c>
    </row>
    <row r="10" spans="1:5">
      <c r="A10" s="4" t="s">
        <v>86</v>
      </c>
      <c r="B10" s="7" t="n">
        <v>-12872</v>
      </c>
      <c r="C10" s="7" t="n">
        <v>-1483</v>
      </c>
      <c r="D10" s="7" t="n">
        <v>-3193</v>
      </c>
      <c r="E10" s="7" t="n">
        <v>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7</v>
      </c>
      <c r="B1" s="2" t="s">
        <v>1</v>
      </c>
      <c r="D1" s="2" t="s">
        <v>74</v>
      </c>
    </row>
    <row r="2" spans="1:5">
      <c r="B2" s="2" t="s">
        <v>2</v>
      </c>
      <c r="C2" s="2" t="s">
        <v>75</v>
      </c>
      <c r="D2" s="2" t="s">
        <v>18</v>
      </c>
      <c r="E2" s="2" t="s">
        <v>19</v>
      </c>
    </row>
    <row r="3" spans="1:5">
      <c r="A3" s="3" t="s">
        <v>458</v>
      </c>
    </row>
    <row r="4" spans="1:5">
      <c r="A4" s="4" t="s">
        <v>89</v>
      </c>
      <c r="B4" s="7" t="n">
        <v>-46811</v>
      </c>
      <c r="C4" s="7" t="n">
        <v>-17915</v>
      </c>
      <c r="D4" s="7" t="n">
        <v>-26979</v>
      </c>
      <c r="E4" s="7" t="n">
        <v>-6210</v>
      </c>
    </row>
    <row r="5" spans="1:5">
      <c r="A5" s="4" t="s">
        <v>90</v>
      </c>
      <c r="B5" s="6" t="n">
        <v>-4470</v>
      </c>
      <c r="C5" s="6" t="n">
        <v>-2383</v>
      </c>
      <c r="D5" s="6" t="n">
        <v>-3204</v>
      </c>
      <c r="E5" s="6" t="n">
        <v>-3330</v>
      </c>
    </row>
    <row r="6" spans="1:5">
      <c r="A6" s="4" t="s">
        <v>91</v>
      </c>
      <c r="B6" s="7" t="n">
        <v>-51281</v>
      </c>
      <c r="C6" s="7" t="n">
        <v>-20298</v>
      </c>
      <c r="D6" s="7" t="n">
        <v>-30183</v>
      </c>
      <c r="E6" s="7" t="n">
        <v>-9540</v>
      </c>
    </row>
    <row r="7" spans="1:5">
      <c r="A7" s="3" t="s">
        <v>459</v>
      </c>
    </row>
    <row r="8" spans="1:5">
      <c r="A8" s="4" t="s">
        <v>460</v>
      </c>
      <c r="B8" s="6" t="n">
        <v>8820609</v>
      </c>
      <c r="C8" s="6" t="n">
        <v>2068164</v>
      </c>
      <c r="D8" s="6" t="n">
        <v>2205577</v>
      </c>
      <c r="E8" s="6" t="n">
        <v>1631660</v>
      </c>
    </row>
    <row r="9" spans="1:5">
      <c r="A9" s="4" t="s">
        <v>461</v>
      </c>
      <c r="B9" s="6" t="n">
        <v>-180431</v>
      </c>
      <c r="C9" s="6" t="n">
        <v>-110568</v>
      </c>
      <c r="D9" s="6" t="n">
        <v>-137243</v>
      </c>
      <c r="E9" s="6" t="n">
        <v>-214928</v>
      </c>
    </row>
    <row r="10" spans="1:5">
      <c r="A10" s="4" t="s">
        <v>462</v>
      </c>
      <c r="B10" s="6" t="n">
        <v>8640178</v>
      </c>
      <c r="C10" s="6" t="n">
        <v>1957596</v>
      </c>
      <c r="D10" s="6" t="n">
        <v>2068334</v>
      </c>
      <c r="E10" s="6" t="n">
        <v>1416732</v>
      </c>
    </row>
    <row r="11" spans="1:5">
      <c r="A11" s="4" t="s">
        <v>421</v>
      </c>
      <c r="B11" s="9" t="n">
        <v>-5.94</v>
      </c>
      <c r="C11" s="9" t="n">
        <v>-10.37</v>
      </c>
      <c r="D11" s="9" t="n">
        <v>-14.59</v>
      </c>
      <c r="E11" s="9" t="n">
        <v>-6.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3</v>
      </c>
      <c r="B1" s="2" t="s">
        <v>1</v>
      </c>
      <c r="D1" s="2" t="s">
        <v>74</v>
      </c>
    </row>
    <row r="2" spans="1:5">
      <c r="B2" s="2" t="s">
        <v>2</v>
      </c>
      <c r="C2" s="2" t="s">
        <v>75</v>
      </c>
      <c r="D2" s="2" t="s">
        <v>18</v>
      </c>
      <c r="E2" s="2" t="s">
        <v>19</v>
      </c>
    </row>
    <row r="3" spans="1:5">
      <c r="A3" s="3" t="s">
        <v>464</v>
      </c>
    </row>
    <row r="4" spans="1:5">
      <c r="A4" s="4" t="s">
        <v>284</v>
      </c>
      <c r="B4" s="6" t="n">
        <v>3623748</v>
      </c>
      <c r="C4" s="6" t="n">
        <v>7412375</v>
      </c>
      <c r="D4" s="6" t="n">
        <v>9957354</v>
      </c>
      <c r="E4" s="6" t="n">
        <v>5422246</v>
      </c>
    </row>
    <row r="5" spans="1:5">
      <c r="A5" s="4" t="s">
        <v>465</v>
      </c>
    </row>
    <row r="6" spans="1:5">
      <c r="A6" s="3" t="s">
        <v>464</v>
      </c>
    </row>
    <row r="7" spans="1:5">
      <c r="A7" s="4" t="s">
        <v>284</v>
      </c>
      <c r="C7" s="6" t="n">
        <v>4830323</v>
      </c>
      <c r="D7" s="6" t="n">
        <v>5083932</v>
      </c>
      <c r="E7" s="6" t="n">
        <v>4708398</v>
      </c>
    </row>
    <row r="8" spans="1:5">
      <c r="A8" s="4" t="s">
        <v>466</v>
      </c>
    </row>
    <row r="9" spans="1:5">
      <c r="A9" s="3" t="s">
        <v>464</v>
      </c>
    </row>
    <row r="10" spans="1:5">
      <c r="A10" s="4" t="s">
        <v>284</v>
      </c>
      <c r="D10" s="6" t="n">
        <v>208885</v>
      </c>
      <c r="E10" s="6" t="n">
        <v>79650</v>
      </c>
    </row>
    <row r="11" spans="1:5">
      <c r="A11" s="4" t="s">
        <v>467</v>
      </c>
    </row>
    <row r="12" spans="1:5">
      <c r="A12" s="3" t="s">
        <v>464</v>
      </c>
    </row>
    <row r="13" spans="1:5">
      <c r="A13" s="4" t="s">
        <v>284</v>
      </c>
      <c r="B13" s="6" t="n">
        <v>2636548</v>
      </c>
      <c r="C13" s="6" t="n">
        <v>660762</v>
      </c>
      <c r="D13" s="6" t="n">
        <v>680437</v>
      </c>
      <c r="E13" s="6" t="n">
        <v>634198</v>
      </c>
    </row>
    <row r="14" spans="1:5">
      <c r="A14" s="4" t="s">
        <v>468</v>
      </c>
    </row>
    <row r="15" spans="1:5">
      <c r="A15" s="3" t="s">
        <v>464</v>
      </c>
    </row>
    <row r="16" spans="1:5">
      <c r="A16" s="4" t="s">
        <v>284</v>
      </c>
      <c r="B16" s="6" t="n">
        <v>987200</v>
      </c>
      <c r="C16" s="6" t="n">
        <v>1185214</v>
      </c>
      <c r="D16" s="6" t="n">
        <v>2493449</v>
      </c>
    </row>
    <row r="17" spans="1:5">
      <c r="A17" s="4" t="s">
        <v>469</v>
      </c>
    </row>
    <row r="18" spans="1:5">
      <c r="A18" s="3" t="s">
        <v>464</v>
      </c>
    </row>
    <row r="19" spans="1:5">
      <c r="A19" s="4" t="s">
        <v>284</v>
      </c>
      <c r="C19" s="6" t="n">
        <v>736076</v>
      </c>
      <c r="D19" s="6" t="n">
        <v>14906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18</v>
      </c>
      <c r="D1" s="2" t="s">
        <v>19</v>
      </c>
    </row>
    <row r="2" spans="1:4">
      <c r="A2" s="3" t="s">
        <v>206</v>
      </c>
    </row>
    <row r="3" spans="1:4">
      <c r="A3" s="4" t="s">
        <v>471</v>
      </c>
      <c r="B3" s="7" t="n">
        <v>169</v>
      </c>
      <c r="C3" s="7" t="n">
        <v>164</v>
      </c>
      <c r="D3" s="7" t="n">
        <v>116</v>
      </c>
    </row>
    <row r="4" spans="1:4">
      <c r="A4" s="4" t="s">
        <v>472</v>
      </c>
      <c r="B4" s="6" t="n">
        <v>23</v>
      </c>
      <c r="C4" s="6" t="n">
        <v>12</v>
      </c>
      <c r="D4" s="6" t="n">
        <v>12</v>
      </c>
    </row>
    <row r="5" spans="1:4">
      <c r="A5" s="4" t="s">
        <v>473</v>
      </c>
      <c r="B5" s="6" t="n">
        <v>192</v>
      </c>
      <c r="C5" s="6" t="n">
        <v>176</v>
      </c>
      <c r="D5" s="6" t="n">
        <v>128</v>
      </c>
    </row>
    <row r="6" spans="1:4">
      <c r="A6" s="4" t="s">
        <v>474</v>
      </c>
      <c r="B6" s="6" t="n">
        <v>-140</v>
      </c>
      <c r="C6" s="6" t="n">
        <v>-108</v>
      </c>
      <c r="D6" s="6" t="n">
        <v>-76</v>
      </c>
    </row>
    <row r="7" spans="1:4">
      <c r="A7" s="4" t="s">
        <v>27</v>
      </c>
      <c r="B7" s="7" t="n">
        <v>52</v>
      </c>
      <c r="C7" s="7" t="n">
        <v>68</v>
      </c>
      <c r="D7" s="7" t="n">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5</v>
      </c>
      <c r="B1" s="2" t="s">
        <v>476</v>
      </c>
      <c r="D1" s="2" t="s">
        <v>1</v>
      </c>
      <c r="F1" s="2" t="s">
        <v>74</v>
      </c>
    </row>
    <row r="2" spans="1:7">
      <c r="B2" s="2" t="s">
        <v>477</v>
      </c>
      <c r="C2" s="2" t="s">
        <v>478</v>
      </c>
      <c r="D2" s="2" t="s">
        <v>2</v>
      </c>
      <c r="E2" s="2" t="s">
        <v>75</v>
      </c>
      <c r="F2" s="2" t="s">
        <v>18</v>
      </c>
      <c r="G2" s="2" t="s">
        <v>19</v>
      </c>
    </row>
    <row r="3" spans="1:7">
      <c r="A3" s="3" t="s">
        <v>479</v>
      </c>
    </row>
    <row r="4" spans="1:7">
      <c r="A4" s="4" t="s">
        <v>480</v>
      </c>
      <c r="D4" s="7" t="n">
        <v>32</v>
      </c>
      <c r="E4" s="7" t="n">
        <v>21</v>
      </c>
      <c r="F4" s="7" t="n">
        <v>32</v>
      </c>
      <c r="G4" s="7" t="n">
        <v>26</v>
      </c>
    </row>
    <row r="5" spans="1:7">
      <c r="A5" s="4" t="s">
        <v>481</v>
      </c>
      <c r="D5" s="6" t="n">
        <v>24722</v>
      </c>
      <c r="E5" s="6" t="n">
        <v>10723</v>
      </c>
      <c r="F5" s="6" t="n">
        <v>14935</v>
      </c>
      <c r="G5" s="6" t="n">
        <v>7990</v>
      </c>
    </row>
    <row r="6" spans="1:7">
      <c r="A6" s="4" t="s">
        <v>482</v>
      </c>
      <c r="D6" s="7" t="n">
        <v>145</v>
      </c>
      <c r="E6" s="7" t="n">
        <v>71</v>
      </c>
      <c r="F6" s="6" t="n">
        <v>119</v>
      </c>
      <c r="G6" s="7" t="n">
        <v>31</v>
      </c>
    </row>
    <row r="7" spans="1:7">
      <c r="A7" s="4" t="s">
        <v>483</v>
      </c>
      <c r="F7" s="6" t="n">
        <v>193</v>
      </c>
    </row>
    <row r="8" spans="1:7">
      <c r="A8" s="4" t="s">
        <v>484</v>
      </c>
      <c r="F8" s="6" t="n">
        <v>128</v>
      </c>
    </row>
    <row r="9" spans="1:7">
      <c r="A9" s="4" t="s">
        <v>485</v>
      </c>
      <c r="F9" s="7" t="n">
        <v>321</v>
      </c>
    </row>
    <row r="10" spans="1:7">
      <c r="A10" s="4" t="s">
        <v>486</v>
      </c>
    </row>
    <row r="11" spans="1:7">
      <c r="A11" s="3" t="s">
        <v>479</v>
      </c>
    </row>
    <row r="12" spans="1:7">
      <c r="A12" s="4" t="s">
        <v>481</v>
      </c>
      <c r="B12" s="7" t="n">
        <v>500</v>
      </c>
      <c r="C12" s="7" t="n">
        <v>5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18</v>
      </c>
      <c r="D1" s="2" t="s">
        <v>19</v>
      </c>
    </row>
    <row r="2" spans="1:4">
      <c r="A2" s="3" t="s">
        <v>488</v>
      </c>
    </row>
    <row r="3" spans="1:4">
      <c r="A3" s="4" t="s">
        <v>489</v>
      </c>
      <c r="B3" s="7" t="n">
        <v>471</v>
      </c>
      <c r="C3" s="7" t="n">
        <v>471</v>
      </c>
      <c r="D3" s="7" t="n">
        <v>471</v>
      </c>
    </row>
    <row r="4" spans="1:4">
      <c r="A4" s="4" t="s">
        <v>490</v>
      </c>
      <c r="B4" s="6" t="n">
        <v>-294</v>
      </c>
      <c r="C4" s="6" t="n">
        <v>-150</v>
      </c>
      <c r="D4" s="6" t="n">
        <v>-31</v>
      </c>
    </row>
    <row r="5" spans="1:4">
      <c r="A5" s="4" t="s">
        <v>29</v>
      </c>
      <c r="B5" s="7" t="n">
        <v>177</v>
      </c>
      <c r="C5" s="7" t="n">
        <v>321</v>
      </c>
      <c r="D5" s="7" t="n">
        <v>4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80"/>
    <col customWidth="1" max="5" min="5" width="27"/>
    <col customWidth="1" max="6" min="6" width="27"/>
    <col customWidth="1" max="7" min="7" width="37"/>
    <col customWidth="1" max="8" min="8" width="37"/>
    <col customWidth="1" max="9" min="9" width="80"/>
    <col customWidth="1" max="10" min="10" width="37"/>
    <col customWidth="1" max="11" min="11" width="19"/>
    <col customWidth="1" max="12" min="12" width="30"/>
  </cols>
  <sheetData>
    <row r="1" spans="1:12">
      <c r="A1" s="1" t="s">
        <v>491</v>
      </c>
      <c r="B1" s="2" t="s">
        <v>492</v>
      </c>
      <c r="C1" s="2" t="s">
        <v>493</v>
      </c>
      <c r="D1" s="2" t="s">
        <v>494</v>
      </c>
      <c r="E1" s="2" t="s">
        <v>495</v>
      </c>
      <c r="F1" s="2" t="s">
        <v>496</v>
      </c>
      <c r="G1" s="2" t="s">
        <v>497</v>
      </c>
      <c r="H1" s="2" t="s">
        <v>498</v>
      </c>
      <c r="I1" s="2" t="s">
        <v>499</v>
      </c>
      <c r="J1" s="2" t="s">
        <v>500</v>
      </c>
      <c r="K1" s="2" t="s">
        <v>501</v>
      </c>
      <c r="L1" s="2" t="s">
        <v>502</v>
      </c>
    </row>
    <row r="2" spans="1:12">
      <c r="A2" s="3" t="s">
        <v>503</v>
      </c>
    </row>
    <row r="3" spans="1:12">
      <c r="A3" s="4" t="s">
        <v>504</v>
      </c>
      <c r="K3" s="6" t="n">
        <v>1000000</v>
      </c>
      <c r="L3" s="6" t="n">
        <v>11500000</v>
      </c>
    </row>
    <row r="4" spans="1:12">
      <c r="A4" s="4" t="s">
        <v>505</v>
      </c>
      <c r="L4" s="8" t="n">
        <v>0.001</v>
      </c>
    </row>
    <row r="5" spans="1:12">
      <c r="A5" s="4" t="s">
        <v>506</v>
      </c>
      <c r="I5" s="6" t="n">
        <v>73885</v>
      </c>
    </row>
    <row r="6" spans="1:12">
      <c r="A6" s="4" t="s">
        <v>507</v>
      </c>
      <c r="H6" s="6" t="n">
        <v>12335519</v>
      </c>
    </row>
    <row r="7" spans="1:12">
      <c r="A7" s="4" t="s">
        <v>508</v>
      </c>
      <c r="I7" s="4" t="s">
        <v>509</v>
      </c>
    </row>
    <row r="8" spans="1:12">
      <c r="A8" s="4" t="s">
        <v>510</v>
      </c>
      <c r="I8" s="7" t="n">
        <v>15000</v>
      </c>
    </row>
    <row r="9" spans="1:12">
      <c r="A9" s="4" t="s">
        <v>324</v>
      </c>
      <c r="I9" s="7" t="n">
        <v>23350</v>
      </c>
      <c r="J9" s="7" t="n">
        <v>20146</v>
      </c>
    </row>
    <row r="10" spans="1:12">
      <c r="A10" s="4" t="s">
        <v>511</v>
      </c>
      <c r="C10" s="6" t="n">
        <v>7500</v>
      </c>
      <c r="E10" s="6" t="n">
        <v>14373</v>
      </c>
      <c r="F10" s="6" t="n">
        <v>511218</v>
      </c>
      <c r="H10" s="6" t="n">
        <v>7500</v>
      </c>
    </row>
    <row r="11" spans="1:12">
      <c r="A11" s="4" t="s">
        <v>512</v>
      </c>
      <c r="F11" s="7" t="n">
        <v>1</v>
      </c>
      <c r="H11" s="7" t="n">
        <v>56</v>
      </c>
      <c r="J11" s="7" t="n">
        <v>790</v>
      </c>
    </row>
    <row r="12" spans="1:12">
      <c r="A12" s="4" t="s">
        <v>56</v>
      </c>
    </row>
    <row r="13" spans="1:12">
      <c r="A13" s="3" t="s">
        <v>503</v>
      </c>
    </row>
    <row r="14" spans="1:12">
      <c r="A14" s="4" t="s">
        <v>504</v>
      </c>
      <c r="H14" s="6" t="n">
        <v>0</v>
      </c>
      <c r="I14" s="6" t="n">
        <v>2666667</v>
      </c>
      <c r="J14" s="6" t="n">
        <v>2666667</v>
      </c>
    </row>
    <row r="15" spans="1:12">
      <c r="A15" s="4" t="s">
        <v>505</v>
      </c>
      <c r="H15" s="8" t="n">
        <v>0.001</v>
      </c>
      <c r="I15" s="8" t="n">
        <v>0.001</v>
      </c>
      <c r="J15" s="8" t="n">
        <v>0.001</v>
      </c>
    </row>
    <row r="16" spans="1:12">
      <c r="A16" s="4" t="s">
        <v>507</v>
      </c>
      <c r="G16" s="6" t="n">
        <v>2666667</v>
      </c>
    </row>
    <row r="17" spans="1:12">
      <c r="A17" s="4" t="s">
        <v>513</v>
      </c>
      <c r="J17" s="9" t="n">
        <v>1.98</v>
      </c>
    </row>
    <row r="18" spans="1:12">
      <c r="A18" s="4" t="s">
        <v>514</v>
      </c>
      <c r="J18" s="11" t="n">
        <v>0.67</v>
      </c>
    </row>
    <row r="19" spans="1:12">
      <c r="A19" s="4" t="s">
        <v>324</v>
      </c>
      <c r="J19" s="7" t="n">
        <v>667</v>
      </c>
    </row>
    <row r="20" spans="1:12">
      <c r="A20" s="4" t="s">
        <v>511</v>
      </c>
      <c r="E20" s="6" t="n">
        <v>47910</v>
      </c>
      <c r="F20" s="6" t="n">
        <v>1704060</v>
      </c>
    </row>
    <row r="21" spans="1:12">
      <c r="A21" s="4" t="s">
        <v>512</v>
      </c>
      <c r="E21" s="7" t="n">
        <v>40</v>
      </c>
      <c r="F21" s="7" t="n">
        <v>1418</v>
      </c>
    </row>
    <row r="22" spans="1:12">
      <c r="A22" s="4" t="s">
        <v>55</v>
      </c>
    </row>
    <row r="23" spans="1:12">
      <c r="A23" s="3" t="s">
        <v>503</v>
      </c>
    </row>
    <row r="24" spans="1:12">
      <c r="A24" s="4" t="s">
        <v>504</v>
      </c>
      <c r="H24" s="6" t="n">
        <v>0</v>
      </c>
      <c r="I24" s="6" t="n">
        <v>5666667</v>
      </c>
      <c r="J24" s="6" t="n">
        <v>5666667</v>
      </c>
    </row>
    <row r="25" spans="1:12">
      <c r="A25" s="4" t="s">
        <v>505</v>
      </c>
      <c r="H25" s="8" t="n">
        <v>0.001</v>
      </c>
      <c r="I25" s="8" t="n">
        <v>0.001</v>
      </c>
      <c r="J25" s="8" t="n">
        <v>0.001</v>
      </c>
    </row>
    <row r="26" spans="1:12">
      <c r="A26" s="4" t="s">
        <v>507</v>
      </c>
      <c r="G26" s="6" t="n">
        <v>3000000</v>
      </c>
    </row>
    <row r="27" spans="1:12">
      <c r="A27" s="4" t="s">
        <v>515</v>
      </c>
      <c r="I27" s="9" t="n">
        <v>1.76</v>
      </c>
    </row>
    <row r="28" spans="1:12">
      <c r="A28" s="4" t="s">
        <v>516</v>
      </c>
      <c r="I28" s="4" t="s">
        <v>517</v>
      </c>
    </row>
    <row r="29" spans="1:12">
      <c r="A29" s="4" t="s">
        <v>513</v>
      </c>
      <c r="I29" s="9" t="n">
        <v>2.14</v>
      </c>
      <c r="J29" s="9" t="n">
        <v>1.98</v>
      </c>
    </row>
    <row r="30" spans="1:12">
      <c r="A30" s="4" t="s">
        <v>514</v>
      </c>
      <c r="I30" s="11" t="n">
        <v>0.73</v>
      </c>
      <c r="J30" s="11" t="n">
        <v>0.67</v>
      </c>
    </row>
    <row r="31" spans="1:12">
      <c r="A31" s="4" t="s">
        <v>518</v>
      </c>
      <c r="I31" s="7" t="n">
        <v>1500</v>
      </c>
    </row>
    <row r="32" spans="1:12">
      <c r="A32" s="4" t="s">
        <v>335</v>
      </c>
      <c r="B32" s="7" t="n">
        <v>8598</v>
      </c>
    </row>
    <row r="33" spans="1:12">
      <c r="A33" s="4" t="s">
        <v>324</v>
      </c>
      <c r="B33" s="7" t="n">
        <v>6272</v>
      </c>
      <c r="I33" s="7" t="n">
        <v>5453</v>
      </c>
      <c r="J33" s="7" t="n">
        <v>3020</v>
      </c>
    </row>
    <row r="34" spans="1:12">
      <c r="A34" s="4" t="s">
        <v>519</v>
      </c>
      <c r="B34" s="6" t="n">
        <v>2922798</v>
      </c>
      <c r="H34" s="6" t="n">
        <v>2922798</v>
      </c>
    </row>
    <row r="35" spans="1:12">
      <c r="A35" s="4" t="s">
        <v>520</v>
      </c>
      <c r="B35" s="7" t="n">
        <v>2326</v>
      </c>
    </row>
    <row r="36" spans="1:12">
      <c r="A36" s="4" t="s">
        <v>521</v>
      </c>
      <c r="H36" s="7" t="n">
        <v>328</v>
      </c>
    </row>
    <row r="37" spans="1:12">
      <c r="A37" s="4" t="s">
        <v>522</v>
      </c>
      <c r="H37" s="6" t="n">
        <v>96</v>
      </c>
    </row>
    <row r="38" spans="1:12">
      <c r="A38" s="4" t="s">
        <v>523</v>
      </c>
      <c r="H38" s="7" t="n">
        <v>232</v>
      </c>
    </row>
    <row r="39" spans="1:12">
      <c r="A39" s="4" t="s">
        <v>54</v>
      </c>
    </row>
    <row r="40" spans="1:12">
      <c r="A40" s="3" t="s">
        <v>503</v>
      </c>
    </row>
    <row r="41" spans="1:12">
      <c r="A41" s="4" t="s">
        <v>504</v>
      </c>
      <c r="H41" s="6" t="n">
        <v>0</v>
      </c>
      <c r="I41" s="6" t="n">
        <v>3092781</v>
      </c>
      <c r="J41" s="6" t="n">
        <v>3092781</v>
      </c>
    </row>
    <row r="42" spans="1:12">
      <c r="A42" s="4" t="s">
        <v>505</v>
      </c>
      <c r="H42" s="8" t="n">
        <v>0.001</v>
      </c>
      <c r="I42" s="8" t="n">
        <v>0.001</v>
      </c>
      <c r="J42" s="8" t="n">
        <v>0.001</v>
      </c>
    </row>
    <row r="43" spans="1:12">
      <c r="A43" s="4" t="s">
        <v>507</v>
      </c>
      <c r="G43" s="6" t="n">
        <v>3092781</v>
      </c>
    </row>
    <row r="44" spans="1:12">
      <c r="A44" s="4" t="s">
        <v>515</v>
      </c>
      <c r="G44" s="9" t="n">
        <v>4.85</v>
      </c>
      <c r="I44" s="11" t="n">
        <v>4.85</v>
      </c>
    </row>
    <row r="45" spans="1:12">
      <c r="A45" s="4" t="s">
        <v>524</v>
      </c>
      <c r="G45" s="7" t="n">
        <v>15000</v>
      </c>
    </row>
    <row r="46" spans="1:12">
      <c r="A46" s="4" t="s">
        <v>513</v>
      </c>
      <c r="I46" s="9" t="n">
        <v>5.86</v>
      </c>
      <c r="J46" s="9" t="n">
        <v>5.43</v>
      </c>
    </row>
    <row r="47" spans="1:12">
      <c r="A47" s="4" t="s">
        <v>514</v>
      </c>
      <c r="I47" s="11" t="n">
        <v>0.73</v>
      </c>
      <c r="J47" s="11" t="n">
        <v>0.67</v>
      </c>
    </row>
    <row r="48" spans="1:12">
      <c r="A48" s="4" t="s">
        <v>335</v>
      </c>
      <c r="B48" s="6" t="n">
        <v>18668</v>
      </c>
    </row>
    <row r="49" spans="1:12">
      <c r="A49" s="4" t="s">
        <v>324</v>
      </c>
      <c r="B49" s="7" t="n">
        <v>18463</v>
      </c>
      <c r="I49" s="7" t="n">
        <v>17897</v>
      </c>
      <c r="J49" s="7" t="n">
        <v>16459</v>
      </c>
    </row>
    <row r="50" spans="1:12">
      <c r="A50" s="4" t="s">
        <v>519</v>
      </c>
      <c r="B50" s="6" t="n">
        <v>2309135</v>
      </c>
      <c r="H50" s="6" t="n">
        <v>2309135</v>
      </c>
    </row>
    <row r="51" spans="1:12">
      <c r="A51" s="4" t="s">
        <v>520</v>
      </c>
      <c r="B51" s="7" t="n">
        <v>205</v>
      </c>
    </row>
    <row r="52" spans="1:12">
      <c r="A52" s="4" t="s">
        <v>521</v>
      </c>
      <c r="H52" s="7" t="n">
        <v>226</v>
      </c>
    </row>
    <row r="53" spans="1:12">
      <c r="A53" s="4" t="s">
        <v>522</v>
      </c>
      <c r="H53" s="6" t="n">
        <v>67</v>
      </c>
    </row>
    <row r="54" spans="1:12">
      <c r="A54" s="4" t="s">
        <v>523</v>
      </c>
      <c r="H54" s="7" t="n">
        <v>159</v>
      </c>
    </row>
    <row r="55" spans="1:12">
      <c r="A55" s="4" t="s">
        <v>465</v>
      </c>
    </row>
    <row r="56" spans="1:12">
      <c r="A56" s="3" t="s">
        <v>503</v>
      </c>
    </row>
    <row r="57" spans="1:12">
      <c r="A57" s="4" t="s">
        <v>504</v>
      </c>
      <c r="I57" s="6" t="n">
        <v>11500000</v>
      </c>
    </row>
    <row r="58" spans="1:12">
      <c r="A58" s="4" t="s">
        <v>505</v>
      </c>
      <c r="I58" s="8" t="n">
        <v>0.001</v>
      </c>
    </row>
    <row r="59" spans="1:12">
      <c r="A59" s="4" t="s">
        <v>508</v>
      </c>
      <c r="D59" s="4" t="s">
        <v>525</v>
      </c>
    </row>
    <row r="60" spans="1:12">
      <c r="A60" s="4" t="s">
        <v>526</v>
      </c>
    </row>
    <row r="61" spans="1:12">
      <c r="A61" s="3" t="s">
        <v>503</v>
      </c>
    </row>
    <row r="62" spans="1:12">
      <c r="A62" s="4" t="s">
        <v>504</v>
      </c>
      <c r="I62" s="6" t="n">
        <v>83333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A295"/>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14"/>
    <col customWidth="1" max="5" min="5" width="37"/>
    <col customWidth="1" max="6" min="6" width="27"/>
    <col customWidth="1" max="7" min="7" width="37"/>
    <col customWidth="1" max="8" min="8" width="31"/>
    <col customWidth="1" max="9" min="9" width="30"/>
    <col customWidth="1" max="10" min="10" width="20"/>
    <col customWidth="1" max="11" min="11" width="27"/>
    <col customWidth="1" max="12" min="12" width="37"/>
    <col customWidth="1" max="13" min="13" width="36"/>
    <col customWidth="1" max="14" min="14" width="20"/>
    <col customWidth="1" max="15" min="15" width="37"/>
    <col customWidth="1" max="16" min="16" width="37"/>
    <col customWidth="1" max="17" min="17" width="30"/>
    <col customWidth="1" max="18" min="18" width="30"/>
    <col customWidth="1" max="19" min="19" width="37"/>
    <col customWidth="1" max="20" min="20" width="30"/>
    <col customWidth="1" max="21" min="21" width="37"/>
    <col customWidth="1" max="22" min="22" width="80"/>
    <col customWidth="1" max="23" min="23" width="37"/>
    <col customWidth="1" max="24" min="24" width="80"/>
    <col customWidth="1" max="25" min="25" width="21"/>
    <col customWidth="1" max="26" min="26" width="37"/>
    <col customWidth="1" max="27" min="27" width="37"/>
  </cols>
  <sheetData>
    <row r="1" spans="1:27">
      <c r="A1" s="1" t="s">
        <v>527</v>
      </c>
      <c r="B1" s="2" t="s">
        <v>528</v>
      </c>
      <c r="C1" s="2" t="s">
        <v>529</v>
      </c>
      <c r="D1" s="2" t="s">
        <v>530</v>
      </c>
      <c r="E1" s="2" t="s">
        <v>531</v>
      </c>
      <c r="F1" s="2" t="s">
        <v>532</v>
      </c>
      <c r="G1" s="2" t="s">
        <v>533</v>
      </c>
      <c r="H1" s="2" t="s">
        <v>534</v>
      </c>
      <c r="I1" s="2" t="s">
        <v>535</v>
      </c>
      <c r="J1" s="2" t="s">
        <v>536</v>
      </c>
      <c r="K1" s="2" t="s">
        <v>496</v>
      </c>
      <c r="L1" s="2" t="s">
        <v>498</v>
      </c>
      <c r="M1" s="2" t="s">
        <v>537</v>
      </c>
      <c r="N1" s="2" t="s">
        <v>538</v>
      </c>
      <c r="O1" s="2" t="s">
        <v>531</v>
      </c>
      <c r="P1" s="2" t="s">
        <v>539</v>
      </c>
      <c r="Q1" s="2" t="s">
        <v>540</v>
      </c>
      <c r="R1" s="2" t="s">
        <v>541</v>
      </c>
      <c r="S1" s="2" t="s">
        <v>542</v>
      </c>
      <c r="T1" s="2" t="s">
        <v>543</v>
      </c>
      <c r="U1" s="2" t="s">
        <v>498</v>
      </c>
      <c r="V1" s="2" t="s">
        <v>544</v>
      </c>
      <c r="W1" s="2" t="s">
        <v>531</v>
      </c>
      <c r="X1" s="2" t="s">
        <v>498</v>
      </c>
      <c r="Y1" s="2" t="s">
        <v>356</v>
      </c>
      <c r="Z1" s="2" t="s">
        <v>499</v>
      </c>
      <c r="AA1" s="2" t="s">
        <v>500</v>
      </c>
    </row>
    <row r="2" spans="1:27">
      <c r="A2" s="3" t="s">
        <v>503</v>
      </c>
    </row>
    <row r="3" spans="1:27">
      <c r="A3" s="4" t="s">
        <v>65</v>
      </c>
      <c r="C3" s="6" t="n">
        <v>38500000</v>
      </c>
      <c r="L3" s="6" t="n">
        <v>75000000</v>
      </c>
      <c r="M3" s="6" t="n">
        <v>75000000</v>
      </c>
      <c r="N3" s="6" t="n">
        <v>38500000</v>
      </c>
      <c r="U3" s="6" t="n">
        <v>75000000</v>
      </c>
      <c r="X3" s="6" t="n">
        <v>75000000</v>
      </c>
      <c r="Z3" s="6" t="n">
        <v>38500000</v>
      </c>
      <c r="AA3" s="6" t="n">
        <v>38500000</v>
      </c>
    </row>
    <row r="4" spans="1:27">
      <c r="A4" s="4" t="s">
        <v>545</v>
      </c>
      <c r="L4" s="8" t="n">
        <v>0.001</v>
      </c>
      <c r="M4" s="8" t="n">
        <v>0.001</v>
      </c>
      <c r="U4" s="8" t="n">
        <v>0.001</v>
      </c>
      <c r="X4" s="8" t="n">
        <v>0.001</v>
      </c>
      <c r="Z4" s="8" t="n">
        <v>0.001</v>
      </c>
      <c r="AA4" s="8" t="n">
        <v>0.001</v>
      </c>
    </row>
    <row r="5" spans="1:27">
      <c r="A5" s="4" t="s">
        <v>546</v>
      </c>
      <c r="D5" s="12" t="n">
        <v>0.6</v>
      </c>
    </row>
    <row r="6" spans="1:27">
      <c r="A6" s="4" t="s">
        <v>547</v>
      </c>
      <c r="D6" s="4" t="s">
        <v>548</v>
      </c>
    </row>
    <row r="7" spans="1:27">
      <c r="A7" s="4" t="s">
        <v>549</v>
      </c>
      <c r="X7" s="6" t="n">
        <v>12335519</v>
      </c>
    </row>
    <row r="8" spans="1:27">
      <c r="A8" s="4" t="s">
        <v>550</v>
      </c>
      <c r="F8" s="6" t="n">
        <v>7500</v>
      </c>
      <c r="J8" s="6" t="n">
        <v>14373</v>
      </c>
      <c r="K8" s="6" t="n">
        <v>511218</v>
      </c>
      <c r="X8" s="6" t="n">
        <v>7500</v>
      </c>
    </row>
    <row r="9" spans="1:27">
      <c r="A9" s="4" t="s">
        <v>551</v>
      </c>
      <c r="X9" s="6" t="n">
        <v>3281</v>
      </c>
    </row>
    <row r="10" spans="1:27">
      <c r="A10" s="4" t="s">
        <v>327</v>
      </c>
      <c r="R10" s="4" t="s">
        <v>328</v>
      </c>
    </row>
    <row r="11" spans="1:27">
      <c r="A11" s="4" t="s">
        <v>552</v>
      </c>
      <c r="X11" s="7" t="n">
        <v>8658</v>
      </c>
      <c r="Z11" s="7" t="n">
        <v>458</v>
      </c>
    </row>
    <row r="12" spans="1:27">
      <c r="A12" s="4" t="s">
        <v>553</v>
      </c>
      <c r="R12" s="10" t="n">
        <v>8.083299999999999</v>
      </c>
    </row>
    <row r="13" spans="1:27">
      <c r="A13" s="4" t="s">
        <v>554</v>
      </c>
      <c r="R13" s="6" t="n">
        <v>247422</v>
      </c>
    </row>
    <row r="14" spans="1:27">
      <c r="A14" s="4" t="s">
        <v>555</v>
      </c>
      <c r="L14" s="6" t="n">
        <v>1524573</v>
      </c>
      <c r="U14" s="6" t="n">
        <v>1524573</v>
      </c>
      <c r="X14" s="6" t="n">
        <v>1524573</v>
      </c>
    </row>
    <row r="15" spans="1:27">
      <c r="A15" s="4" t="s">
        <v>556</v>
      </c>
      <c r="F15" s="7" t="n">
        <v>350</v>
      </c>
    </row>
    <row r="16" spans="1:27">
      <c r="A16" s="4" t="s">
        <v>557</v>
      </c>
      <c r="F16" s="7" t="n">
        <v>56</v>
      </c>
      <c r="X16" s="7" t="n">
        <v>56</v>
      </c>
    </row>
    <row r="17" spans="1:27">
      <c r="A17" s="4" t="s">
        <v>558</v>
      </c>
      <c r="K17" s="7" t="n">
        <v>1</v>
      </c>
      <c r="X17" s="6" t="n">
        <v>56</v>
      </c>
      <c r="AA17" s="7" t="n">
        <v>790</v>
      </c>
    </row>
    <row r="18" spans="1:27">
      <c r="A18" s="4" t="s">
        <v>559</v>
      </c>
      <c r="X18" s="7" t="n">
        <v>13611</v>
      </c>
      <c r="Y18" s="7" t="n">
        <v>1588</v>
      </c>
      <c r="Z18" s="7" t="n">
        <v>1730</v>
      </c>
      <c r="AA18" s="7" t="n">
        <v>127</v>
      </c>
    </row>
    <row r="19" spans="1:27">
      <c r="A19" s="4" t="s">
        <v>560</v>
      </c>
      <c r="X19" s="4" t="s">
        <v>392</v>
      </c>
    </row>
    <row r="20" spans="1:27">
      <c r="A20" s="4" t="s">
        <v>561</v>
      </c>
    </row>
    <row r="21" spans="1:27">
      <c r="A21" s="3" t="s">
        <v>503</v>
      </c>
    </row>
    <row r="22" spans="1:27">
      <c r="A22" s="4" t="s">
        <v>549</v>
      </c>
      <c r="U22" s="6" t="n">
        <v>12592</v>
      </c>
      <c r="V22" s="6" t="n">
        <v>12592</v>
      </c>
    </row>
    <row r="23" spans="1:27">
      <c r="A23" s="4" t="s">
        <v>562</v>
      </c>
      <c r="X23" s="6" t="n">
        <v>12592</v>
      </c>
    </row>
    <row r="24" spans="1:27">
      <c r="A24" s="4" t="s">
        <v>99</v>
      </c>
    </row>
    <row r="25" spans="1:27">
      <c r="A25" s="3" t="s">
        <v>503</v>
      </c>
    </row>
    <row r="26" spans="1:27">
      <c r="A26" s="4" t="s">
        <v>563</v>
      </c>
      <c r="S26" s="7" t="n">
        <v>287</v>
      </c>
    </row>
    <row r="27" spans="1:27">
      <c r="A27" s="4" t="s">
        <v>101</v>
      </c>
    </row>
    <row r="28" spans="1:27">
      <c r="A28" s="3" t="s">
        <v>503</v>
      </c>
    </row>
    <row r="29" spans="1:27">
      <c r="A29" s="4" t="s">
        <v>549</v>
      </c>
      <c r="O29" s="6" t="n">
        <v>90000</v>
      </c>
    </row>
    <row r="30" spans="1:27">
      <c r="A30" s="4" t="s">
        <v>564</v>
      </c>
      <c r="O30" s="7" t="n">
        <v>2000</v>
      </c>
    </row>
    <row r="31" spans="1:27">
      <c r="A31" s="4" t="s">
        <v>333</v>
      </c>
      <c r="X31" s="6" t="n">
        <v>590717</v>
      </c>
    </row>
    <row r="32" spans="1:27">
      <c r="A32" s="4" t="s">
        <v>565</v>
      </c>
    </row>
    <row r="33" spans="1:27">
      <c r="A33" s="3" t="s">
        <v>503</v>
      </c>
    </row>
    <row r="34" spans="1:27">
      <c r="A34" s="4" t="s">
        <v>327</v>
      </c>
      <c r="H34" s="4" t="s">
        <v>566</v>
      </c>
      <c r="X34" s="4" t="s">
        <v>566</v>
      </c>
    </row>
    <row r="35" spans="1:27">
      <c r="A35" s="4" t="s">
        <v>552</v>
      </c>
      <c r="H35" s="7" t="n">
        <v>700</v>
      </c>
      <c r="X35" s="7" t="n">
        <v>700</v>
      </c>
    </row>
    <row r="36" spans="1:27">
      <c r="A36" s="4" t="s">
        <v>567</v>
      </c>
    </row>
    <row r="37" spans="1:27">
      <c r="A37" s="3" t="s">
        <v>503</v>
      </c>
    </row>
    <row r="38" spans="1:27">
      <c r="A38" s="4" t="s">
        <v>327</v>
      </c>
      <c r="G38" s="4" t="s">
        <v>566</v>
      </c>
      <c r="P38" s="4" t="s">
        <v>566</v>
      </c>
    </row>
    <row r="39" spans="1:27">
      <c r="A39" s="4" t="s">
        <v>552</v>
      </c>
      <c r="G39" s="7" t="n">
        <v>700</v>
      </c>
      <c r="P39" s="7" t="n">
        <v>700</v>
      </c>
    </row>
    <row r="40" spans="1:27">
      <c r="A40" s="4" t="s">
        <v>554</v>
      </c>
      <c r="G40" s="6" t="n">
        <v>2</v>
      </c>
      <c r="P40" s="6" t="n">
        <v>2</v>
      </c>
    </row>
    <row r="41" spans="1:27">
      <c r="A41" s="4" t="s">
        <v>339</v>
      </c>
    </row>
    <row r="42" spans="1:27">
      <c r="A42" s="3" t="s">
        <v>503</v>
      </c>
    </row>
    <row r="43" spans="1:27">
      <c r="A43" s="4" t="s">
        <v>549</v>
      </c>
      <c r="O43" s="6" t="n">
        <v>120000</v>
      </c>
      <c r="W43" s="6" t="n">
        <v>180000</v>
      </c>
    </row>
    <row r="44" spans="1:27">
      <c r="A44" s="4" t="s">
        <v>564</v>
      </c>
      <c r="C44" s="7" t="n">
        <v>2000</v>
      </c>
      <c r="O44" s="7" t="n">
        <v>2000</v>
      </c>
      <c r="W44" s="7" t="n">
        <v>4000</v>
      </c>
    </row>
    <row r="45" spans="1:27">
      <c r="A45" s="4" t="s">
        <v>333</v>
      </c>
      <c r="E45" s="6" t="n">
        <v>590717</v>
      </c>
    </row>
    <row r="46" spans="1:27">
      <c r="A46" s="4" t="s">
        <v>327</v>
      </c>
      <c r="C46" s="4" t="s">
        <v>328</v>
      </c>
    </row>
    <row r="47" spans="1:27">
      <c r="A47" s="4" t="s">
        <v>344</v>
      </c>
    </row>
    <row r="48" spans="1:27">
      <c r="A48" s="3" t="s">
        <v>503</v>
      </c>
    </row>
    <row r="49" spans="1:27">
      <c r="A49" s="4" t="s">
        <v>333</v>
      </c>
      <c r="B49" s="6" t="n">
        <v>1523746</v>
      </c>
      <c r="Q49" s="6" t="n">
        <v>1523746</v>
      </c>
      <c r="X49" s="6" t="n">
        <v>1523746</v>
      </c>
    </row>
    <row r="50" spans="1:27">
      <c r="A50" s="4" t="s">
        <v>327</v>
      </c>
      <c r="Q50" s="4" t="s">
        <v>336</v>
      </c>
    </row>
    <row r="51" spans="1:27">
      <c r="A51" s="4" t="s">
        <v>553</v>
      </c>
      <c r="Q51" s="10" t="n">
        <v>13.6088</v>
      </c>
    </row>
    <row r="52" spans="1:27">
      <c r="A52" s="4" t="s">
        <v>568</v>
      </c>
    </row>
    <row r="53" spans="1:27">
      <c r="A53" s="3" t="s">
        <v>503</v>
      </c>
    </row>
    <row r="54" spans="1:27">
      <c r="A54" s="4" t="s">
        <v>327</v>
      </c>
      <c r="X54" s="4" t="s">
        <v>566</v>
      </c>
    </row>
    <row r="55" spans="1:27">
      <c r="A55" s="4" t="s">
        <v>552</v>
      </c>
      <c r="X55" s="7" t="n">
        <v>700</v>
      </c>
    </row>
    <row r="56" spans="1:27">
      <c r="A56" s="4" t="s">
        <v>569</v>
      </c>
    </row>
    <row r="57" spans="1:27">
      <c r="A57" s="3" t="s">
        <v>503</v>
      </c>
    </row>
    <row r="58" spans="1:27">
      <c r="A58" s="4" t="s">
        <v>327</v>
      </c>
      <c r="P58" s="4" t="s">
        <v>566</v>
      </c>
    </row>
    <row r="59" spans="1:27">
      <c r="A59" s="4" t="s">
        <v>554</v>
      </c>
      <c r="P59" s="6" t="n">
        <v>700</v>
      </c>
      <c r="X59" s="6" t="n">
        <v>1524573</v>
      </c>
    </row>
    <row r="60" spans="1:27">
      <c r="A60" s="4" t="s">
        <v>555</v>
      </c>
      <c r="L60" s="6" t="n">
        <v>1524573</v>
      </c>
      <c r="U60" s="6" t="n">
        <v>1524573</v>
      </c>
      <c r="X60" s="6" t="n">
        <v>1524573</v>
      </c>
    </row>
    <row r="61" spans="1:27">
      <c r="A61" s="4" t="s">
        <v>345</v>
      </c>
    </row>
    <row r="62" spans="1:27">
      <c r="A62" s="3" t="s">
        <v>503</v>
      </c>
    </row>
    <row r="63" spans="1:27">
      <c r="A63" s="4" t="s">
        <v>346</v>
      </c>
      <c r="B63" s="6" t="n">
        <v>2150335</v>
      </c>
      <c r="E63" s="6" t="n">
        <v>2150335</v>
      </c>
      <c r="L63" s="6" t="n">
        <v>2150335</v>
      </c>
      <c r="O63" s="6" t="n">
        <v>2150335</v>
      </c>
      <c r="U63" s="6" t="n">
        <v>2150335</v>
      </c>
      <c r="W63" s="6" t="n">
        <v>2150335</v>
      </c>
      <c r="X63" s="6" t="n">
        <v>2150335</v>
      </c>
    </row>
    <row r="64" spans="1:27">
      <c r="A64" s="4" t="s">
        <v>327</v>
      </c>
      <c r="X64" s="4" t="s">
        <v>336</v>
      </c>
    </row>
    <row r="65" spans="1:27">
      <c r="A65" s="4" t="s">
        <v>570</v>
      </c>
    </row>
    <row r="66" spans="1:27">
      <c r="A66" s="3" t="s">
        <v>503</v>
      </c>
    </row>
    <row r="67" spans="1:27">
      <c r="A67" s="4" t="s">
        <v>549</v>
      </c>
      <c r="M67" s="6" t="n">
        <v>90000</v>
      </c>
    </row>
    <row r="68" spans="1:27">
      <c r="A68" s="4" t="s">
        <v>564</v>
      </c>
      <c r="M68" s="7" t="n">
        <v>4000</v>
      </c>
    </row>
    <row r="69" spans="1:27">
      <c r="A69" s="4" t="s">
        <v>571</v>
      </c>
    </row>
    <row r="70" spans="1:27">
      <c r="A70" s="3" t="s">
        <v>503</v>
      </c>
    </row>
    <row r="71" spans="1:27">
      <c r="A71" s="4" t="s">
        <v>553</v>
      </c>
      <c r="I71" s="10" t="n">
        <v>8.083299999999999</v>
      </c>
    </row>
    <row r="72" spans="1:27">
      <c r="A72" s="4" t="s">
        <v>327</v>
      </c>
      <c r="I72" s="4" t="s">
        <v>328</v>
      </c>
    </row>
    <row r="73" spans="1:27">
      <c r="A73" s="4" t="s">
        <v>54</v>
      </c>
    </row>
    <row r="74" spans="1:27">
      <c r="A74" s="3" t="s">
        <v>503</v>
      </c>
    </row>
    <row r="75" spans="1:27">
      <c r="A75" s="4" t="s">
        <v>549</v>
      </c>
      <c r="T75" s="6" t="n">
        <v>3092781</v>
      </c>
    </row>
    <row r="76" spans="1:27">
      <c r="A76" s="4" t="s">
        <v>333</v>
      </c>
      <c r="B76" s="6" t="n">
        <v>2309135</v>
      </c>
      <c r="X76" s="6" t="n">
        <v>2309135</v>
      </c>
    </row>
    <row r="77" spans="1:27">
      <c r="A77" s="4" t="s">
        <v>515</v>
      </c>
      <c r="T77" s="9" t="n">
        <v>4.85</v>
      </c>
      <c r="Z77" s="9" t="n">
        <v>4.85</v>
      </c>
    </row>
    <row r="78" spans="1:27">
      <c r="A78" s="4" t="s">
        <v>55</v>
      </c>
    </row>
    <row r="79" spans="1:27">
      <c r="A79" s="3" t="s">
        <v>503</v>
      </c>
    </row>
    <row r="80" spans="1:27">
      <c r="A80" s="4" t="s">
        <v>549</v>
      </c>
      <c r="T80" s="6" t="n">
        <v>3000000</v>
      </c>
    </row>
    <row r="81" spans="1:27">
      <c r="A81" s="4" t="s">
        <v>333</v>
      </c>
      <c r="B81" s="6" t="n">
        <v>2922798</v>
      </c>
      <c r="X81" s="6" t="n">
        <v>2922798</v>
      </c>
    </row>
    <row r="82" spans="1:27">
      <c r="A82" s="4" t="s">
        <v>515</v>
      </c>
      <c r="Z82" s="9" t="n">
        <v>1.76</v>
      </c>
    </row>
    <row r="83" spans="1:27">
      <c r="A83" s="4" t="s">
        <v>572</v>
      </c>
    </row>
    <row r="84" spans="1:27">
      <c r="A84" s="3" t="s">
        <v>503</v>
      </c>
    </row>
    <row r="85" spans="1:27">
      <c r="A85" s="4" t="s">
        <v>550</v>
      </c>
      <c r="J85" s="6" t="n">
        <v>1000</v>
      </c>
    </row>
    <row r="86" spans="1:27">
      <c r="A86" s="4" t="s">
        <v>573</v>
      </c>
    </row>
    <row r="87" spans="1:27">
      <c r="A87" s="3" t="s">
        <v>503</v>
      </c>
    </row>
    <row r="88" spans="1:27">
      <c r="A88" s="4" t="s">
        <v>553</v>
      </c>
      <c r="H88" s="10" t="n">
        <v>13.7333</v>
      </c>
      <c r="L88" s="10" t="n">
        <v>13.7323</v>
      </c>
      <c r="U88" s="10" t="n">
        <v>13.7323</v>
      </c>
      <c r="X88" s="10" t="n">
        <v>13.7323</v>
      </c>
    </row>
    <row r="89" spans="1:27">
      <c r="A89" s="4" t="s">
        <v>574</v>
      </c>
    </row>
    <row r="90" spans="1:27">
      <c r="A90" s="3" t="s">
        <v>503</v>
      </c>
    </row>
    <row r="91" spans="1:27">
      <c r="A91" s="4" t="s">
        <v>553</v>
      </c>
      <c r="G91" s="10" t="n">
        <v>13.7333</v>
      </c>
      <c r="P91" s="10" t="n">
        <v>13.7323</v>
      </c>
    </row>
    <row r="92" spans="1:27">
      <c r="A92" s="4" t="s">
        <v>575</v>
      </c>
    </row>
    <row r="93" spans="1:27">
      <c r="A93" s="3" t="s">
        <v>503</v>
      </c>
    </row>
    <row r="94" spans="1:27">
      <c r="A94" s="4" t="s">
        <v>553</v>
      </c>
      <c r="L94" s="13" t="n">
        <v>13.6088</v>
      </c>
      <c r="U94" s="13" t="n">
        <v>13.6088</v>
      </c>
      <c r="X94" s="13" t="n">
        <v>13.6088</v>
      </c>
    </row>
    <row r="95" spans="1:27">
      <c r="A95" s="4" t="s">
        <v>576</v>
      </c>
    </row>
    <row r="96" spans="1:27">
      <c r="A96" s="3" t="s">
        <v>503</v>
      </c>
    </row>
    <row r="97" spans="1:27">
      <c r="A97" s="4" t="s">
        <v>553</v>
      </c>
      <c r="L97" s="13" t="n">
        <v>13.7323</v>
      </c>
      <c r="U97" s="13" t="n">
        <v>13.7323</v>
      </c>
      <c r="X97" s="13" t="n">
        <v>13.7323</v>
      </c>
    </row>
    <row r="98" spans="1:27">
      <c r="A98" s="4" t="s">
        <v>577</v>
      </c>
    </row>
    <row r="99" spans="1:27">
      <c r="A99" s="3" t="s">
        <v>503</v>
      </c>
    </row>
    <row r="100" spans="1:27">
      <c r="A100" s="4" t="s">
        <v>553</v>
      </c>
      <c r="P100" s="13" t="n">
        <v>13.7323</v>
      </c>
    </row>
    <row r="101" spans="1:27">
      <c r="A101" s="4" t="s">
        <v>578</v>
      </c>
    </row>
    <row r="102" spans="1:27">
      <c r="A102" s="3" t="s">
        <v>503</v>
      </c>
    </row>
    <row r="103" spans="1:27">
      <c r="A103" s="4" t="s">
        <v>553</v>
      </c>
      <c r="E103" s="10" t="n">
        <v>13.7323</v>
      </c>
      <c r="L103" s="13" t="n">
        <v>13.7333</v>
      </c>
      <c r="O103" s="10" t="n">
        <v>13.7323</v>
      </c>
      <c r="U103" s="13" t="n">
        <v>13.7333</v>
      </c>
      <c r="W103" s="10" t="n">
        <v>13.7323</v>
      </c>
      <c r="X103" s="13" t="n">
        <v>13.7333</v>
      </c>
    </row>
    <row r="104" spans="1:27">
      <c r="A104" s="4" t="s">
        <v>579</v>
      </c>
    </row>
    <row r="105" spans="1:27">
      <c r="A105" s="3" t="s">
        <v>503</v>
      </c>
    </row>
    <row r="106" spans="1:27">
      <c r="A106" s="4" t="s">
        <v>346</v>
      </c>
      <c r="I106" s="6" t="n">
        <v>247422</v>
      </c>
    </row>
    <row r="107" spans="1:27">
      <c r="A107" s="4" t="s">
        <v>580</v>
      </c>
      <c r="I107" s="4" t="s">
        <v>581</v>
      </c>
    </row>
    <row r="108" spans="1:27">
      <c r="A108" s="4" t="s">
        <v>582</v>
      </c>
    </row>
    <row r="109" spans="1:27">
      <c r="A109" s="3" t="s">
        <v>503</v>
      </c>
    </row>
    <row r="110" spans="1:27">
      <c r="A110" s="4" t="s">
        <v>553</v>
      </c>
      <c r="H110" s="10" t="n">
        <v>8.083299999999999</v>
      </c>
      <c r="L110" s="13" t="n">
        <v>8.083299999999999</v>
      </c>
      <c r="U110" s="13" t="n">
        <v>8.083299999999999</v>
      </c>
      <c r="X110" s="13" t="n">
        <v>8.083299999999999</v>
      </c>
    </row>
    <row r="111" spans="1:27">
      <c r="A111" s="4" t="s">
        <v>583</v>
      </c>
    </row>
    <row r="112" spans="1:27">
      <c r="A112" s="3" t="s">
        <v>503</v>
      </c>
    </row>
    <row r="113" spans="1:27">
      <c r="A113" s="4" t="s">
        <v>553</v>
      </c>
      <c r="G113" s="10" t="n">
        <v>8.083299999999999</v>
      </c>
      <c r="P113" s="13" t="n">
        <v>8.083299999999999</v>
      </c>
    </row>
    <row r="114" spans="1:27">
      <c r="A114" s="4" t="s">
        <v>584</v>
      </c>
    </row>
    <row r="115" spans="1:27">
      <c r="A115" s="3" t="s">
        <v>503</v>
      </c>
    </row>
    <row r="116" spans="1:27">
      <c r="A116" s="4" t="s">
        <v>553</v>
      </c>
      <c r="L116" s="13" t="n">
        <v>8.083299999999999</v>
      </c>
      <c r="U116" s="13" t="n">
        <v>8.083299999999999</v>
      </c>
      <c r="X116" s="13" t="n">
        <v>8.083299999999999</v>
      </c>
    </row>
    <row r="117" spans="1:27">
      <c r="A117" s="4" t="s">
        <v>585</v>
      </c>
    </row>
    <row r="118" spans="1:27">
      <c r="A118" s="3" t="s">
        <v>503</v>
      </c>
    </row>
    <row r="119" spans="1:27">
      <c r="A119" s="4" t="s">
        <v>553</v>
      </c>
      <c r="P119" s="10" t="n">
        <v>8.083299999999999</v>
      </c>
    </row>
    <row r="120" spans="1:27">
      <c r="A120" s="4" t="s">
        <v>586</v>
      </c>
    </row>
    <row r="121" spans="1:27">
      <c r="A121" s="3" t="s">
        <v>503</v>
      </c>
    </row>
    <row r="122" spans="1:27">
      <c r="A122" s="4" t="s">
        <v>553</v>
      </c>
      <c r="E122" s="13" t="n">
        <v>13.3028</v>
      </c>
      <c r="L122" s="10" t="n">
        <v>13.3</v>
      </c>
      <c r="O122" s="10" t="n">
        <v>13.3028</v>
      </c>
      <c r="U122" s="10" t="n">
        <v>13.3</v>
      </c>
      <c r="W122" s="13" t="n">
        <v>13.3028</v>
      </c>
      <c r="X122" s="10" t="n">
        <v>13.3</v>
      </c>
    </row>
    <row r="123" spans="1:27">
      <c r="A123" s="4" t="s">
        <v>587</v>
      </c>
    </row>
    <row r="124" spans="1:27">
      <c r="A124" s="3" t="s">
        <v>503</v>
      </c>
    </row>
    <row r="125" spans="1:27">
      <c r="A125" s="4" t="s">
        <v>580</v>
      </c>
      <c r="I125" s="4" t="s">
        <v>392</v>
      </c>
    </row>
    <row r="126" spans="1:27">
      <c r="A126" s="4" t="s">
        <v>100</v>
      </c>
    </row>
    <row r="127" spans="1:27">
      <c r="A127" s="3" t="s">
        <v>503</v>
      </c>
    </row>
    <row r="128" spans="1:27">
      <c r="A128" s="4" t="s">
        <v>549</v>
      </c>
      <c r="B128" s="6" t="n">
        <v>2500000</v>
      </c>
      <c r="X128" s="6" t="n">
        <v>2500000</v>
      </c>
    </row>
    <row r="129" spans="1:27">
      <c r="A129" s="4" t="s">
        <v>327</v>
      </c>
      <c r="B129" s="4" t="s">
        <v>336</v>
      </c>
      <c r="O129" s="4" t="s">
        <v>336</v>
      </c>
    </row>
    <row r="130" spans="1:27">
      <c r="A130" s="4" t="s">
        <v>553</v>
      </c>
      <c r="B130" s="10" t="n">
        <v>13.4237</v>
      </c>
      <c r="E130" s="10" t="n">
        <v>13.6088</v>
      </c>
      <c r="O130" s="10" t="n">
        <v>13.6088</v>
      </c>
      <c r="W130" s="10" t="n">
        <v>13.6088</v>
      </c>
    </row>
    <row r="131" spans="1:27">
      <c r="A131" s="4" t="s">
        <v>555</v>
      </c>
      <c r="B131" s="6" t="n">
        <v>809400</v>
      </c>
      <c r="E131" s="6" t="n">
        <v>809400</v>
      </c>
      <c r="O131" s="6" t="n">
        <v>809400</v>
      </c>
      <c r="W131" s="6" t="n">
        <v>809400</v>
      </c>
    </row>
    <row r="132" spans="1:27">
      <c r="A132" s="4" t="s">
        <v>588</v>
      </c>
      <c r="O132" s="4" t="s">
        <v>589</v>
      </c>
    </row>
    <row r="133" spans="1:27">
      <c r="A133" s="4" t="s">
        <v>391</v>
      </c>
      <c r="B133" s="4" t="s">
        <v>392</v>
      </c>
      <c r="O133" s="4" t="s">
        <v>392</v>
      </c>
    </row>
    <row r="134" spans="1:27">
      <c r="A134" s="4" t="s">
        <v>515</v>
      </c>
      <c r="B134" s="7" t="n">
        <v>15</v>
      </c>
    </row>
    <row r="135" spans="1:27">
      <c r="A135" s="4" t="s">
        <v>590</v>
      </c>
    </row>
    <row r="136" spans="1:27">
      <c r="A136" s="3" t="s">
        <v>503</v>
      </c>
    </row>
    <row r="137" spans="1:27">
      <c r="A137" s="4" t="s">
        <v>591</v>
      </c>
      <c r="B137" s="4" t="s">
        <v>592</v>
      </c>
      <c r="O137" s="4" t="s">
        <v>592</v>
      </c>
    </row>
    <row r="138" spans="1:27">
      <c r="A138" s="4" t="s">
        <v>593</v>
      </c>
    </row>
    <row r="139" spans="1:27">
      <c r="A139" s="3" t="s">
        <v>503</v>
      </c>
    </row>
    <row r="140" spans="1:27">
      <c r="A140" s="4" t="s">
        <v>591</v>
      </c>
      <c r="B140" s="4" t="s">
        <v>592</v>
      </c>
    </row>
    <row r="141" spans="1:27">
      <c r="A141" s="4" t="s">
        <v>393</v>
      </c>
    </row>
    <row r="142" spans="1:27">
      <c r="A142" s="3" t="s">
        <v>503</v>
      </c>
    </row>
    <row r="143" spans="1:27">
      <c r="A143" s="4" t="s">
        <v>555</v>
      </c>
      <c r="B143" s="6" t="n">
        <v>154311</v>
      </c>
      <c r="E143" s="6" t="n">
        <v>154311</v>
      </c>
      <c r="O143" s="6" t="n">
        <v>154311</v>
      </c>
      <c r="W143" s="6" t="n">
        <v>154311</v>
      </c>
    </row>
    <row r="144" spans="1:27">
      <c r="A144" s="4" t="s">
        <v>594</v>
      </c>
    </row>
    <row r="145" spans="1:27">
      <c r="A145" s="3" t="s">
        <v>503</v>
      </c>
    </row>
    <row r="146" spans="1:27">
      <c r="A146" s="4" t="s">
        <v>553</v>
      </c>
      <c r="E146" s="10" t="n">
        <v>13.6088</v>
      </c>
      <c r="O146" s="10" t="n">
        <v>13.6088</v>
      </c>
      <c r="W146" s="10" t="n">
        <v>13.6088</v>
      </c>
    </row>
    <row r="147" spans="1:27">
      <c r="A147" s="4" t="s">
        <v>595</v>
      </c>
    </row>
    <row r="148" spans="1:27">
      <c r="A148" s="3" t="s">
        <v>503</v>
      </c>
    </row>
    <row r="149" spans="1:27">
      <c r="A149" s="4" t="s">
        <v>327</v>
      </c>
      <c r="B149" s="4" t="s">
        <v>336</v>
      </c>
    </row>
    <row r="150" spans="1:27">
      <c r="A150" s="4" t="s">
        <v>553</v>
      </c>
      <c r="B150" s="10" t="n">
        <v>13.6088</v>
      </c>
    </row>
    <row r="151" spans="1:27">
      <c r="A151" s="4" t="s">
        <v>555</v>
      </c>
      <c r="B151" s="6" t="n">
        <v>809400</v>
      </c>
    </row>
    <row r="152" spans="1:27">
      <c r="A152" s="4" t="s">
        <v>391</v>
      </c>
      <c r="B152" s="4" t="s">
        <v>392</v>
      </c>
    </row>
    <row r="153" spans="1:27">
      <c r="A153" s="4" t="s">
        <v>596</v>
      </c>
    </row>
    <row r="154" spans="1:27">
      <c r="A154" s="3" t="s">
        <v>503</v>
      </c>
    </row>
    <row r="155" spans="1:27">
      <c r="A155" s="4" t="s">
        <v>553</v>
      </c>
      <c r="E155" s="10" t="n">
        <v>13.6088</v>
      </c>
      <c r="O155" s="10" t="n">
        <v>13.6088</v>
      </c>
      <c r="W155" s="10" t="n">
        <v>13.6088</v>
      </c>
    </row>
    <row r="156" spans="1:27">
      <c r="A156" s="4" t="s">
        <v>394</v>
      </c>
    </row>
    <row r="157" spans="1:27">
      <c r="A157" s="3" t="s">
        <v>503</v>
      </c>
    </row>
    <row r="158" spans="1:27">
      <c r="A158" s="4" t="s">
        <v>555</v>
      </c>
      <c r="B158" s="6" t="n">
        <v>51437</v>
      </c>
      <c r="E158" s="6" t="n">
        <v>51437</v>
      </c>
      <c r="O158" s="6" t="n">
        <v>51437</v>
      </c>
      <c r="W158" s="6" t="n">
        <v>51437</v>
      </c>
    </row>
    <row r="159" spans="1:27">
      <c r="A159" s="4" t="s">
        <v>597</v>
      </c>
    </row>
    <row r="160" spans="1:27">
      <c r="A160" s="3" t="s">
        <v>503</v>
      </c>
    </row>
    <row r="161" spans="1:27">
      <c r="A161" s="4" t="s">
        <v>598</v>
      </c>
      <c r="X161" s="6" t="n">
        <v>42833</v>
      </c>
    </row>
    <row r="162" spans="1:27">
      <c r="A162" s="4" t="s">
        <v>599</v>
      </c>
    </row>
    <row r="163" spans="1:27">
      <c r="A163" s="3" t="s">
        <v>503</v>
      </c>
    </row>
    <row r="164" spans="1:27">
      <c r="A164" s="4" t="s">
        <v>555</v>
      </c>
      <c r="L164" s="6" t="n">
        <v>313440</v>
      </c>
      <c r="U164" s="6" t="n">
        <v>313440</v>
      </c>
      <c r="X164" s="6" t="n">
        <v>313440</v>
      </c>
    </row>
    <row r="165" spans="1:27">
      <c r="A165" s="4" t="s">
        <v>570</v>
      </c>
    </row>
    <row r="166" spans="1:27">
      <c r="A166" s="3" t="s">
        <v>503</v>
      </c>
    </row>
    <row r="167" spans="1:27">
      <c r="A167" s="4" t="s">
        <v>327</v>
      </c>
      <c r="B167" s="4" t="s">
        <v>328</v>
      </c>
      <c r="X167" s="4" t="s">
        <v>328</v>
      </c>
    </row>
    <row r="168" spans="1:27">
      <c r="A168" s="4" t="s">
        <v>553</v>
      </c>
      <c r="B168" s="10" t="n">
        <v>13.6088</v>
      </c>
      <c r="L168" s="10" t="n">
        <v>13.6088</v>
      </c>
      <c r="U168" s="10" t="n">
        <v>13.6088</v>
      </c>
      <c r="X168" s="10" t="n">
        <v>13.6088</v>
      </c>
    </row>
    <row r="169" spans="1:27">
      <c r="A169" s="4" t="s">
        <v>555</v>
      </c>
      <c r="B169" s="6" t="n">
        <v>313440</v>
      </c>
      <c r="L169" s="6" t="n">
        <v>313440</v>
      </c>
      <c r="U169" s="6" t="n">
        <v>313440</v>
      </c>
      <c r="X169" s="6" t="n">
        <v>313440</v>
      </c>
    </row>
    <row r="170" spans="1:27">
      <c r="A170" s="4" t="s">
        <v>600</v>
      </c>
    </row>
    <row r="171" spans="1:27">
      <c r="A171" s="3" t="s">
        <v>503</v>
      </c>
    </row>
    <row r="172" spans="1:27">
      <c r="A172" s="4" t="s">
        <v>601</v>
      </c>
      <c r="C172" s="6" t="n">
        <v>2000000</v>
      </c>
      <c r="L172" s="6" t="n">
        <v>1752482</v>
      </c>
      <c r="N172" s="6" t="n">
        <v>2000000</v>
      </c>
      <c r="U172" s="6" t="n">
        <v>1752482</v>
      </c>
      <c r="X172" s="6" t="n">
        <v>1752482</v>
      </c>
    </row>
    <row r="173" spans="1:27">
      <c r="A173" s="4" t="s">
        <v>602</v>
      </c>
      <c r="N173" s="4" t="s">
        <v>603</v>
      </c>
    </row>
    <row r="174" spans="1:27">
      <c r="A174" s="4" t="s">
        <v>604</v>
      </c>
    </row>
    <row r="175" spans="1:27">
      <c r="A175" s="3" t="s">
        <v>503</v>
      </c>
    </row>
    <row r="176" spans="1:27">
      <c r="A176" s="4" t="s">
        <v>562</v>
      </c>
      <c r="U176" s="6" t="n">
        <v>2471</v>
      </c>
      <c r="V176" s="6" t="n">
        <v>10121</v>
      </c>
    </row>
    <row r="177" spans="1:27">
      <c r="A177" s="4" t="s">
        <v>605</v>
      </c>
    </row>
    <row r="178" spans="1:27">
      <c r="A178" s="3" t="s">
        <v>503</v>
      </c>
    </row>
    <row r="179" spans="1:27">
      <c r="A179" s="4" t="s">
        <v>606</v>
      </c>
      <c r="X179" s="6" t="n">
        <v>199350</v>
      </c>
    </row>
    <row r="180" spans="1:27">
      <c r="A180" s="4" t="s">
        <v>607</v>
      </c>
      <c r="X180" s="9" t="n">
        <v>8.24</v>
      </c>
    </row>
    <row r="181" spans="1:27">
      <c r="A181" s="4" t="s">
        <v>608</v>
      </c>
      <c r="X181" s="4" t="s">
        <v>566</v>
      </c>
    </row>
    <row r="182" spans="1:27">
      <c r="A182" s="4" t="s">
        <v>609</v>
      </c>
    </row>
    <row r="183" spans="1:27">
      <c r="A183" s="3" t="s">
        <v>503</v>
      </c>
    </row>
    <row r="184" spans="1:27">
      <c r="A184" s="4" t="s">
        <v>610</v>
      </c>
      <c r="C184" s="6" t="n">
        <v>750000</v>
      </c>
      <c r="N184" s="6" t="n">
        <v>750000</v>
      </c>
    </row>
    <row r="185" spans="1:27">
      <c r="A185" s="4" t="s">
        <v>611</v>
      </c>
    </row>
    <row r="186" spans="1:27">
      <c r="A186" s="3" t="s">
        <v>503</v>
      </c>
    </row>
    <row r="187" spans="1:27">
      <c r="A187" s="4" t="s">
        <v>598</v>
      </c>
      <c r="Z187" s="6" t="n">
        <v>213940</v>
      </c>
      <c r="AA187" s="6" t="n">
        <v>108345</v>
      </c>
    </row>
    <row r="188" spans="1:27">
      <c r="A188" s="4" t="s">
        <v>612</v>
      </c>
    </row>
    <row r="189" spans="1:27">
      <c r="A189" s="3" t="s">
        <v>503</v>
      </c>
    </row>
    <row r="190" spans="1:27">
      <c r="A190" s="4" t="s">
        <v>606</v>
      </c>
      <c r="V190" s="6" t="n">
        <v>666702</v>
      </c>
    </row>
    <row r="191" spans="1:27">
      <c r="A191" s="4" t="s">
        <v>607</v>
      </c>
      <c r="V191" s="7" t="n">
        <v>15</v>
      </c>
    </row>
    <row r="192" spans="1:27">
      <c r="A192" s="4" t="s">
        <v>608</v>
      </c>
      <c r="V192" s="4" t="s">
        <v>566</v>
      </c>
    </row>
    <row r="193" spans="1:27">
      <c r="A193" s="4" t="s">
        <v>613</v>
      </c>
    </row>
    <row r="194" spans="1:27">
      <c r="A194" s="3" t="s">
        <v>503</v>
      </c>
    </row>
    <row r="195" spans="1:27">
      <c r="A195" s="4" t="s">
        <v>601</v>
      </c>
      <c r="Z195" s="6" t="n">
        <v>3550584</v>
      </c>
    </row>
    <row r="196" spans="1:27">
      <c r="A196" s="4" t="s">
        <v>614</v>
      </c>
    </row>
    <row r="197" spans="1:27">
      <c r="A197" s="3" t="s">
        <v>503</v>
      </c>
    </row>
    <row r="198" spans="1:27">
      <c r="A198" s="4" t="s">
        <v>598</v>
      </c>
      <c r="X198" s="6" t="n">
        <v>9600</v>
      </c>
    </row>
    <row r="199" spans="1:27">
      <c r="A199" s="4" t="s">
        <v>551</v>
      </c>
      <c r="X199" s="6" t="n">
        <v>3281</v>
      </c>
      <c r="Z199" s="6" t="n">
        <v>51507</v>
      </c>
    </row>
    <row r="200" spans="1:27">
      <c r="A200" s="4" t="s">
        <v>606</v>
      </c>
      <c r="X200" s="6" t="n">
        <v>4000508</v>
      </c>
      <c r="Z200" s="6" t="n">
        <v>317931</v>
      </c>
      <c r="AA200" s="6" t="n">
        <v>236799</v>
      </c>
    </row>
    <row r="201" spans="1:27">
      <c r="A201" s="4" t="s">
        <v>607</v>
      </c>
      <c r="X201" s="9" t="n">
        <v>14.66</v>
      </c>
      <c r="Z201" s="9" t="n">
        <v>3.82</v>
      </c>
      <c r="AA201" s="9" t="n">
        <v>1.5</v>
      </c>
    </row>
    <row r="202" spans="1:27">
      <c r="A202" s="4" t="s">
        <v>607</v>
      </c>
      <c r="X202" s="9" t="n">
        <v>1.7</v>
      </c>
      <c r="Z202" s="9" t="n">
        <v>1.5</v>
      </c>
    </row>
    <row r="203" spans="1:27">
      <c r="A203" s="4" t="s">
        <v>615</v>
      </c>
      <c r="L203" s="7" t="n">
        <v>22429</v>
      </c>
      <c r="U203" s="7" t="n">
        <v>22429</v>
      </c>
      <c r="X203" s="7" t="n">
        <v>22429</v>
      </c>
      <c r="Z203" s="7" t="n">
        <v>570</v>
      </c>
    </row>
    <row r="204" spans="1:27">
      <c r="A204" s="4" t="s">
        <v>616</v>
      </c>
    </row>
    <row r="205" spans="1:27">
      <c r="A205" s="3" t="s">
        <v>503</v>
      </c>
    </row>
    <row r="206" spans="1:27">
      <c r="A206" s="4" t="s">
        <v>559</v>
      </c>
      <c r="X206" s="7" t="n">
        <v>13074</v>
      </c>
      <c r="Y206" s="6" t="n">
        <v>1520</v>
      </c>
      <c r="Z206" s="6" t="n">
        <v>1628</v>
      </c>
      <c r="AA206" s="7" t="n">
        <v>27</v>
      </c>
    </row>
    <row r="207" spans="1:27">
      <c r="A207" s="4" t="s">
        <v>617</v>
      </c>
    </row>
    <row r="208" spans="1:27">
      <c r="A208" s="3" t="s">
        <v>503</v>
      </c>
    </row>
    <row r="209" spans="1:27">
      <c r="A209" s="4" t="s">
        <v>559</v>
      </c>
      <c r="S209" s="7" t="n">
        <v>159</v>
      </c>
    </row>
    <row r="210" spans="1:27">
      <c r="A210" s="4" t="s">
        <v>618</v>
      </c>
    </row>
    <row r="211" spans="1:27">
      <c r="A211" s="3" t="s">
        <v>503</v>
      </c>
    </row>
    <row r="212" spans="1:27">
      <c r="A212" s="4" t="s">
        <v>549</v>
      </c>
      <c r="O212" s="6" t="n">
        <v>120000</v>
      </c>
    </row>
    <row r="213" spans="1:27">
      <c r="A213" s="4" t="s">
        <v>619</v>
      </c>
    </row>
    <row r="214" spans="1:27">
      <c r="A214" s="3" t="s">
        <v>503</v>
      </c>
    </row>
    <row r="215" spans="1:27">
      <c r="A215" s="4" t="s">
        <v>549</v>
      </c>
      <c r="W215" s="6" t="n">
        <v>120000</v>
      </c>
    </row>
    <row r="216" spans="1:27">
      <c r="A216" s="4" t="s">
        <v>564</v>
      </c>
      <c r="C216" s="7" t="n">
        <v>2000</v>
      </c>
      <c r="O216" s="7" t="n">
        <v>2000</v>
      </c>
    </row>
    <row r="217" spans="1:27">
      <c r="A217" s="4" t="s">
        <v>327</v>
      </c>
      <c r="O217" s="4" t="s">
        <v>328</v>
      </c>
    </row>
    <row r="218" spans="1:27">
      <c r="A218" s="4" t="s">
        <v>555</v>
      </c>
      <c r="E218" s="6" t="n">
        <v>60000</v>
      </c>
      <c r="O218" s="6" t="n">
        <v>60000</v>
      </c>
      <c r="W218" s="6" t="n">
        <v>60000</v>
      </c>
    </row>
    <row r="219" spans="1:27">
      <c r="A219" s="4" t="s">
        <v>620</v>
      </c>
    </row>
    <row r="220" spans="1:27">
      <c r="A220" s="3" t="s">
        <v>503</v>
      </c>
    </row>
    <row r="221" spans="1:27">
      <c r="A221" s="4" t="s">
        <v>553</v>
      </c>
      <c r="E221" s="10" t="n">
        <v>13.6088</v>
      </c>
      <c r="O221" s="10" t="n">
        <v>13.6088</v>
      </c>
      <c r="W221" s="10" t="n">
        <v>13.6088</v>
      </c>
    </row>
    <row r="222" spans="1:27">
      <c r="A222" s="4" t="s">
        <v>621</v>
      </c>
    </row>
    <row r="223" spans="1:27">
      <c r="A223" s="3" t="s">
        <v>503</v>
      </c>
    </row>
    <row r="224" spans="1:27">
      <c r="A224" s="4" t="s">
        <v>606</v>
      </c>
      <c r="V224" s="6" t="n">
        <v>2089638</v>
      </c>
      <c r="X224" s="6" t="n">
        <v>2089638</v>
      </c>
    </row>
    <row r="225" spans="1:27">
      <c r="A225" s="4" t="s">
        <v>607</v>
      </c>
      <c r="V225" s="7" t="n">
        <v>15</v>
      </c>
    </row>
    <row r="226" spans="1:27">
      <c r="A226" s="4" t="s">
        <v>608</v>
      </c>
      <c r="O226" s="4" t="s">
        <v>385</v>
      </c>
      <c r="V226" s="4" t="s">
        <v>385</v>
      </c>
    </row>
    <row r="227" spans="1:27">
      <c r="A227" s="4" t="s">
        <v>602</v>
      </c>
      <c r="O227" s="4" t="s">
        <v>622</v>
      </c>
    </row>
    <row r="228" spans="1:27">
      <c r="A228" s="4" t="s">
        <v>623</v>
      </c>
    </row>
    <row r="229" spans="1:27">
      <c r="A229" s="3" t="s">
        <v>503</v>
      </c>
    </row>
    <row r="230" spans="1:27">
      <c r="A230" s="4" t="s">
        <v>559</v>
      </c>
      <c r="L230" s="6" t="n">
        <v>9282</v>
      </c>
      <c r="U230" s="6" t="n">
        <v>8939</v>
      </c>
      <c r="V230" s="7" t="n">
        <v>343</v>
      </c>
    </row>
    <row r="231" spans="1:27">
      <c r="A231" s="4" t="s">
        <v>624</v>
      </c>
    </row>
    <row r="232" spans="1:27">
      <c r="A232" s="3" t="s">
        <v>503</v>
      </c>
    </row>
    <row r="233" spans="1:27">
      <c r="A233" s="4" t="s">
        <v>606</v>
      </c>
      <c r="V233" s="6" t="n">
        <v>1044818</v>
      </c>
      <c r="X233" s="6" t="n">
        <v>1044818</v>
      </c>
    </row>
    <row r="234" spans="1:27">
      <c r="A234" s="4" t="s">
        <v>607</v>
      </c>
      <c r="V234" s="7" t="n">
        <v>15</v>
      </c>
    </row>
    <row r="235" spans="1:27">
      <c r="A235" s="4" t="s">
        <v>608</v>
      </c>
      <c r="O235" s="4" t="s">
        <v>336</v>
      </c>
      <c r="V235" s="4" t="s">
        <v>336</v>
      </c>
    </row>
    <row r="236" spans="1:27">
      <c r="A236" s="4" t="s">
        <v>625</v>
      </c>
      <c r="V236" s="4" t="s">
        <v>626</v>
      </c>
      <c r="X236" s="4" t="s">
        <v>627</v>
      </c>
    </row>
    <row r="237" spans="1:27">
      <c r="A237" s="4" t="s">
        <v>628</v>
      </c>
      <c r="E237" s="7" t="n">
        <v>400000</v>
      </c>
      <c r="L237" s="7" t="n">
        <v>400000</v>
      </c>
      <c r="O237" s="7" t="n">
        <v>400000</v>
      </c>
      <c r="U237" s="6" t="n">
        <v>400000</v>
      </c>
      <c r="V237" s="7" t="n">
        <v>400000</v>
      </c>
      <c r="W237" s="7" t="n">
        <v>400000</v>
      </c>
      <c r="X237" s="7" t="n">
        <v>400000</v>
      </c>
    </row>
    <row r="238" spans="1:27">
      <c r="A238" s="4" t="s">
        <v>629</v>
      </c>
      <c r="L238" s="4" t="s">
        <v>630</v>
      </c>
      <c r="O238" s="4" t="s">
        <v>630</v>
      </c>
      <c r="V238" s="4" t="s">
        <v>630</v>
      </c>
    </row>
    <row r="239" spans="1:27">
      <c r="A239" s="4" t="s">
        <v>631</v>
      </c>
      <c r="L239" s="6" t="n">
        <v>1044818</v>
      </c>
    </row>
    <row r="240" spans="1:27">
      <c r="A240" s="4" t="s">
        <v>602</v>
      </c>
      <c r="O240" s="4" t="s">
        <v>632</v>
      </c>
    </row>
    <row r="241" spans="1:27">
      <c r="A241" s="4" t="s">
        <v>633</v>
      </c>
    </row>
    <row r="242" spans="1:27">
      <c r="A242" s="3" t="s">
        <v>503</v>
      </c>
    </row>
    <row r="243" spans="1:27">
      <c r="A243" s="4" t="s">
        <v>515</v>
      </c>
      <c r="E243" s="7" t="n">
        <v>15</v>
      </c>
      <c r="O243" s="7" t="n">
        <v>15</v>
      </c>
      <c r="W243" s="7" t="n">
        <v>15</v>
      </c>
    </row>
    <row r="244" spans="1:27">
      <c r="A244" s="4" t="s">
        <v>634</v>
      </c>
    </row>
    <row r="245" spans="1:27">
      <c r="A245" s="3" t="s">
        <v>503</v>
      </c>
    </row>
    <row r="246" spans="1:27">
      <c r="A246" s="4" t="s">
        <v>635</v>
      </c>
      <c r="V246" s="6" t="n">
        <v>35576</v>
      </c>
    </row>
    <row r="247" spans="1:27">
      <c r="A247" s="4" t="s">
        <v>607</v>
      </c>
      <c r="V247" s="9" t="n">
        <v>14.76</v>
      </c>
    </row>
    <row r="248" spans="1:27">
      <c r="A248" s="4" t="s">
        <v>636</v>
      </c>
    </row>
    <row r="249" spans="1:27">
      <c r="A249" s="3" t="s">
        <v>503</v>
      </c>
    </row>
    <row r="250" spans="1:27">
      <c r="A250" s="4" t="s">
        <v>637</v>
      </c>
      <c r="X250" s="6" t="n">
        <v>22018</v>
      </c>
    </row>
    <row r="251" spans="1:27">
      <c r="A251" s="4" t="s">
        <v>559</v>
      </c>
      <c r="X251" s="7" t="n">
        <v>629</v>
      </c>
      <c r="Y251" s="6" t="n">
        <v>78</v>
      </c>
      <c r="Z251" s="7" t="n">
        <v>151</v>
      </c>
      <c r="AA251" s="7" t="n">
        <v>54</v>
      </c>
    </row>
    <row r="252" spans="1:27">
      <c r="A252" s="4" t="s">
        <v>638</v>
      </c>
    </row>
    <row r="253" spans="1:27">
      <c r="A253" s="3" t="s">
        <v>503</v>
      </c>
    </row>
    <row r="254" spans="1:27">
      <c r="A254" s="4" t="s">
        <v>637</v>
      </c>
      <c r="X254" s="6" t="n">
        <v>22018</v>
      </c>
      <c r="Z254" s="6" t="n">
        <v>14143</v>
      </c>
      <c r="AA254" s="6" t="n">
        <v>120696</v>
      </c>
    </row>
    <row r="255" spans="1:27">
      <c r="A255" s="4" t="s">
        <v>608</v>
      </c>
      <c r="X255" s="4" t="s">
        <v>566</v>
      </c>
    </row>
    <row r="256" spans="1:27">
      <c r="A256" s="4" t="s">
        <v>635</v>
      </c>
      <c r="X256" s="6" t="n">
        <v>52433</v>
      </c>
      <c r="Z256" s="6" t="n">
        <v>213940</v>
      </c>
      <c r="AA256" s="6" t="n">
        <v>108345</v>
      </c>
    </row>
    <row r="257" spans="1:27">
      <c r="A257" s="4" t="s">
        <v>639</v>
      </c>
      <c r="L257" s="7" t="n">
        <v>979</v>
      </c>
      <c r="U257" s="7" t="n">
        <v>979</v>
      </c>
      <c r="X257" s="7" t="n">
        <v>979</v>
      </c>
      <c r="Z257" s="7" t="n">
        <v>885</v>
      </c>
    </row>
    <row r="258" spans="1:27">
      <c r="A258" s="4" t="s">
        <v>640</v>
      </c>
      <c r="X258" s="4" t="s">
        <v>641</v>
      </c>
      <c r="Z258" s="4" t="s">
        <v>642</v>
      </c>
    </row>
    <row r="259" spans="1:27">
      <c r="A259" s="4" t="s">
        <v>467</v>
      </c>
    </row>
    <row r="260" spans="1:27">
      <c r="A260" s="3" t="s">
        <v>503</v>
      </c>
    </row>
    <row r="261" spans="1:27">
      <c r="A261" s="4" t="s">
        <v>559</v>
      </c>
      <c r="X261" s="7" t="n">
        <v>12708</v>
      </c>
      <c r="Y261" s="7" t="n">
        <v>68</v>
      </c>
      <c r="Z261" s="7" t="n">
        <v>137</v>
      </c>
      <c r="AA261" s="7" t="n">
        <v>73</v>
      </c>
    </row>
    <row r="262" spans="1:27">
      <c r="A262" s="4" t="s">
        <v>643</v>
      </c>
    </row>
    <row r="263" spans="1:27">
      <c r="A263" s="3" t="s">
        <v>503</v>
      </c>
    </row>
    <row r="264" spans="1:27">
      <c r="A264" s="4" t="s">
        <v>608</v>
      </c>
      <c r="X264" s="4" t="s">
        <v>566</v>
      </c>
    </row>
    <row r="265" spans="1:27">
      <c r="A265" s="4" t="s">
        <v>640</v>
      </c>
      <c r="X265" s="4" t="s">
        <v>644</v>
      </c>
      <c r="Z265" s="4" t="s">
        <v>645</v>
      </c>
    </row>
    <row r="266" spans="1:27">
      <c r="A266" s="4" t="s">
        <v>646</v>
      </c>
      <c r="X266" s="4" t="s">
        <v>328</v>
      </c>
    </row>
    <row r="267" spans="1:27">
      <c r="A267" s="4" t="s">
        <v>106</v>
      </c>
    </row>
    <row r="268" spans="1:27">
      <c r="A268" s="3" t="s">
        <v>503</v>
      </c>
    </row>
    <row r="269" spans="1:27">
      <c r="A269" s="4" t="s">
        <v>550</v>
      </c>
      <c r="K269" s="6" t="n">
        <v>511218</v>
      </c>
      <c r="X269" s="6" t="n">
        <v>7500</v>
      </c>
      <c r="AA269" s="6" t="n">
        <v>525591</v>
      </c>
    </row>
    <row r="270" spans="1:27">
      <c r="A270" s="4" t="s">
        <v>551</v>
      </c>
      <c r="X270" s="6" t="n">
        <v>3281</v>
      </c>
      <c r="Z270" s="6" t="n">
        <v>51504</v>
      </c>
    </row>
    <row r="271" spans="1:27">
      <c r="A271" s="4" t="s">
        <v>558</v>
      </c>
      <c r="K271" s="7" t="n">
        <v>1</v>
      </c>
      <c r="X271" s="7" t="n">
        <v>0</v>
      </c>
      <c r="AA271" s="7" t="n">
        <v>1</v>
      </c>
    </row>
    <row r="272" spans="1:27">
      <c r="A272" s="4" t="s">
        <v>647</v>
      </c>
    </row>
    <row r="273" spans="1:27">
      <c r="A273" s="3" t="s">
        <v>503</v>
      </c>
    </row>
    <row r="274" spans="1:27">
      <c r="A274" s="4" t="s">
        <v>648</v>
      </c>
      <c r="S274" s="6" t="n">
        <v>961835</v>
      </c>
    </row>
    <row r="275" spans="1:27">
      <c r="A275" s="4" t="s">
        <v>515</v>
      </c>
      <c r="S275" s="9" t="n">
        <v>1.5</v>
      </c>
    </row>
    <row r="276" spans="1:27">
      <c r="A276" s="4" t="s">
        <v>649</v>
      </c>
      <c r="S276" s="4" t="s">
        <v>650</v>
      </c>
    </row>
    <row r="277" spans="1:27">
      <c r="A277" s="4" t="s">
        <v>559</v>
      </c>
      <c r="Z277" s="7" t="n">
        <v>1443</v>
      </c>
    </row>
    <row r="278" spans="1:27">
      <c r="A278" s="4" t="s">
        <v>651</v>
      </c>
    </row>
    <row r="279" spans="1:27">
      <c r="A279" s="3" t="s">
        <v>503</v>
      </c>
    </row>
    <row r="280" spans="1:27">
      <c r="A280" s="4" t="s">
        <v>549</v>
      </c>
      <c r="S280" s="6" t="n">
        <v>106420</v>
      </c>
      <c r="Z280" s="6" t="n">
        <v>106420</v>
      </c>
    </row>
    <row r="281" spans="1:27">
      <c r="A281" s="4" t="s">
        <v>652</v>
      </c>
    </row>
    <row r="282" spans="1:27">
      <c r="A282" s="3" t="s">
        <v>503</v>
      </c>
    </row>
    <row r="283" spans="1:27">
      <c r="A283" s="4" t="s">
        <v>549</v>
      </c>
      <c r="X283" s="6" t="n">
        <v>300000</v>
      </c>
    </row>
    <row r="284" spans="1:27">
      <c r="A284" s="4" t="s">
        <v>653</v>
      </c>
    </row>
    <row r="285" spans="1:27">
      <c r="A285" s="3" t="s">
        <v>503</v>
      </c>
    </row>
    <row r="286" spans="1:27">
      <c r="A286" s="4" t="s">
        <v>549</v>
      </c>
      <c r="X286" s="6" t="n">
        <v>2500000</v>
      </c>
    </row>
    <row r="287" spans="1:27">
      <c r="A287" s="4" t="s">
        <v>654</v>
      </c>
    </row>
    <row r="288" spans="1:27">
      <c r="A288" s="3" t="s">
        <v>503</v>
      </c>
    </row>
    <row r="289" spans="1:27">
      <c r="A289" s="4" t="s">
        <v>333</v>
      </c>
      <c r="X289" s="6" t="n">
        <v>590717</v>
      </c>
    </row>
    <row r="290" spans="1:27">
      <c r="A290" s="4" t="s">
        <v>655</v>
      </c>
    </row>
    <row r="291" spans="1:27">
      <c r="A291" s="3" t="s">
        <v>503</v>
      </c>
    </row>
    <row r="292" spans="1:27">
      <c r="A292" s="4" t="s">
        <v>333</v>
      </c>
      <c r="X292" s="6" t="n">
        <v>2309135</v>
      </c>
    </row>
    <row r="293" spans="1:27">
      <c r="A293" s="4" t="s">
        <v>656</v>
      </c>
    </row>
    <row r="294" spans="1:27">
      <c r="A294" s="3" t="s">
        <v>503</v>
      </c>
    </row>
    <row r="295" spans="1:27">
      <c r="A295" s="4" t="s">
        <v>333</v>
      </c>
      <c r="X295" s="6" t="n">
        <v>29227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v>
      </c>
      <c r="B1" s="2" t="s">
        <v>1</v>
      </c>
      <c r="D1" s="2" t="s">
        <v>74</v>
      </c>
    </row>
    <row r="2" spans="1:5">
      <c r="B2" s="2" t="s">
        <v>2</v>
      </c>
      <c r="C2" s="2" t="s">
        <v>75</v>
      </c>
      <c r="D2" s="2" t="s">
        <v>18</v>
      </c>
      <c r="E2" s="2" t="s">
        <v>19</v>
      </c>
    </row>
    <row r="3" spans="1:5">
      <c r="A3" s="3" t="s">
        <v>76</v>
      </c>
    </row>
    <row r="4" spans="1:5">
      <c r="A4" s="4" t="s">
        <v>77</v>
      </c>
      <c r="B4" s="7" t="n">
        <v>10914</v>
      </c>
      <c r="C4" s="7" t="n">
        <v>6408</v>
      </c>
      <c r="D4" s="7" t="n">
        <v>8911</v>
      </c>
      <c r="E4" s="7" t="n">
        <v>13928</v>
      </c>
    </row>
    <row r="5" spans="1:5">
      <c r="A5" s="4" t="s">
        <v>78</v>
      </c>
      <c r="B5" s="6" t="n">
        <v>824</v>
      </c>
      <c r="C5" s="6" t="n">
        <v>1067</v>
      </c>
      <c r="D5" s="6" t="n">
        <v>1577</v>
      </c>
      <c r="E5" s="6" t="n">
        <v>1860</v>
      </c>
    </row>
    <row r="6" spans="1:5">
      <c r="A6" s="4" t="s">
        <v>79</v>
      </c>
      <c r="B6" s="6" t="n">
        <v>10090</v>
      </c>
      <c r="C6" s="6" t="n">
        <v>5341</v>
      </c>
      <c r="D6" s="6" t="n">
        <v>7334</v>
      </c>
      <c r="E6" s="6" t="n">
        <v>12068</v>
      </c>
    </row>
    <row r="7" spans="1:5">
      <c r="A7" s="3" t="s">
        <v>80</v>
      </c>
    </row>
    <row r="8" spans="1:5">
      <c r="A8" s="4" t="s">
        <v>81</v>
      </c>
      <c r="B8" s="6" t="n">
        <v>9689</v>
      </c>
      <c r="C8" s="6" t="n">
        <v>5688</v>
      </c>
      <c r="D8" s="6" t="n">
        <v>8279</v>
      </c>
      <c r="E8" s="6" t="n">
        <v>5735</v>
      </c>
    </row>
    <row r="9" spans="1:5">
      <c r="A9" s="4" t="s">
        <v>82</v>
      </c>
      <c r="B9" s="6" t="n">
        <v>9613</v>
      </c>
      <c r="C9" s="6" t="n">
        <v>5357</v>
      </c>
      <c r="D9" s="6" t="n">
        <v>7900</v>
      </c>
      <c r="E9" s="6" t="n">
        <v>4633</v>
      </c>
    </row>
    <row r="10" spans="1:5">
      <c r="A10" s="4" t="s">
        <v>83</v>
      </c>
      <c r="B10" s="6" t="n">
        <v>24722</v>
      </c>
      <c r="C10" s="6" t="n">
        <v>10723</v>
      </c>
      <c r="D10" s="6" t="n">
        <v>14935</v>
      </c>
      <c r="E10" s="6" t="n">
        <v>7990</v>
      </c>
    </row>
    <row r="11" spans="1:5">
      <c r="A11" s="4" t="s">
        <v>84</v>
      </c>
      <c r="B11" s="6" t="n">
        <v>44024</v>
      </c>
      <c r="C11" s="6" t="n">
        <v>21768</v>
      </c>
      <c r="D11" s="6" t="n">
        <v>31114</v>
      </c>
      <c r="E11" s="6" t="n">
        <v>18358</v>
      </c>
    </row>
    <row r="12" spans="1:5">
      <c r="A12" s="4" t="s">
        <v>85</v>
      </c>
      <c r="B12" s="6" t="n">
        <v>-33934</v>
      </c>
      <c r="C12" s="6" t="n">
        <v>-16427</v>
      </c>
      <c r="D12" s="6" t="n">
        <v>-23780</v>
      </c>
      <c r="E12" s="6" t="n">
        <v>-6290</v>
      </c>
    </row>
    <row r="13" spans="1:5">
      <c r="A13" s="4" t="s">
        <v>86</v>
      </c>
      <c r="B13" s="6" t="n">
        <v>-12872</v>
      </c>
      <c r="C13" s="6" t="n">
        <v>-1483</v>
      </c>
      <c r="D13" s="6" t="n">
        <v>-3193</v>
      </c>
      <c r="E13" s="6" t="n">
        <v>85</v>
      </c>
    </row>
    <row r="14" spans="1:5">
      <c r="A14" s="4" t="s">
        <v>87</v>
      </c>
      <c r="B14" s="6" t="n">
        <v>-46806</v>
      </c>
      <c r="C14" s="6" t="n">
        <v>-17910</v>
      </c>
      <c r="D14" s="6" t="n">
        <v>-26973</v>
      </c>
      <c r="E14" s="6" t="n">
        <v>-6205</v>
      </c>
    </row>
    <row r="15" spans="1:5">
      <c r="A15" s="4" t="s">
        <v>88</v>
      </c>
      <c r="B15" s="6" t="n">
        <v>5</v>
      </c>
      <c r="C15" s="6" t="n">
        <v>5</v>
      </c>
      <c r="D15" s="6" t="n">
        <v>6</v>
      </c>
      <c r="E15" s="6" t="n">
        <v>5</v>
      </c>
    </row>
    <row r="16" spans="1:5">
      <c r="A16" s="4" t="s">
        <v>89</v>
      </c>
      <c r="B16" s="6" t="n">
        <v>-46811</v>
      </c>
      <c r="C16" s="6" t="n">
        <v>-17915</v>
      </c>
      <c r="D16" s="6" t="n">
        <v>-26979</v>
      </c>
      <c r="E16" s="6" t="n">
        <v>-6210</v>
      </c>
    </row>
    <row r="17" spans="1:5">
      <c r="A17" s="4" t="s">
        <v>90</v>
      </c>
      <c r="B17" s="6" t="n">
        <v>-4470</v>
      </c>
      <c r="C17" s="6" t="n">
        <v>-2383</v>
      </c>
      <c r="D17" s="6" t="n">
        <v>-3204</v>
      </c>
      <c r="E17" s="6" t="n">
        <v>-3330</v>
      </c>
    </row>
    <row r="18" spans="1:5">
      <c r="A18" s="4" t="s">
        <v>91</v>
      </c>
      <c r="B18" s="7" t="n">
        <v>-51281</v>
      </c>
      <c r="C18" s="7" t="n">
        <v>-20298</v>
      </c>
      <c r="D18" s="7" t="n">
        <v>-30183</v>
      </c>
      <c r="E18" s="7" t="n">
        <v>-9540</v>
      </c>
    </row>
    <row r="19" spans="1:5">
      <c r="A19" s="4" t="s">
        <v>92</v>
      </c>
      <c r="B19" s="9" t="n">
        <v>-5.94</v>
      </c>
      <c r="C19" s="9" t="n">
        <v>-10.37</v>
      </c>
      <c r="D19" s="9" t="n">
        <v>-14.59</v>
      </c>
      <c r="E19" s="9" t="n">
        <v>-6.73</v>
      </c>
    </row>
    <row r="20" spans="1:5">
      <c r="A20" s="4" t="s">
        <v>93</v>
      </c>
      <c r="B20" s="6" t="n">
        <v>8640178</v>
      </c>
      <c r="C20" s="6" t="n">
        <v>1957596</v>
      </c>
      <c r="D20" s="6" t="n">
        <v>2068334</v>
      </c>
      <c r="E20" s="6" t="n">
        <v>1416732</v>
      </c>
    </row>
    <row r="21" spans="1:5">
      <c r="A21" s="3" t="s">
        <v>94</v>
      </c>
    </row>
    <row r="22" spans="1:5">
      <c r="A22" s="4" t="s">
        <v>89</v>
      </c>
      <c r="B22" s="7" t="n">
        <v>-46811</v>
      </c>
      <c r="C22" s="7" t="n">
        <v>-17915</v>
      </c>
      <c r="D22" s="7" t="n">
        <v>-26979</v>
      </c>
      <c r="E22" s="7" t="n">
        <v>-6210</v>
      </c>
    </row>
    <row r="23" spans="1:5">
      <c r="A23" s="4" t="s">
        <v>95</v>
      </c>
      <c r="B23" s="6" t="n">
        <v>-62</v>
      </c>
    </row>
    <row r="24" spans="1:5">
      <c r="A24" s="4" t="s">
        <v>96</v>
      </c>
      <c r="B24" s="7" t="n">
        <v>-46873</v>
      </c>
      <c r="C24" s="7" t="n">
        <v>-17915</v>
      </c>
      <c r="D24" s="7" t="n">
        <v>-26979</v>
      </c>
      <c r="E24" s="7" t="n">
        <v>-62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7</v>
      </c>
      <c r="B1" s="2" t="s">
        <v>1</v>
      </c>
      <c r="D1" s="2" t="s">
        <v>74</v>
      </c>
    </row>
    <row r="2" spans="1:5">
      <c r="B2" s="2" t="s">
        <v>2</v>
      </c>
      <c r="C2" s="2" t="s">
        <v>75</v>
      </c>
      <c r="D2" s="2" t="s">
        <v>18</v>
      </c>
      <c r="E2" s="2" t="s">
        <v>19</v>
      </c>
    </row>
    <row r="3" spans="1:5">
      <c r="A3" s="3" t="s">
        <v>658</v>
      </c>
    </row>
    <row r="4" spans="1:5">
      <c r="A4" s="4" t="s">
        <v>128</v>
      </c>
      <c r="B4" s="7" t="n">
        <v>13611</v>
      </c>
      <c r="C4" s="7" t="n">
        <v>1588</v>
      </c>
      <c r="D4" s="7" t="n">
        <v>1730</v>
      </c>
      <c r="E4" s="7" t="n">
        <v>127</v>
      </c>
    </row>
    <row r="5" spans="1:5">
      <c r="A5" s="4" t="s">
        <v>659</v>
      </c>
    </row>
    <row r="6" spans="1:5">
      <c r="A6" s="3" t="s">
        <v>658</v>
      </c>
    </row>
    <row r="7" spans="1:5">
      <c r="A7" s="4" t="s">
        <v>128</v>
      </c>
      <c r="B7" s="6" t="n">
        <v>276</v>
      </c>
      <c r="C7" s="6" t="n">
        <v>51</v>
      </c>
      <c r="D7" s="6" t="n">
        <v>71</v>
      </c>
      <c r="E7" s="6" t="n">
        <v>80</v>
      </c>
    </row>
    <row r="8" spans="1:5">
      <c r="A8" s="4" t="s">
        <v>660</v>
      </c>
    </row>
    <row r="9" spans="1:5">
      <c r="A9" s="3" t="s">
        <v>658</v>
      </c>
    </row>
    <row r="10" spans="1:5">
      <c r="A10" s="4" t="s">
        <v>128</v>
      </c>
      <c r="B10" s="6" t="n">
        <v>261</v>
      </c>
      <c r="C10" s="6" t="n">
        <v>17</v>
      </c>
      <c r="D10" s="6" t="n">
        <v>31</v>
      </c>
      <c r="E10" s="6" t="n">
        <v>20</v>
      </c>
    </row>
    <row r="11" spans="1:5">
      <c r="A11" s="4" t="s">
        <v>616</v>
      </c>
    </row>
    <row r="12" spans="1:5">
      <c r="A12" s="3" t="s">
        <v>658</v>
      </c>
    </row>
    <row r="13" spans="1:5">
      <c r="A13" s="4" t="s">
        <v>128</v>
      </c>
      <c r="B13" s="6" t="n">
        <v>13074</v>
      </c>
      <c r="C13" s="6" t="n">
        <v>1520</v>
      </c>
      <c r="D13" s="6" t="n">
        <v>1628</v>
      </c>
      <c r="E13" s="6" t="n">
        <v>27</v>
      </c>
    </row>
    <row r="14" spans="1:5">
      <c r="A14" s="4" t="s">
        <v>636</v>
      </c>
    </row>
    <row r="15" spans="1:5">
      <c r="A15" s="3" t="s">
        <v>658</v>
      </c>
    </row>
    <row r="16" spans="1:5">
      <c r="A16" s="4" t="s">
        <v>128</v>
      </c>
      <c r="B16" s="6" t="n">
        <v>629</v>
      </c>
      <c r="C16" s="6" t="n">
        <v>78</v>
      </c>
      <c r="D16" s="6" t="n">
        <v>151</v>
      </c>
      <c r="E16" s="6" t="n">
        <v>54</v>
      </c>
    </row>
    <row r="17" spans="1:5">
      <c r="A17" s="4" t="s">
        <v>661</v>
      </c>
    </row>
    <row r="18" spans="1:5">
      <c r="A18" s="3" t="s">
        <v>658</v>
      </c>
    </row>
    <row r="19" spans="1:5">
      <c r="A19" s="4" t="s">
        <v>128</v>
      </c>
      <c r="B19" s="6" t="n">
        <v>250</v>
      </c>
      <c r="C19" s="6" t="n">
        <v>1442</v>
      </c>
      <c r="D19" s="6" t="n">
        <v>1442</v>
      </c>
    </row>
    <row r="20" spans="1:5">
      <c r="A20" s="4" t="s">
        <v>467</v>
      </c>
    </row>
    <row r="21" spans="1:5">
      <c r="A21" s="3" t="s">
        <v>658</v>
      </c>
    </row>
    <row r="22" spans="1:5">
      <c r="A22" s="4" t="s">
        <v>128</v>
      </c>
      <c r="B22" s="6" t="n">
        <v>12708</v>
      </c>
      <c r="C22" s="7" t="n">
        <v>68</v>
      </c>
      <c r="D22" s="7" t="n">
        <v>137</v>
      </c>
      <c r="E22" s="7" t="n">
        <v>73</v>
      </c>
    </row>
    <row r="23" spans="1:5">
      <c r="A23" s="4" t="s">
        <v>662</v>
      </c>
    </row>
    <row r="24" spans="1:5">
      <c r="A24" s="3" t="s">
        <v>658</v>
      </c>
    </row>
    <row r="25" spans="1:5">
      <c r="A25" s="4" t="s">
        <v>128</v>
      </c>
      <c r="B25" s="7" t="n">
        <v>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3</v>
      </c>
      <c r="B1" s="2" t="s">
        <v>1</v>
      </c>
      <c r="C1" s="2" t="s">
        <v>74</v>
      </c>
    </row>
    <row r="2" spans="1:4">
      <c r="B2" s="2" t="s">
        <v>2</v>
      </c>
      <c r="C2" s="2" t="s">
        <v>18</v>
      </c>
      <c r="D2" s="2" t="s">
        <v>19</v>
      </c>
    </row>
    <row r="3" spans="1:4">
      <c r="A3" s="3" t="s">
        <v>664</v>
      </c>
    </row>
    <row r="4" spans="1:4">
      <c r="A4" s="4" t="s">
        <v>665</v>
      </c>
      <c r="B4" s="6" t="n">
        <v>-22018</v>
      </c>
    </row>
    <row r="5" spans="1:4">
      <c r="A5" s="4" t="s">
        <v>614</v>
      </c>
    </row>
    <row r="6" spans="1:4">
      <c r="A6" s="3" t="s">
        <v>664</v>
      </c>
    </row>
    <row r="7" spans="1:4">
      <c r="A7" s="4" t="s">
        <v>666</v>
      </c>
      <c r="B7" s="6" t="n">
        <v>208886</v>
      </c>
      <c r="C7" s="6" t="n">
        <v>79650</v>
      </c>
      <c r="D7" s="6" t="n">
        <v>133569</v>
      </c>
    </row>
    <row r="8" spans="1:4">
      <c r="A8" s="4" t="s">
        <v>667</v>
      </c>
      <c r="B8" s="6" t="n">
        <v>52433</v>
      </c>
      <c r="C8" s="6" t="n">
        <v>213940</v>
      </c>
      <c r="D8" s="6" t="n">
        <v>108345</v>
      </c>
    </row>
    <row r="9" spans="1:4">
      <c r="A9" s="4" t="s">
        <v>665</v>
      </c>
      <c r="B9" s="6" t="n">
        <v>-22018</v>
      </c>
      <c r="C9" s="6" t="n">
        <v>-14143</v>
      </c>
      <c r="D9" s="6" t="n">
        <v>-120696</v>
      </c>
    </row>
    <row r="10" spans="1:4">
      <c r="A10" s="4" t="s">
        <v>668</v>
      </c>
      <c r="B10" s="6" t="n">
        <v>-78399</v>
      </c>
      <c r="C10" s="6" t="n">
        <v>-70561</v>
      </c>
      <c r="D10" s="6" t="n">
        <v>-41568</v>
      </c>
    </row>
    <row r="11" spans="1:4">
      <c r="A11" s="4" t="s">
        <v>669</v>
      </c>
      <c r="B11" s="6" t="n">
        <v>160902</v>
      </c>
      <c r="C11" s="6" t="n">
        <v>208886</v>
      </c>
      <c r="D11" s="6" t="n">
        <v>79650</v>
      </c>
    </row>
    <row r="12" spans="1:4">
      <c r="A12" s="4" t="s">
        <v>670</v>
      </c>
      <c r="B12" s="9" t="n">
        <v>4.8</v>
      </c>
      <c r="C12" s="9" t="n">
        <v>1.5</v>
      </c>
      <c r="D12" s="9" t="n">
        <v>1.5</v>
      </c>
    </row>
    <row r="13" spans="1:4">
      <c r="A13" s="4" t="s">
        <v>671</v>
      </c>
      <c r="B13" s="11" t="n">
        <v>14.79</v>
      </c>
      <c r="C13" s="11" t="n">
        <v>4.75</v>
      </c>
      <c r="D13" s="11" t="n">
        <v>1.42</v>
      </c>
    </row>
    <row r="14" spans="1:4">
      <c r="A14" s="4" t="s">
        <v>672</v>
      </c>
      <c r="B14" s="11" t="n">
        <v>8.43</v>
      </c>
      <c r="C14" s="11" t="n">
        <v>3.88</v>
      </c>
      <c r="D14" s="11" t="n">
        <v>1.43</v>
      </c>
    </row>
    <row r="15" spans="1:4">
      <c r="A15" s="4" t="s">
        <v>673</v>
      </c>
      <c r="B15" s="11" t="n">
        <v>7.82</v>
      </c>
      <c r="C15" s="11" t="n">
        <v>1.5</v>
      </c>
      <c r="D15" s="11" t="n">
        <v>1.5</v>
      </c>
    </row>
    <row r="16" spans="1:4">
      <c r="A16" s="4" t="s">
        <v>674</v>
      </c>
      <c r="B16" s="9" t="n">
        <v>6.08</v>
      </c>
      <c r="C16" s="9" t="n">
        <v>4.8</v>
      </c>
      <c r="D16" s="9" t="n">
        <v>1.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675</v>
      </c>
      <c r="B1" s="2" t="s">
        <v>1</v>
      </c>
      <c r="C1" s="2" t="s">
        <v>74</v>
      </c>
    </row>
    <row r="2" spans="1:4">
      <c r="B2" s="2" t="s">
        <v>2</v>
      </c>
      <c r="C2" s="2" t="s">
        <v>18</v>
      </c>
      <c r="D2" s="2" t="s">
        <v>19</v>
      </c>
    </row>
    <row r="3" spans="1:4">
      <c r="A3" s="3" t="s">
        <v>664</v>
      </c>
    </row>
    <row r="4" spans="1:4">
      <c r="A4" s="4" t="s">
        <v>676</v>
      </c>
      <c r="B4" s="4" t="s">
        <v>677</v>
      </c>
      <c r="D4" s="4" t="s">
        <v>678</v>
      </c>
    </row>
    <row r="5" spans="1:4">
      <c r="A5" s="4" t="s">
        <v>679</v>
      </c>
      <c r="B5" s="4" t="s">
        <v>680</v>
      </c>
      <c r="C5" s="4" t="s">
        <v>681</v>
      </c>
      <c r="D5" s="4" t="s">
        <v>682</v>
      </c>
    </row>
    <row r="6" spans="1:4">
      <c r="A6" s="4" t="s">
        <v>683</v>
      </c>
      <c r="B6" s="4" t="s">
        <v>684</v>
      </c>
      <c r="C6" s="4" t="s">
        <v>685</v>
      </c>
      <c r="D6" s="4" t="s">
        <v>686</v>
      </c>
    </row>
    <row r="7" spans="1:4">
      <c r="A7" s="4" t="s">
        <v>687</v>
      </c>
      <c r="B7" s="4" t="s">
        <v>439</v>
      </c>
      <c r="C7" s="4" t="s">
        <v>439</v>
      </c>
      <c r="D7" s="4" t="s">
        <v>439</v>
      </c>
    </row>
    <row r="8" spans="1:4">
      <c r="A8" s="4" t="s">
        <v>688</v>
      </c>
    </row>
    <row r="9" spans="1:4">
      <c r="A9" s="3" t="s">
        <v>664</v>
      </c>
    </row>
    <row r="10" spans="1:4">
      <c r="A10" s="4" t="s">
        <v>689</v>
      </c>
      <c r="B10" s="4" t="s">
        <v>690</v>
      </c>
      <c r="C10" s="4" t="s">
        <v>691</v>
      </c>
      <c r="D10" s="4" t="s">
        <v>692</v>
      </c>
    </row>
    <row r="11" spans="1:4">
      <c r="A11" s="4" t="s">
        <v>676</v>
      </c>
      <c r="C11" s="4" t="s">
        <v>678</v>
      </c>
    </row>
    <row r="12" spans="1:4">
      <c r="A12" s="4" t="s">
        <v>572</v>
      </c>
    </row>
    <row r="13" spans="1:4">
      <c r="A13" s="3" t="s">
        <v>664</v>
      </c>
    </row>
    <row r="14" spans="1:4">
      <c r="A14" s="4" t="s">
        <v>689</v>
      </c>
      <c r="B14" s="4" t="s">
        <v>693</v>
      </c>
      <c r="C14" s="4" t="s">
        <v>693</v>
      </c>
      <c r="D14" s="4" t="s">
        <v>694</v>
      </c>
    </row>
    <row r="15" spans="1:4">
      <c r="A15" s="4" t="s">
        <v>676</v>
      </c>
      <c r="C15" s="4" t="s">
        <v>69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4"/>
  </cols>
  <sheetData>
    <row r="1" spans="1:5">
      <c r="A1" s="1" t="s">
        <v>696</v>
      </c>
      <c r="B1" s="2" t="s">
        <v>1</v>
      </c>
      <c r="C1" s="2" t="s">
        <v>74</v>
      </c>
    </row>
    <row r="2" spans="1:5">
      <c r="B2" s="2" t="s">
        <v>2</v>
      </c>
      <c r="C2" s="2" t="s">
        <v>18</v>
      </c>
      <c r="D2" s="2" t="s">
        <v>19</v>
      </c>
      <c r="E2" s="2" t="s">
        <v>411</v>
      </c>
    </row>
    <row r="3" spans="1:5">
      <c r="A3" s="3" t="s">
        <v>664</v>
      </c>
    </row>
    <row r="4" spans="1:5">
      <c r="A4" s="4" t="s">
        <v>697</v>
      </c>
      <c r="B4" s="6" t="n">
        <v>-3281</v>
      </c>
    </row>
    <row r="5" spans="1:5">
      <c r="A5" s="4" t="s">
        <v>614</v>
      </c>
    </row>
    <row r="6" spans="1:5">
      <c r="A6" s="3" t="s">
        <v>664</v>
      </c>
    </row>
    <row r="7" spans="1:5">
      <c r="A7" s="4" t="s">
        <v>698</v>
      </c>
      <c r="B7" s="6" t="n">
        <v>680434</v>
      </c>
      <c r="C7" s="6" t="n">
        <v>634198</v>
      </c>
      <c r="D7" s="6" t="n">
        <v>588007</v>
      </c>
    </row>
    <row r="8" spans="1:5">
      <c r="A8" s="4" t="s">
        <v>606</v>
      </c>
      <c r="B8" s="6" t="n">
        <v>4000508</v>
      </c>
      <c r="C8" s="6" t="n">
        <v>317931</v>
      </c>
      <c r="D8" s="6" t="n">
        <v>236799</v>
      </c>
    </row>
    <row r="9" spans="1:5">
      <c r="A9" s="4" t="s">
        <v>697</v>
      </c>
      <c r="B9" s="6" t="n">
        <v>-3281</v>
      </c>
      <c r="C9" s="6" t="n">
        <v>-51507</v>
      </c>
    </row>
    <row r="10" spans="1:5">
      <c r="A10" s="4" t="s">
        <v>699</v>
      </c>
      <c r="B10" s="6" t="n">
        <v>-115719</v>
      </c>
      <c r="C10" s="6" t="n">
        <v>-220188</v>
      </c>
      <c r="D10" s="6" t="n">
        <v>-190608</v>
      </c>
    </row>
    <row r="11" spans="1:5">
      <c r="A11" s="4" t="s">
        <v>700</v>
      </c>
      <c r="B11" s="6" t="n">
        <v>4561942</v>
      </c>
      <c r="C11" s="6" t="n">
        <v>680434</v>
      </c>
      <c r="D11" s="6" t="n">
        <v>634198</v>
      </c>
      <c r="E11" s="6" t="n">
        <v>588007</v>
      </c>
    </row>
    <row r="12" spans="1:5">
      <c r="A12" s="4" t="s">
        <v>701</v>
      </c>
      <c r="B12" s="9" t="n">
        <v>2.27</v>
      </c>
      <c r="C12" s="9" t="n">
        <v>1.5</v>
      </c>
      <c r="D12" s="9" t="n">
        <v>1.5</v>
      </c>
    </row>
    <row r="13" spans="1:5">
      <c r="A13" s="4" t="s">
        <v>702</v>
      </c>
      <c r="B13" s="6" t="n">
        <v>1661125</v>
      </c>
    </row>
    <row r="14" spans="1:5">
      <c r="A14" s="4" t="s">
        <v>703</v>
      </c>
      <c r="B14" s="9" t="n">
        <v>14.66</v>
      </c>
      <c r="C14" s="11" t="n">
        <v>3.82</v>
      </c>
      <c r="D14" s="11" t="n">
        <v>1.5</v>
      </c>
    </row>
    <row r="15" spans="1:5">
      <c r="A15" s="4" t="s">
        <v>704</v>
      </c>
      <c r="B15" s="11" t="n">
        <v>1.7</v>
      </c>
      <c r="C15" s="11" t="n">
        <v>1.5</v>
      </c>
    </row>
    <row r="16" spans="1:5">
      <c r="A16" s="4" t="s">
        <v>705</v>
      </c>
      <c r="B16" s="11" t="n">
        <v>8.56</v>
      </c>
      <c r="C16" s="11" t="n">
        <v>1.5</v>
      </c>
      <c r="D16" s="11" t="n">
        <v>1.5</v>
      </c>
    </row>
    <row r="17" spans="1:5">
      <c r="A17" s="4" t="s">
        <v>706</v>
      </c>
      <c r="B17" s="9" t="n">
        <v>12.99</v>
      </c>
      <c r="C17" s="9" t="n">
        <v>2.27</v>
      </c>
      <c r="D17" s="9" t="n">
        <v>1.5</v>
      </c>
      <c r="E17" s="9" t="n">
        <v>1.5</v>
      </c>
    </row>
    <row r="18" spans="1:5">
      <c r="A18" s="4" t="s">
        <v>707</v>
      </c>
      <c r="B18" s="4" t="s">
        <v>708</v>
      </c>
      <c r="C18" s="4" t="s">
        <v>709</v>
      </c>
      <c r="D18" s="4" t="s">
        <v>710</v>
      </c>
      <c r="E18" s="4" t="s">
        <v>711</v>
      </c>
    </row>
    <row r="19" spans="1:5">
      <c r="A19" s="4" t="s">
        <v>712</v>
      </c>
      <c r="B19" s="7" t="n">
        <v>155197</v>
      </c>
      <c r="C19" s="7" t="n">
        <v>303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3</v>
      </c>
      <c r="B1" s="2" t="s">
        <v>1</v>
      </c>
      <c r="D1" s="2" t="s">
        <v>74</v>
      </c>
    </row>
    <row r="2" spans="1:5">
      <c r="B2" s="2" t="s">
        <v>2</v>
      </c>
      <c r="C2" s="2" t="s">
        <v>75</v>
      </c>
      <c r="D2" s="2" t="s">
        <v>18</v>
      </c>
      <c r="E2" s="2" t="s">
        <v>19</v>
      </c>
    </row>
    <row r="3" spans="1:5">
      <c r="A3" s="3" t="s">
        <v>714</v>
      </c>
    </row>
    <row r="4" spans="1:5">
      <c r="A4" s="4" t="s">
        <v>715</v>
      </c>
      <c r="D4" s="7" t="n">
        <v>0</v>
      </c>
      <c r="E4" s="7" t="n">
        <v>0</v>
      </c>
    </row>
    <row r="5" spans="1:5">
      <c r="A5" s="4" t="s">
        <v>716</v>
      </c>
      <c r="D5" s="6" t="n">
        <v>6</v>
      </c>
      <c r="E5" s="6" t="n">
        <v>5</v>
      </c>
    </row>
    <row r="6" spans="1:5">
      <c r="A6" s="4" t="s">
        <v>717</v>
      </c>
      <c r="D6" s="6" t="n">
        <v>6</v>
      </c>
      <c r="E6" s="6" t="n">
        <v>5</v>
      </c>
    </row>
    <row r="7" spans="1:5">
      <c r="A7" s="3" t="s">
        <v>718</v>
      </c>
    </row>
    <row r="8" spans="1:5">
      <c r="A8" s="4" t="s">
        <v>715</v>
      </c>
      <c r="D8" s="6" t="n">
        <v>-6658</v>
      </c>
      <c r="E8" s="6" t="n">
        <v>-1765</v>
      </c>
    </row>
    <row r="9" spans="1:5">
      <c r="A9" s="4" t="s">
        <v>716</v>
      </c>
      <c r="D9" s="6" t="n">
        <v>42</v>
      </c>
      <c r="E9" s="6" t="n">
        <v>-503</v>
      </c>
    </row>
    <row r="10" spans="1:5">
      <c r="A10" s="4" t="s">
        <v>719</v>
      </c>
      <c r="D10" s="6" t="n">
        <v>-6616</v>
      </c>
      <c r="E10" s="6" t="n">
        <v>-2268</v>
      </c>
    </row>
    <row r="11" spans="1:5">
      <c r="A11" s="4" t="s">
        <v>720</v>
      </c>
      <c r="D11" s="6" t="n">
        <v>6616</v>
      </c>
      <c r="E11" s="6" t="n">
        <v>2268</v>
      </c>
    </row>
    <row r="12" spans="1:5">
      <c r="A12" s="4" t="s">
        <v>719</v>
      </c>
      <c r="D12" s="6" t="n">
        <v>0</v>
      </c>
      <c r="E12" s="6" t="n">
        <v>0</v>
      </c>
    </row>
    <row r="13" spans="1:5">
      <c r="A13" s="4" t="s">
        <v>88</v>
      </c>
      <c r="B13" s="7" t="n">
        <v>5</v>
      </c>
      <c r="C13" s="7" t="n">
        <v>5</v>
      </c>
      <c r="D13" s="7" t="n">
        <v>6</v>
      </c>
      <c r="E13" s="7"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18</v>
      </c>
      <c r="C1" s="2" t="s">
        <v>19</v>
      </c>
    </row>
    <row r="2" spans="1:3">
      <c r="A2" s="3" t="s">
        <v>722</v>
      </c>
    </row>
    <row r="3" spans="1:3">
      <c r="A3" s="4" t="s">
        <v>723</v>
      </c>
      <c r="B3" s="7" t="n">
        <v>11401</v>
      </c>
      <c r="C3" s="7" t="n">
        <v>3024</v>
      </c>
    </row>
    <row r="4" spans="1:3">
      <c r="A4" s="4" t="s">
        <v>724</v>
      </c>
      <c r="C4" s="6" t="n">
        <v>17</v>
      </c>
    </row>
    <row r="5" spans="1:3">
      <c r="A5" s="4" t="s">
        <v>725</v>
      </c>
      <c r="B5" s="6" t="n">
        <v>301</v>
      </c>
      <c r="C5" s="6" t="n">
        <v>110</v>
      </c>
    </row>
    <row r="6" spans="1:3">
      <c r="A6" s="4" t="s">
        <v>176</v>
      </c>
      <c r="B6" s="6" t="n">
        <v>66</v>
      </c>
      <c r="C6" s="6" t="n">
        <v>84</v>
      </c>
    </row>
    <row r="7" spans="1:3">
      <c r="A7" s="4" t="s">
        <v>726</v>
      </c>
      <c r="B7" s="6" t="n">
        <v>11768</v>
      </c>
      <c r="C7" s="6" t="n">
        <v>3235</v>
      </c>
    </row>
    <row r="8" spans="1:3">
      <c r="A8" s="3" t="s">
        <v>727</v>
      </c>
    </row>
    <row r="9" spans="1:3">
      <c r="A9" s="4" t="s">
        <v>728</v>
      </c>
      <c r="B9" s="6" t="n">
        <v>-1823</v>
      </c>
    </row>
    <row r="10" spans="1:3">
      <c r="A10" s="4" t="s">
        <v>724</v>
      </c>
      <c r="B10" s="6" t="n">
        <v>-94</v>
      </c>
    </row>
    <row r="11" spans="1:3">
      <c r="A11" s="4" t="s">
        <v>729</v>
      </c>
      <c r="B11" s="6" t="n">
        <v>-1917</v>
      </c>
    </row>
    <row r="12" spans="1:3">
      <c r="A12" s="4" t="s">
        <v>730</v>
      </c>
      <c r="B12" s="6" t="n">
        <v>-9851</v>
      </c>
      <c r="C12" s="6" t="n">
        <v>-3235</v>
      </c>
    </row>
    <row r="13" spans="1:3">
      <c r="A13" s="4" t="s">
        <v>731</v>
      </c>
      <c r="B13" s="7" t="n">
        <v>0</v>
      </c>
      <c r="C1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74</v>
      </c>
    </row>
    <row r="2" spans="1:3">
      <c r="B2" s="2" t="s">
        <v>18</v>
      </c>
      <c r="C2" s="2" t="s">
        <v>19</v>
      </c>
    </row>
    <row r="3" spans="1:3">
      <c r="A3" s="3" t="s">
        <v>733</v>
      </c>
    </row>
    <row r="4" spans="1:3">
      <c r="A4" s="4" t="s">
        <v>720</v>
      </c>
      <c r="B4" s="7" t="n">
        <v>6616</v>
      </c>
      <c r="C4" s="7" t="n">
        <v>2268</v>
      </c>
    </row>
    <row r="5" spans="1:3">
      <c r="A5" s="4" t="s">
        <v>688</v>
      </c>
    </row>
    <row r="6" spans="1:3">
      <c r="A6" s="3" t="s">
        <v>733</v>
      </c>
    </row>
    <row r="7" spans="1:3">
      <c r="A7" s="4" t="s">
        <v>734</v>
      </c>
      <c r="B7" s="4" t="s">
        <v>735</v>
      </c>
    </row>
    <row r="8" spans="1:3">
      <c r="A8" s="4" t="s">
        <v>736</v>
      </c>
    </row>
    <row r="9" spans="1:3">
      <c r="A9" s="3" t="s">
        <v>733</v>
      </c>
    </row>
    <row r="10" spans="1:3">
      <c r="A10" s="4" t="s">
        <v>737</v>
      </c>
      <c r="B10" s="7" t="n">
        <v>32589</v>
      </c>
      <c r="C10" s="6" t="n">
        <v>7600</v>
      </c>
    </row>
    <row r="11" spans="1:3">
      <c r="A11" s="4" t="s">
        <v>738</v>
      </c>
    </row>
    <row r="12" spans="1:3">
      <c r="A12" s="3" t="s">
        <v>733</v>
      </c>
    </row>
    <row r="13" spans="1:3">
      <c r="A13" s="4" t="s">
        <v>737</v>
      </c>
      <c r="B13" s="7" t="n">
        <v>32389</v>
      </c>
      <c r="C13" s="7" t="n">
        <v>7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74</v>
      </c>
    </row>
    <row r="2" spans="1:3">
      <c r="B2" s="2" t="s">
        <v>18</v>
      </c>
      <c r="C2" s="2" t="s">
        <v>19</v>
      </c>
    </row>
    <row r="3" spans="1:3">
      <c r="A3" s="3" t="s">
        <v>740</v>
      </c>
    </row>
    <row r="4" spans="1:3">
      <c r="A4" s="4" t="s">
        <v>741</v>
      </c>
      <c r="B4" s="4" t="s">
        <v>742</v>
      </c>
      <c r="C4" s="4" t="s">
        <v>742</v>
      </c>
    </row>
    <row r="5" spans="1:3">
      <c r="A5" s="4" t="s">
        <v>743</v>
      </c>
      <c r="B5" s="4" t="s">
        <v>744</v>
      </c>
      <c r="C5" s="4" t="s">
        <v>745</v>
      </c>
    </row>
    <row r="6" spans="1:3">
      <c r="A6" s="4" t="s">
        <v>746</v>
      </c>
      <c r="B6" s="4" t="s">
        <v>747</v>
      </c>
    </row>
    <row r="7" spans="1:3">
      <c r="A7" s="4" t="s">
        <v>748</v>
      </c>
      <c r="B7" s="4" t="s">
        <v>749</v>
      </c>
      <c r="C7" s="4" t="s">
        <v>750</v>
      </c>
    </row>
    <row r="8" spans="1:3">
      <c r="A8" s="4" t="s">
        <v>751</v>
      </c>
      <c r="B8" s="4" t="s">
        <v>752</v>
      </c>
      <c r="C8" s="4" t="s">
        <v>753</v>
      </c>
    </row>
    <row r="9" spans="1:3">
      <c r="A9" s="4" t="s">
        <v>754</v>
      </c>
      <c r="B9" s="4" t="s">
        <v>755</v>
      </c>
      <c r="C9" s="4" t="s">
        <v>7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19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7"/>
    <col customWidth="1" max="5" min="5" width="20"/>
    <col customWidth="1" max="6" min="6" width="37"/>
    <col customWidth="1" max="7" min="7" width="31"/>
    <col customWidth="1" max="8" min="8" width="27"/>
    <col customWidth="1" max="9" min="9" width="27"/>
    <col customWidth="1" max="10" min="10" width="37"/>
    <col customWidth="1" max="11" min="11" width="37"/>
    <col customWidth="1" max="12" min="12" width="37"/>
    <col customWidth="1" max="13" min="13" width="30"/>
    <col customWidth="1" max="14" min="14" width="30"/>
    <col customWidth="1" max="15" min="15" width="20"/>
    <col customWidth="1" max="16" min="16" width="80"/>
    <col customWidth="1" max="17" min="17" width="80"/>
    <col customWidth="1" max="18" min="18" width="21"/>
    <col customWidth="1" max="19" min="19" width="21"/>
    <col customWidth="1" max="20" min="20" width="27"/>
  </cols>
  <sheetData>
    <row r="1" spans="1:20">
      <c r="A1" s="1" t="s">
        <v>756</v>
      </c>
      <c r="B1" s="2" t="s">
        <v>351</v>
      </c>
      <c r="C1" s="2" t="s">
        <v>757</v>
      </c>
      <c r="D1" s="2" t="s">
        <v>531</v>
      </c>
      <c r="E1" s="2" t="s">
        <v>493</v>
      </c>
      <c r="F1" s="2" t="s">
        <v>533</v>
      </c>
      <c r="G1" s="2" t="s">
        <v>534</v>
      </c>
      <c r="H1" s="2" t="s">
        <v>495</v>
      </c>
      <c r="I1" s="2" t="s">
        <v>496</v>
      </c>
      <c r="J1" s="2" t="s">
        <v>531</v>
      </c>
      <c r="K1" s="2" t="s">
        <v>539</v>
      </c>
      <c r="L1" s="2" t="s">
        <v>758</v>
      </c>
      <c r="M1" s="2" t="s">
        <v>541</v>
      </c>
      <c r="N1" s="2" t="s">
        <v>759</v>
      </c>
      <c r="O1" s="2" t="s">
        <v>760</v>
      </c>
      <c r="P1" s="2" t="s">
        <v>531</v>
      </c>
      <c r="Q1" s="2" t="s">
        <v>761</v>
      </c>
      <c r="R1" s="2" t="s">
        <v>356</v>
      </c>
      <c r="S1" s="2" t="s">
        <v>354</v>
      </c>
      <c r="T1" s="2" t="s">
        <v>762</v>
      </c>
    </row>
    <row r="2" spans="1:20">
      <c r="A2" s="3" t="s">
        <v>763</v>
      </c>
    </row>
    <row r="3" spans="1:20">
      <c r="A3" s="4" t="s">
        <v>764</v>
      </c>
      <c r="E3" s="6" t="n">
        <v>7500</v>
      </c>
      <c r="H3" s="6" t="n">
        <v>14373</v>
      </c>
      <c r="I3" s="6" t="n">
        <v>511218</v>
      </c>
      <c r="Q3" s="6" t="n">
        <v>7500</v>
      </c>
    </row>
    <row r="4" spans="1:20">
      <c r="A4" s="4" t="s">
        <v>765</v>
      </c>
      <c r="I4" s="7" t="n">
        <v>1000</v>
      </c>
      <c r="Q4" s="7" t="n">
        <v>56000</v>
      </c>
      <c r="T4" s="7" t="n">
        <v>790000</v>
      </c>
    </row>
    <row r="5" spans="1:20">
      <c r="A5" s="4" t="s">
        <v>553</v>
      </c>
      <c r="M5" s="10" t="n">
        <v>8.083299999999999</v>
      </c>
    </row>
    <row r="6" spans="1:20">
      <c r="A6" s="4" t="s">
        <v>327</v>
      </c>
      <c r="M6" s="4" t="s">
        <v>328</v>
      </c>
    </row>
    <row r="7" spans="1:20">
      <c r="A7" s="4" t="s">
        <v>766</v>
      </c>
      <c r="Q7" s="6" t="n">
        <v>29263000</v>
      </c>
    </row>
    <row r="8" spans="1:20">
      <c r="A8" s="4" t="s">
        <v>552</v>
      </c>
      <c r="Q8" s="7" t="n">
        <v>8658000</v>
      </c>
      <c r="S8" s="7" t="n">
        <v>458000</v>
      </c>
    </row>
    <row r="9" spans="1:20">
      <c r="A9" s="4" t="s">
        <v>767</v>
      </c>
      <c r="M9" s="6" t="n">
        <v>247422</v>
      </c>
    </row>
    <row r="10" spans="1:20">
      <c r="A10" s="4" t="s">
        <v>768</v>
      </c>
      <c r="Q10" s="6" t="n">
        <v>1524573</v>
      </c>
    </row>
    <row r="11" spans="1:20">
      <c r="A11" s="4" t="s">
        <v>321</v>
      </c>
      <c r="Q11" s="6" t="n">
        <v>12335519</v>
      </c>
    </row>
    <row r="12" spans="1:20">
      <c r="A12" s="4" t="s">
        <v>572</v>
      </c>
    </row>
    <row r="13" spans="1:20">
      <c r="A13" s="3" t="s">
        <v>763</v>
      </c>
    </row>
    <row r="14" spans="1:20">
      <c r="A14" s="4" t="s">
        <v>764</v>
      </c>
      <c r="H14" s="6" t="n">
        <v>1000</v>
      </c>
    </row>
    <row r="15" spans="1:20">
      <c r="A15" s="4" t="s">
        <v>100</v>
      </c>
    </row>
    <row r="16" spans="1:20">
      <c r="A16" s="3" t="s">
        <v>763</v>
      </c>
    </row>
    <row r="17" spans="1:20">
      <c r="A17" s="4" t="s">
        <v>769</v>
      </c>
      <c r="B17" s="7" t="n">
        <v>15</v>
      </c>
    </row>
    <row r="18" spans="1:20">
      <c r="A18" s="4" t="s">
        <v>553</v>
      </c>
      <c r="B18" s="10" t="n">
        <v>13.4237</v>
      </c>
      <c r="D18" s="10" t="n">
        <v>13.6088</v>
      </c>
      <c r="J18" s="10" t="n">
        <v>13.6088</v>
      </c>
      <c r="P18" s="10" t="n">
        <v>13.6088</v>
      </c>
    </row>
    <row r="19" spans="1:20">
      <c r="A19" s="4" t="s">
        <v>327</v>
      </c>
      <c r="B19" s="4" t="s">
        <v>336</v>
      </c>
      <c r="J19" s="4" t="s">
        <v>336</v>
      </c>
    </row>
    <row r="20" spans="1:20">
      <c r="A20" s="4" t="s">
        <v>768</v>
      </c>
      <c r="B20" s="6" t="n">
        <v>809400</v>
      </c>
      <c r="D20" s="6" t="n">
        <v>809400</v>
      </c>
      <c r="J20" s="6" t="n">
        <v>809400</v>
      </c>
      <c r="P20" s="6" t="n">
        <v>809400</v>
      </c>
    </row>
    <row r="21" spans="1:20">
      <c r="A21" s="4" t="s">
        <v>391</v>
      </c>
      <c r="B21" s="4" t="s">
        <v>392</v>
      </c>
      <c r="J21" s="4" t="s">
        <v>392</v>
      </c>
    </row>
    <row r="22" spans="1:20">
      <c r="A22" s="4" t="s">
        <v>770</v>
      </c>
      <c r="Q22" s="4" t="s">
        <v>771</v>
      </c>
    </row>
    <row r="23" spans="1:20">
      <c r="A23" s="4" t="s">
        <v>321</v>
      </c>
      <c r="B23" s="6" t="n">
        <v>2500000</v>
      </c>
      <c r="Q23" s="6" t="n">
        <v>2500000</v>
      </c>
    </row>
    <row r="24" spans="1:20">
      <c r="A24" s="4" t="s">
        <v>394</v>
      </c>
    </row>
    <row r="25" spans="1:20">
      <c r="A25" s="3" t="s">
        <v>763</v>
      </c>
    </row>
    <row r="26" spans="1:20">
      <c r="A26" s="4" t="s">
        <v>768</v>
      </c>
      <c r="B26" s="6" t="n">
        <v>51437</v>
      </c>
      <c r="D26" s="6" t="n">
        <v>51437</v>
      </c>
      <c r="J26" s="6" t="n">
        <v>51437</v>
      </c>
      <c r="P26" s="6" t="n">
        <v>51437</v>
      </c>
    </row>
    <row r="27" spans="1:20">
      <c r="A27" s="4" t="s">
        <v>772</v>
      </c>
    </row>
    <row r="28" spans="1:20">
      <c r="A28" s="3" t="s">
        <v>763</v>
      </c>
    </row>
    <row r="29" spans="1:20">
      <c r="A29" s="4" t="s">
        <v>591</v>
      </c>
      <c r="B29" s="4" t="s">
        <v>592</v>
      </c>
      <c r="J29" s="4" t="s">
        <v>592</v>
      </c>
    </row>
    <row r="30" spans="1:20">
      <c r="A30" s="4" t="s">
        <v>337</v>
      </c>
    </row>
    <row r="31" spans="1:20">
      <c r="A31" s="3" t="s">
        <v>763</v>
      </c>
    </row>
    <row r="32" spans="1:20">
      <c r="A32" s="4" t="s">
        <v>768</v>
      </c>
      <c r="B32" s="6" t="n">
        <v>154311</v>
      </c>
      <c r="D32" s="6" t="n">
        <v>154311</v>
      </c>
      <c r="J32" s="6" t="n">
        <v>154311</v>
      </c>
      <c r="P32" s="6" t="n">
        <v>154311</v>
      </c>
    </row>
    <row r="33" spans="1:20">
      <c r="A33" s="4" t="s">
        <v>565</v>
      </c>
    </row>
    <row r="34" spans="1:20">
      <c r="A34" s="3" t="s">
        <v>763</v>
      </c>
    </row>
    <row r="35" spans="1:20">
      <c r="A35" s="4" t="s">
        <v>773</v>
      </c>
      <c r="S35" s="6" t="n">
        <v>10000000</v>
      </c>
    </row>
    <row r="36" spans="1:20">
      <c r="A36" s="4" t="s">
        <v>327</v>
      </c>
      <c r="G36" s="4" t="s">
        <v>566</v>
      </c>
      <c r="Q36" s="4" t="s">
        <v>566</v>
      </c>
    </row>
    <row r="37" spans="1:20">
      <c r="A37" s="4" t="s">
        <v>552</v>
      </c>
      <c r="G37" s="7" t="n">
        <v>700000</v>
      </c>
      <c r="Q37" s="7" t="n">
        <v>700000</v>
      </c>
    </row>
    <row r="38" spans="1:20">
      <c r="A38" s="4" t="s">
        <v>774</v>
      </c>
    </row>
    <row r="39" spans="1:20">
      <c r="A39" s="3" t="s">
        <v>763</v>
      </c>
    </row>
    <row r="40" spans="1:20">
      <c r="A40" s="4" t="s">
        <v>553</v>
      </c>
      <c r="G40" s="10" t="n">
        <v>8.083299999999999</v>
      </c>
      <c r="Q40" s="10" t="n">
        <v>8.083299999999999</v>
      </c>
    </row>
    <row r="41" spans="1:20">
      <c r="A41" s="4" t="s">
        <v>775</v>
      </c>
    </row>
    <row r="42" spans="1:20">
      <c r="A42" s="3" t="s">
        <v>763</v>
      </c>
    </row>
    <row r="43" spans="1:20">
      <c r="A43" s="4" t="s">
        <v>553</v>
      </c>
      <c r="G43" s="10" t="n">
        <v>13.7333</v>
      </c>
      <c r="Q43" s="10" t="n">
        <v>13.7323</v>
      </c>
    </row>
    <row r="44" spans="1:20">
      <c r="A44" s="4" t="s">
        <v>567</v>
      </c>
    </row>
    <row r="45" spans="1:20">
      <c r="A45" s="3" t="s">
        <v>763</v>
      </c>
    </row>
    <row r="46" spans="1:20">
      <c r="A46" s="4" t="s">
        <v>773</v>
      </c>
      <c r="S46" s="6" t="n">
        <v>10000000</v>
      </c>
    </row>
    <row r="47" spans="1:20">
      <c r="A47" s="4" t="s">
        <v>327</v>
      </c>
      <c r="F47" s="4" t="s">
        <v>566</v>
      </c>
      <c r="K47" s="4" t="s">
        <v>566</v>
      </c>
    </row>
    <row r="48" spans="1:20">
      <c r="A48" s="4" t="s">
        <v>552</v>
      </c>
      <c r="F48" s="7" t="n">
        <v>700000</v>
      </c>
      <c r="K48" s="7" t="n">
        <v>700000</v>
      </c>
    </row>
    <row r="49" spans="1:20">
      <c r="A49" s="4" t="s">
        <v>767</v>
      </c>
      <c r="F49" s="6" t="n">
        <v>2</v>
      </c>
      <c r="K49" s="6" t="n">
        <v>2</v>
      </c>
    </row>
    <row r="50" spans="1:20">
      <c r="A50" s="4" t="s">
        <v>776</v>
      </c>
    </row>
    <row r="51" spans="1:20">
      <c r="A51" s="3" t="s">
        <v>763</v>
      </c>
    </row>
    <row r="52" spans="1:20">
      <c r="A52" s="4" t="s">
        <v>553</v>
      </c>
      <c r="F52" s="10" t="n">
        <v>8.083299999999999</v>
      </c>
      <c r="K52" s="10" t="n">
        <v>8.083299999999999</v>
      </c>
    </row>
    <row r="53" spans="1:20">
      <c r="A53" s="4" t="s">
        <v>777</v>
      </c>
    </row>
    <row r="54" spans="1:20">
      <c r="A54" s="3" t="s">
        <v>763</v>
      </c>
    </row>
    <row r="55" spans="1:20">
      <c r="A55" s="4" t="s">
        <v>553</v>
      </c>
      <c r="F55" s="10" t="n">
        <v>13.7333</v>
      </c>
      <c r="K55" s="10" t="n">
        <v>13.7323</v>
      </c>
    </row>
    <row r="56" spans="1:20">
      <c r="A56" s="4" t="s">
        <v>101</v>
      </c>
    </row>
    <row r="57" spans="1:20">
      <c r="A57" s="3" t="s">
        <v>763</v>
      </c>
    </row>
    <row r="58" spans="1:20">
      <c r="A58" s="4" t="s">
        <v>564</v>
      </c>
      <c r="J58" s="7" t="n">
        <v>2000000</v>
      </c>
    </row>
    <row r="59" spans="1:20">
      <c r="A59" s="4" t="s">
        <v>333</v>
      </c>
      <c r="Q59" s="6" t="n">
        <v>590717</v>
      </c>
    </row>
    <row r="60" spans="1:20">
      <c r="A60" s="4" t="s">
        <v>321</v>
      </c>
      <c r="J60" s="6" t="n">
        <v>90000</v>
      </c>
    </row>
    <row r="61" spans="1:20">
      <c r="A61" s="4" t="s">
        <v>778</v>
      </c>
    </row>
    <row r="62" spans="1:20">
      <c r="A62" s="3" t="s">
        <v>763</v>
      </c>
    </row>
    <row r="63" spans="1:20">
      <c r="A63" s="4" t="s">
        <v>553</v>
      </c>
      <c r="D63" s="10" t="n">
        <v>13.6088</v>
      </c>
      <c r="J63" s="10" t="n">
        <v>13.6088</v>
      </c>
      <c r="P63" s="10" t="n">
        <v>13.6088</v>
      </c>
    </row>
    <row r="64" spans="1:20">
      <c r="A64" s="4" t="s">
        <v>343</v>
      </c>
    </row>
    <row r="65" spans="1:20">
      <c r="A65" s="3" t="s">
        <v>763</v>
      </c>
    </row>
    <row r="66" spans="1:20">
      <c r="A66" s="4" t="s">
        <v>553</v>
      </c>
      <c r="B66" s="10" t="n">
        <v>13.6088</v>
      </c>
    </row>
    <row r="67" spans="1:20">
      <c r="A67" s="4" t="s">
        <v>327</v>
      </c>
      <c r="B67" s="4" t="s">
        <v>336</v>
      </c>
    </row>
    <row r="68" spans="1:20">
      <c r="A68" s="4" t="s">
        <v>768</v>
      </c>
      <c r="B68" s="6" t="n">
        <v>809400</v>
      </c>
    </row>
    <row r="69" spans="1:20">
      <c r="A69" s="4" t="s">
        <v>391</v>
      </c>
      <c r="B69" s="4" t="s">
        <v>392</v>
      </c>
    </row>
    <row r="70" spans="1:20">
      <c r="A70" s="4" t="s">
        <v>344</v>
      </c>
    </row>
    <row r="71" spans="1:20">
      <c r="A71" s="3" t="s">
        <v>763</v>
      </c>
    </row>
    <row r="72" spans="1:20">
      <c r="A72" s="4" t="s">
        <v>773</v>
      </c>
      <c r="B72" s="7" t="n">
        <v>20000000</v>
      </c>
      <c r="L72" s="7" t="n">
        <v>20000000</v>
      </c>
    </row>
    <row r="73" spans="1:20">
      <c r="A73" s="4" t="s">
        <v>779</v>
      </c>
      <c r="G73" s="4" t="s">
        <v>780</v>
      </c>
      <c r="L73" s="4" t="s">
        <v>780</v>
      </c>
    </row>
    <row r="74" spans="1:20">
      <c r="A74" s="4" t="s">
        <v>333</v>
      </c>
      <c r="B74" s="6" t="n">
        <v>1523746</v>
      </c>
      <c r="L74" s="6" t="n">
        <v>1523746</v>
      </c>
      <c r="Q74" s="6" t="n">
        <v>1523746</v>
      </c>
    </row>
    <row r="75" spans="1:20">
      <c r="A75" s="4" t="s">
        <v>553</v>
      </c>
      <c r="L75" s="10" t="n">
        <v>13.6088</v>
      </c>
    </row>
    <row r="76" spans="1:20">
      <c r="A76" s="4" t="s">
        <v>327</v>
      </c>
      <c r="L76" s="4" t="s">
        <v>336</v>
      </c>
    </row>
    <row r="77" spans="1:20">
      <c r="A77" s="4" t="s">
        <v>781</v>
      </c>
      <c r="G77" s="7" t="n">
        <v>20000000</v>
      </c>
    </row>
    <row r="78" spans="1:20">
      <c r="A78" s="4" t="s">
        <v>782</v>
      </c>
      <c r="B78" s="10" t="n">
        <v>13.6088</v>
      </c>
    </row>
    <row r="79" spans="1:20">
      <c r="A79" s="4" t="s">
        <v>783</v>
      </c>
    </row>
    <row r="80" spans="1:20">
      <c r="A80" s="3" t="s">
        <v>763</v>
      </c>
    </row>
    <row r="81" spans="1:20">
      <c r="A81" s="4" t="s">
        <v>553</v>
      </c>
      <c r="Q81" s="10" t="n">
        <v>13.6088</v>
      </c>
    </row>
    <row r="82" spans="1:20">
      <c r="A82" s="4" t="s">
        <v>568</v>
      </c>
    </row>
    <row r="83" spans="1:20">
      <c r="A83" s="3" t="s">
        <v>763</v>
      </c>
    </row>
    <row r="84" spans="1:20">
      <c r="A84" s="4" t="s">
        <v>773</v>
      </c>
      <c r="G84" s="7" t="n">
        <v>10000000</v>
      </c>
      <c r="L84" s="7" t="n">
        <v>10000000</v>
      </c>
    </row>
    <row r="85" spans="1:20">
      <c r="A85" s="4" t="s">
        <v>327</v>
      </c>
      <c r="Q85" s="4" t="s">
        <v>566</v>
      </c>
    </row>
    <row r="86" spans="1:20">
      <c r="A86" s="4" t="s">
        <v>552</v>
      </c>
      <c r="Q86" s="7" t="n">
        <v>700000</v>
      </c>
    </row>
    <row r="87" spans="1:20">
      <c r="A87" s="4" t="s">
        <v>784</v>
      </c>
    </row>
    <row r="88" spans="1:20">
      <c r="A88" s="3" t="s">
        <v>763</v>
      </c>
    </row>
    <row r="89" spans="1:20">
      <c r="A89" s="4" t="s">
        <v>553</v>
      </c>
      <c r="Q89" s="10" t="n">
        <v>8.083299999999999</v>
      </c>
    </row>
    <row r="90" spans="1:20">
      <c r="A90" s="4" t="s">
        <v>785</v>
      </c>
    </row>
    <row r="91" spans="1:20">
      <c r="A91" s="3" t="s">
        <v>763</v>
      </c>
    </row>
    <row r="92" spans="1:20">
      <c r="A92" s="4" t="s">
        <v>553</v>
      </c>
      <c r="Q92" s="10" t="n">
        <v>13.7323</v>
      </c>
    </row>
    <row r="93" spans="1:20">
      <c r="A93" s="4" t="s">
        <v>569</v>
      </c>
    </row>
    <row r="94" spans="1:20">
      <c r="A94" s="3" t="s">
        <v>763</v>
      </c>
    </row>
    <row r="95" spans="1:20">
      <c r="A95" s="4" t="s">
        <v>773</v>
      </c>
      <c r="F95" s="7" t="n">
        <v>10000000</v>
      </c>
      <c r="L95" s="7" t="n">
        <v>10000000</v>
      </c>
    </row>
    <row r="96" spans="1:20">
      <c r="A96" s="4" t="s">
        <v>327</v>
      </c>
      <c r="K96" s="4" t="s">
        <v>566</v>
      </c>
    </row>
    <row r="97" spans="1:20">
      <c r="A97" s="4" t="s">
        <v>767</v>
      </c>
      <c r="K97" s="6" t="n">
        <v>700</v>
      </c>
      <c r="Q97" s="6" t="n">
        <v>1524573</v>
      </c>
    </row>
    <row r="98" spans="1:20">
      <c r="A98" s="4" t="s">
        <v>768</v>
      </c>
      <c r="Q98" s="6" t="n">
        <v>1524573</v>
      </c>
    </row>
    <row r="99" spans="1:20">
      <c r="A99" s="4" t="s">
        <v>786</v>
      </c>
    </row>
    <row r="100" spans="1:20">
      <c r="A100" s="3" t="s">
        <v>763</v>
      </c>
    </row>
    <row r="101" spans="1:20">
      <c r="A101" s="4" t="s">
        <v>553</v>
      </c>
      <c r="K101" s="10" t="n">
        <v>8.083299999999999</v>
      </c>
    </row>
    <row r="102" spans="1:20">
      <c r="A102" s="4" t="s">
        <v>787</v>
      </c>
    </row>
    <row r="103" spans="1:20">
      <c r="A103" s="3" t="s">
        <v>763</v>
      </c>
    </row>
    <row r="104" spans="1:20">
      <c r="A104" s="4" t="s">
        <v>553</v>
      </c>
      <c r="K104" s="10" t="n">
        <v>13.7323</v>
      </c>
    </row>
    <row r="105" spans="1:20">
      <c r="A105" s="4" t="s">
        <v>339</v>
      </c>
    </row>
    <row r="106" spans="1:20">
      <c r="A106" s="3" t="s">
        <v>763</v>
      </c>
    </row>
    <row r="107" spans="1:20">
      <c r="A107" s="4" t="s">
        <v>773</v>
      </c>
      <c r="D107" s="7" t="n">
        <v>8000000</v>
      </c>
      <c r="J107" s="7" t="n">
        <v>8000000</v>
      </c>
      <c r="P107" s="7" t="n">
        <v>8000000</v>
      </c>
    </row>
    <row r="108" spans="1:20">
      <c r="A108" s="4" t="s">
        <v>327</v>
      </c>
      <c r="C108" s="4" t="s">
        <v>328</v>
      </c>
    </row>
    <row r="109" spans="1:20">
      <c r="A109" s="4" t="s">
        <v>781</v>
      </c>
      <c r="D109" s="7" t="n">
        <v>8000000</v>
      </c>
      <c r="J109" s="7" t="n">
        <v>8000000</v>
      </c>
      <c r="P109" s="6" t="n">
        <v>8000000</v>
      </c>
    </row>
    <row r="110" spans="1:20">
      <c r="A110" s="4" t="s">
        <v>788</v>
      </c>
      <c r="J110" s="4" t="s">
        <v>382</v>
      </c>
    </row>
    <row r="111" spans="1:20">
      <c r="A111" s="4" t="s">
        <v>564</v>
      </c>
      <c r="C111" s="7" t="n">
        <v>2000000</v>
      </c>
      <c r="J111" s="7" t="n">
        <v>2000000</v>
      </c>
      <c r="P111" s="7" t="n">
        <v>4000000</v>
      </c>
    </row>
    <row r="112" spans="1:20">
      <c r="A112" s="4" t="s">
        <v>333</v>
      </c>
      <c r="D112" s="6" t="n">
        <v>590717</v>
      </c>
    </row>
    <row r="113" spans="1:20">
      <c r="A113" s="4" t="s">
        <v>782</v>
      </c>
      <c r="D113" s="10" t="n">
        <v>13.6088</v>
      </c>
      <c r="J113" s="10" t="n">
        <v>13.6088</v>
      </c>
      <c r="P113" s="10" t="n">
        <v>13.6088</v>
      </c>
    </row>
    <row r="114" spans="1:20">
      <c r="A114" s="4" t="s">
        <v>789</v>
      </c>
      <c r="P114" s="4" t="s">
        <v>790</v>
      </c>
    </row>
    <row r="115" spans="1:20">
      <c r="A115" s="4" t="s">
        <v>321</v>
      </c>
      <c r="J115" s="6" t="n">
        <v>120000</v>
      </c>
      <c r="P115" s="6" t="n">
        <v>180000</v>
      </c>
    </row>
    <row r="116" spans="1:20">
      <c r="A116" s="4" t="s">
        <v>345</v>
      </c>
    </row>
    <row r="117" spans="1:20">
      <c r="A117" s="3" t="s">
        <v>763</v>
      </c>
    </row>
    <row r="118" spans="1:20">
      <c r="A118" s="4" t="s">
        <v>327</v>
      </c>
      <c r="Q118" s="4" t="s">
        <v>336</v>
      </c>
    </row>
    <row r="119" spans="1:20">
      <c r="A119" s="4" t="s">
        <v>346</v>
      </c>
      <c r="B119" s="6" t="n">
        <v>2150335</v>
      </c>
      <c r="D119" s="6" t="n">
        <v>2150335</v>
      </c>
      <c r="J119" s="6" t="n">
        <v>2150335</v>
      </c>
      <c r="P119" s="6" t="n">
        <v>2150335</v>
      </c>
      <c r="Q119" s="6" t="n">
        <v>2150335</v>
      </c>
    </row>
    <row r="120" spans="1:20">
      <c r="A120" s="4" t="s">
        <v>766</v>
      </c>
      <c r="B120" s="7" t="n">
        <v>29263000</v>
      </c>
      <c r="J120" s="7" t="n">
        <v>29263000</v>
      </c>
    </row>
    <row r="121" spans="1:20">
      <c r="A121" s="4" t="s">
        <v>791</v>
      </c>
    </row>
    <row r="122" spans="1:20">
      <c r="A122" s="3" t="s">
        <v>763</v>
      </c>
    </row>
    <row r="123" spans="1:20">
      <c r="A123" s="4" t="s">
        <v>553</v>
      </c>
      <c r="D123" s="10" t="n">
        <v>13.3028</v>
      </c>
      <c r="J123" s="10" t="n">
        <v>13.3028</v>
      </c>
      <c r="P123" s="10" t="n">
        <v>13.3028</v>
      </c>
      <c r="Q123" s="10" t="n">
        <v>13.3</v>
      </c>
    </row>
    <row r="124" spans="1:20">
      <c r="A124" s="4" t="s">
        <v>792</v>
      </c>
    </row>
    <row r="125" spans="1:20">
      <c r="A125" s="3" t="s">
        <v>763</v>
      </c>
    </row>
    <row r="126" spans="1:20">
      <c r="A126" s="4" t="s">
        <v>553</v>
      </c>
      <c r="D126" s="10" t="n">
        <v>13.7323</v>
      </c>
      <c r="J126" s="10" t="n">
        <v>13.7323</v>
      </c>
      <c r="P126" s="10" t="n">
        <v>13.7323</v>
      </c>
      <c r="Q126" s="10" t="n">
        <v>13.7333</v>
      </c>
    </row>
    <row r="127" spans="1:20">
      <c r="A127" s="4" t="s">
        <v>793</v>
      </c>
      <c r="D127" s="7" t="n">
        <v>50000000</v>
      </c>
      <c r="J127" s="7" t="n">
        <v>50000000</v>
      </c>
      <c r="P127" s="7" t="n">
        <v>50000000</v>
      </c>
      <c r="Q127" s="7" t="n">
        <v>50000000</v>
      </c>
    </row>
    <row r="128" spans="1:20">
      <c r="A128" s="4" t="s">
        <v>794</v>
      </c>
    </row>
    <row r="129" spans="1:20">
      <c r="A129" s="3" t="s">
        <v>763</v>
      </c>
    </row>
    <row r="130" spans="1:20">
      <c r="A130" s="4" t="s">
        <v>553</v>
      </c>
      <c r="D130" s="10" t="n">
        <v>13.6088</v>
      </c>
      <c r="J130" s="10" t="n">
        <v>13.6088</v>
      </c>
      <c r="P130" s="10" t="n">
        <v>13.6088</v>
      </c>
    </row>
    <row r="131" spans="1:20">
      <c r="A131" s="4" t="s">
        <v>618</v>
      </c>
    </row>
    <row r="132" spans="1:20">
      <c r="A132" s="3" t="s">
        <v>763</v>
      </c>
    </row>
    <row r="133" spans="1:20">
      <c r="A133" s="4" t="s">
        <v>321</v>
      </c>
      <c r="J133" s="6" t="n">
        <v>120000</v>
      </c>
    </row>
    <row r="134" spans="1:20">
      <c r="A134" s="4" t="s">
        <v>599</v>
      </c>
    </row>
    <row r="135" spans="1:20">
      <c r="A135" s="3" t="s">
        <v>763</v>
      </c>
    </row>
    <row r="136" spans="1:20">
      <c r="A136" s="4" t="s">
        <v>768</v>
      </c>
      <c r="Q136" s="6" t="n">
        <v>313440</v>
      </c>
    </row>
    <row r="137" spans="1:20">
      <c r="A137" s="4" t="s">
        <v>570</v>
      </c>
    </row>
    <row r="138" spans="1:20">
      <c r="A138" s="3" t="s">
        <v>763</v>
      </c>
    </row>
    <row r="139" spans="1:20">
      <c r="A139" s="4" t="s">
        <v>553</v>
      </c>
      <c r="B139" s="10" t="n">
        <v>13.6088</v>
      </c>
      <c r="Q139" s="10" t="n">
        <v>13.6088</v>
      </c>
    </row>
    <row r="140" spans="1:20">
      <c r="A140" s="4" t="s">
        <v>327</v>
      </c>
      <c r="B140" s="4" t="s">
        <v>328</v>
      </c>
      <c r="Q140" s="4" t="s">
        <v>328</v>
      </c>
    </row>
    <row r="141" spans="1:20">
      <c r="A141" s="4" t="s">
        <v>768</v>
      </c>
      <c r="B141" s="6" t="n">
        <v>313440</v>
      </c>
      <c r="Q141" s="6" t="n">
        <v>313440</v>
      </c>
    </row>
    <row r="142" spans="1:20">
      <c r="A142" s="4" t="s">
        <v>795</v>
      </c>
    </row>
    <row r="143" spans="1:20">
      <c r="A143" s="3" t="s">
        <v>763</v>
      </c>
    </row>
    <row r="144" spans="1:20">
      <c r="A144" s="4" t="s">
        <v>327</v>
      </c>
      <c r="J144" s="4" t="s">
        <v>328</v>
      </c>
    </row>
    <row r="145" spans="1:20">
      <c r="A145" s="4" t="s">
        <v>768</v>
      </c>
      <c r="D145" s="6" t="n">
        <v>60000</v>
      </c>
      <c r="J145" s="6" t="n">
        <v>60000</v>
      </c>
      <c r="P145" s="6" t="n">
        <v>60000</v>
      </c>
    </row>
    <row r="146" spans="1:20">
      <c r="A146" s="4" t="s">
        <v>781</v>
      </c>
      <c r="D146" s="7" t="n">
        <v>8000000</v>
      </c>
      <c r="J146" s="7" t="n">
        <v>8000000</v>
      </c>
      <c r="P146" s="7" t="n">
        <v>8000000</v>
      </c>
    </row>
    <row r="147" spans="1:20">
      <c r="A147" s="4" t="s">
        <v>788</v>
      </c>
      <c r="J147" s="4" t="s">
        <v>382</v>
      </c>
    </row>
    <row r="148" spans="1:20">
      <c r="A148" s="4" t="s">
        <v>564</v>
      </c>
      <c r="C148" s="7" t="n">
        <v>2000000</v>
      </c>
      <c r="J148" s="7" t="n">
        <v>2000000</v>
      </c>
    </row>
    <row r="149" spans="1:20">
      <c r="A149" s="4" t="s">
        <v>782</v>
      </c>
      <c r="D149" s="10" t="n">
        <v>13.6088</v>
      </c>
      <c r="J149" s="10" t="n">
        <v>13.6088</v>
      </c>
      <c r="P149" s="10" t="n">
        <v>13.6088</v>
      </c>
    </row>
    <row r="150" spans="1:20">
      <c r="A150" s="4" t="s">
        <v>321</v>
      </c>
      <c r="P150" s="6" t="n">
        <v>120000</v>
      </c>
    </row>
    <row r="151" spans="1:20">
      <c r="A151" s="4" t="s">
        <v>796</v>
      </c>
      <c r="J151" s="4" t="s">
        <v>592</v>
      </c>
    </row>
    <row r="152" spans="1:20">
      <c r="A152" s="4" t="s">
        <v>797</v>
      </c>
    </row>
    <row r="153" spans="1:20">
      <c r="A153" s="3" t="s">
        <v>763</v>
      </c>
    </row>
    <row r="154" spans="1:20">
      <c r="A154" s="4" t="s">
        <v>553</v>
      </c>
      <c r="D154" s="10" t="n">
        <v>13.6088</v>
      </c>
      <c r="J154" s="10" t="n">
        <v>13.6088</v>
      </c>
      <c r="P154" s="10" t="n">
        <v>13.6088</v>
      </c>
    </row>
    <row r="155" spans="1:20">
      <c r="A155" s="4" t="s">
        <v>798</v>
      </c>
    </row>
    <row r="156" spans="1:20">
      <c r="A156" s="3" t="s">
        <v>763</v>
      </c>
    </row>
    <row r="157" spans="1:20">
      <c r="A157" s="4" t="s">
        <v>796</v>
      </c>
      <c r="Q157" s="4" t="s">
        <v>592</v>
      </c>
    </row>
    <row r="158" spans="1:20">
      <c r="A158" s="4" t="s">
        <v>799</v>
      </c>
    </row>
    <row r="159" spans="1:20">
      <c r="A159" s="3" t="s">
        <v>763</v>
      </c>
    </row>
    <row r="160" spans="1:20">
      <c r="A160" s="4" t="s">
        <v>800</v>
      </c>
      <c r="Q160" s="4" t="s">
        <v>801</v>
      </c>
    </row>
    <row r="161" spans="1:20">
      <c r="A161" s="4" t="s">
        <v>802</v>
      </c>
      <c r="Q161" s="4" t="s">
        <v>803</v>
      </c>
    </row>
    <row r="162" spans="1:20">
      <c r="A162" s="4" t="s">
        <v>804</v>
      </c>
      <c r="Q162" s="6" t="n">
        <v>2</v>
      </c>
    </row>
    <row r="163" spans="1:20">
      <c r="A163" s="4" t="s">
        <v>805</v>
      </c>
      <c r="Q163" s="4" t="s">
        <v>803</v>
      </c>
    </row>
    <row r="164" spans="1:20">
      <c r="A164" s="4" t="s">
        <v>806</v>
      </c>
      <c r="S164" s="6" t="n">
        <v>1105000</v>
      </c>
      <c r="T164" s="6" t="n">
        <v>1315000</v>
      </c>
    </row>
    <row r="165" spans="1:20">
      <c r="A165" s="4" t="s">
        <v>807</v>
      </c>
      <c r="S165" s="6" t="n">
        <v>0</v>
      </c>
      <c r="T165" s="6" t="n">
        <v>59000</v>
      </c>
    </row>
    <row r="166" spans="1:20">
      <c r="A166" s="4" t="s">
        <v>808</v>
      </c>
    </row>
    <row r="167" spans="1:20">
      <c r="A167" s="3" t="s">
        <v>763</v>
      </c>
    </row>
    <row r="168" spans="1:20">
      <c r="A168" s="4" t="s">
        <v>806</v>
      </c>
      <c r="Q168" s="7" t="n">
        <v>43000</v>
      </c>
      <c r="R168" s="7" t="n">
        <v>59000</v>
      </c>
      <c r="S168" s="6" t="n">
        <v>54000</v>
      </c>
      <c r="T168" s="7" t="n">
        <v>38000</v>
      </c>
    </row>
    <row r="169" spans="1:20">
      <c r="A169" s="4" t="s">
        <v>807</v>
      </c>
      <c r="Q169" s="7" t="n">
        <v>0</v>
      </c>
      <c r="S169" s="7" t="n">
        <v>73000</v>
      </c>
    </row>
    <row r="170" spans="1:20">
      <c r="A170" s="4" t="s">
        <v>106</v>
      </c>
    </row>
    <row r="171" spans="1:20">
      <c r="A171" s="3" t="s">
        <v>763</v>
      </c>
    </row>
    <row r="172" spans="1:20">
      <c r="A172" s="4" t="s">
        <v>764</v>
      </c>
      <c r="I172" s="6" t="n">
        <v>511218</v>
      </c>
      <c r="Q172" s="6" t="n">
        <v>7500</v>
      </c>
      <c r="T172" s="6" t="n">
        <v>525591</v>
      </c>
    </row>
    <row r="173" spans="1:20">
      <c r="A173" s="4" t="s">
        <v>765</v>
      </c>
      <c r="I173" s="7" t="n">
        <v>1000</v>
      </c>
      <c r="Q173" s="7" t="n">
        <v>0</v>
      </c>
      <c r="T173" s="7" t="n">
        <v>1000</v>
      </c>
    </row>
    <row r="174" spans="1:20">
      <c r="A174" s="4" t="s">
        <v>653</v>
      </c>
    </row>
    <row r="175" spans="1:20">
      <c r="A175" s="3" t="s">
        <v>763</v>
      </c>
    </row>
    <row r="176" spans="1:20">
      <c r="A176" s="4" t="s">
        <v>321</v>
      </c>
      <c r="Q176" s="6" t="n">
        <v>2500000</v>
      </c>
    </row>
    <row r="177" spans="1:20">
      <c r="A177" s="4" t="s">
        <v>652</v>
      </c>
    </row>
    <row r="178" spans="1:20">
      <c r="A178" s="3" t="s">
        <v>763</v>
      </c>
    </row>
    <row r="179" spans="1:20">
      <c r="A179" s="4" t="s">
        <v>321</v>
      </c>
      <c r="Q179" s="6" t="n">
        <v>300000</v>
      </c>
    </row>
    <row r="180" spans="1:20">
      <c r="A180" s="4" t="s">
        <v>809</v>
      </c>
    </row>
    <row r="181" spans="1:20">
      <c r="A181" s="3" t="s">
        <v>763</v>
      </c>
    </row>
    <row r="182" spans="1:20">
      <c r="A182" s="4" t="s">
        <v>333</v>
      </c>
      <c r="Q182" s="6" t="n">
        <v>590717</v>
      </c>
    </row>
    <row r="183" spans="1:20">
      <c r="A183" s="4" t="s">
        <v>647</v>
      </c>
    </row>
    <row r="184" spans="1:20">
      <c r="A184" s="3" t="s">
        <v>763</v>
      </c>
    </row>
    <row r="185" spans="1:20">
      <c r="A185" s="4" t="s">
        <v>648</v>
      </c>
      <c r="N185" s="6" t="n">
        <v>961835</v>
      </c>
    </row>
    <row r="186" spans="1:20">
      <c r="A186" s="4" t="s">
        <v>769</v>
      </c>
      <c r="N186" s="9" t="n">
        <v>1.5</v>
      </c>
    </row>
    <row r="187" spans="1:20">
      <c r="A187" s="4" t="s">
        <v>56</v>
      </c>
    </row>
    <row r="188" spans="1:20">
      <c r="A188" s="3" t="s">
        <v>763</v>
      </c>
    </row>
    <row r="189" spans="1:20">
      <c r="A189" s="4" t="s">
        <v>764</v>
      </c>
      <c r="H189" s="6" t="n">
        <v>47910</v>
      </c>
      <c r="I189" s="6" t="n">
        <v>1704060</v>
      </c>
    </row>
    <row r="190" spans="1:20">
      <c r="A190" s="4" t="s">
        <v>765</v>
      </c>
      <c r="H190" s="7" t="n">
        <v>40000</v>
      </c>
      <c r="I190" s="7" t="n">
        <v>1418000</v>
      </c>
    </row>
    <row r="191" spans="1:20">
      <c r="A191" s="4" t="s">
        <v>321</v>
      </c>
      <c r="O191" s="6" t="n">
        <v>26666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6"/>
    <col customWidth="1" max="11" min="11" width="14"/>
    <col customWidth="1" max="12" min="12" width="13"/>
  </cols>
  <sheetData>
    <row r="1" spans="1:12">
      <c r="A1" s="1" t="s">
        <v>810</v>
      </c>
      <c r="B1" s="2" t="s">
        <v>811</v>
      </c>
      <c r="C1" s="2" t="s">
        <v>812</v>
      </c>
      <c r="D1" s="2" t="s">
        <v>813</v>
      </c>
      <c r="E1" s="2" t="s">
        <v>2</v>
      </c>
      <c r="F1" s="2" t="s">
        <v>315</v>
      </c>
      <c r="G1" s="2" t="s">
        <v>814</v>
      </c>
      <c r="H1" s="2" t="s">
        <v>2</v>
      </c>
      <c r="I1" s="2" t="s">
        <v>75</v>
      </c>
      <c r="J1" s="2" t="s">
        <v>18</v>
      </c>
      <c r="K1" s="2" t="s">
        <v>19</v>
      </c>
      <c r="L1" s="2" t="s">
        <v>314</v>
      </c>
    </row>
    <row r="2" spans="1:12">
      <c r="A2" s="3" t="s">
        <v>815</v>
      </c>
    </row>
    <row r="3" spans="1:12">
      <c r="A3" s="4" t="s">
        <v>816</v>
      </c>
      <c r="J3" s="4" t="s">
        <v>817</v>
      </c>
    </row>
    <row r="4" spans="1:12">
      <c r="A4" s="4" t="s">
        <v>818</v>
      </c>
      <c r="H4" s="7" t="n">
        <v>641</v>
      </c>
      <c r="I4" s="7" t="n">
        <v>439</v>
      </c>
      <c r="J4" s="7" t="n">
        <v>588</v>
      </c>
      <c r="K4" s="7" t="n">
        <v>430</v>
      </c>
    </row>
    <row r="5" spans="1:12">
      <c r="A5" s="4" t="s">
        <v>819</v>
      </c>
      <c r="B5" s="7" t="n">
        <v>350</v>
      </c>
    </row>
    <row r="6" spans="1:12">
      <c r="A6" s="4" t="s">
        <v>820</v>
      </c>
      <c r="B6" s="6" t="n">
        <v>7500</v>
      </c>
      <c r="C6" s="6" t="n">
        <v>14373</v>
      </c>
      <c r="D6" s="6" t="n">
        <v>511218</v>
      </c>
      <c r="H6" s="6" t="n">
        <v>7500</v>
      </c>
    </row>
    <row r="7" spans="1:12">
      <c r="A7" s="4" t="s">
        <v>821</v>
      </c>
      <c r="B7" s="7" t="n">
        <v>56</v>
      </c>
      <c r="H7" s="7" t="n">
        <v>56</v>
      </c>
    </row>
    <row r="8" spans="1:12">
      <c r="A8" s="4" t="s">
        <v>100</v>
      </c>
    </row>
    <row r="9" spans="1:12">
      <c r="A9" s="3" t="s">
        <v>815</v>
      </c>
    </row>
    <row r="10" spans="1:12">
      <c r="A10" s="4" t="s">
        <v>334</v>
      </c>
      <c r="L10" s="7" t="n">
        <v>15</v>
      </c>
    </row>
    <row r="11" spans="1:12">
      <c r="A11" s="4" t="s">
        <v>822</v>
      </c>
    </row>
    <row r="12" spans="1:12">
      <c r="A12" s="3" t="s">
        <v>815</v>
      </c>
    </row>
    <row r="13" spans="1:12">
      <c r="A13" s="4" t="s">
        <v>823</v>
      </c>
      <c r="F13" s="7" t="n">
        <v>125</v>
      </c>
    </row>
    <row r="14" spans="1:12">
      <c r="A14" s="4" t="s">
        <v>824</v>
      </c>
    </row>
    <row r="15" spans="1:12">
      <c r="A15" s="3" t="s">
        <v>815</v>
      </c>
    </row>
    <row r="16" spans="1:12">
      <c r="A16" s="4" t="s">
        <v>825</v>
      </c>
      <c r="F16" s="4" t="s">
        <v>622</v>
      </c>
    </row>
    <row r="17" spans="1:12">
      <c r="A17" s="4" t="s">
        <v>608</v>
      </c>
      <c r="F17" s="4" t="s">
        <v>385</v>
      </c>
      <c r="G17" s="4" t="s">
        <v>385</v>
      </c>
    </row>
    <row r="18" spans="1:12">
      <c r="A18" s="4" t="s">
        <v>606</v>
      </c>
      <c r="G18" s="6" t="n">
        <v>2089638</v>
      </c>
      <c r="H18" s="6" t="n">
        <v>2089638</v>
      </c>
    </row>
    <row r="19" spans="1:12">
      <c r="A19" s="4" t="s">
        <v>826</v>
      </c>
    </row>
    <row r="20" spans="1:12">
      <c r="A20" s="3" t="s">
        <v>815</v>
      </c>
    </row>
    <row r="21" spans="1:12">
      <c r="A21" s="4" t="s">
        <v>825</v>
      </c>
      <c r="F21" s="4" t="s">
        <v>632</v>
      </c>
    </row>
    <row r="22" spans="1:12">
      <c r="A22" s="4" t="s">
        <v>608</v>
      </c>
      <c r="F22" s="4" t="s">
        <v>336</v>
      </c>
      <c r="G22" s="4" t="s">
        <v>336</v>
      </c>
    </row>
    <row r="23" spans="1:12">
      <c r="A23" s="4" t="s">
        <v>625</v>
      </c>
      <c r="G23" s="4" t="s">
        <v>626</v>
      </c>
      <c r="H23" s="4" t="s">
        <v>627</v>
      </c>
    </row>
    <row r="24" spans="1:12">
      <c r="A24" s="4" t="s">
        <v>827</v>
      </c>
      <c r="E24" s="7" t="n">
        <v>400000</v>
      </c>
      <c r="F24" s="7" t="n">
        <v>400000</v>
      </c>
      <c r="G24" s="7" t="n">
        <v>400000</v>
      </c>
      <c r="H24" s="7" t="n">
        <v>400000</v>
      </c>
    </row>
    <row r="25" spans="1:12">
      <c r="A25" s="4" t="s">
        <v>629</v>
      </c>
      <c r="E25" s="4" t="s">
        <v>630</v>
      </c>
      <c r="F25" s="4" t="s">
        <v>630</v>
      </c>
      <c r="G25" s="4" t="s">
        <v>630</v>
      </c>
    </row>
    <row r="26" spans="1:12">
      <c r="A26" s="4" t="s">
        <v>606</v>
      </c>
      <c r="G26" s="6" t="n">
        <v>1044818</v>
      </c>
      <c r="H26" s="6" t="n">
        <v>1044818</v>
      </c>
    </row>
    <row r="27" spans="1:12">
      <c r="A27" s="4" t="s">
        <v>828</v>
      </c>
    </row>
    <row r="28" spans="1:12">
      <c r="A28" s="3" t="s">
        <v>815</v>
      </c>
    </row>
    <row r="29" spans="1:12">
      <c r="A29" s="4" t="s">
        <v>334</v>
      </c>
      <c r="F29" s="7" t="n">
        <v>15</v>
      </c>
    </row>
    <row r="30" spans="1:12">
      <c r="A30" s="4" t="s">
        <v>561</v>
      </c>
    </row>
    <row r="31" spans="1:12">
      <c r="A31" s="3" t="s">
        <v>815</v>
      </c>
    </row>
    <row r="32" spans="1:12">
      <c r="A32" s="4" t="s">
        <v>823</v>
      </c>
      <c r="H32" s="7" t="n">
        <v>250</v>
      </c>
    </row>
    <row r="33" spans="1:12">
      <c r="A33" s="4" t="s">
        <v>562</v>
      </c>
      <c r="H33" s="6" t="n">
        <v>12592</v>
      </c>
    </row>
    <row r="34" spans="1:12">
      <c r="A34" s="4" t="s">
        <v>829</v>
      </c>
    </row>
    <row r="35" spans="1:12">
      <c r="A35" s="3" t="s">
        <v>815</v>
      </c>
    </row>
    <row r="36" spans="1:12">
      <c r="A36" s="4" t="s">
        <v>830</v>
      </c>
      <c r="F36" s="7" t="n">
        <v>350</v>
      </c>
    </row>
    <row r="37" spans="1:12">
      <c r="A37" s="4" t="s">
        <v>616</v>
      </c>
    </row>
    <row r="38" spans="1:12">
      <c r="A38" s="3" t="s">
        <v>815</v>
      </c>
    </row>
    <row r="39" spans="1:12">
      <c r="A39" s="4" t="s">
        <v>831</v>
      </c>
      <c r="J39" s="7" t="n">
        <v>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50"/>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33"/>
    <col customWidth="1" max="5" min="5" width="21"/>
    <col customWidth="1" max="6" min="6" width="53"/>
    <col customWidth="1" max="7" min="7" width="57"/>
    <col customWidth="1" max="8" min="8" width="80"/>
    <col customWidth="1" max="9" min="9" width="57"/>
    <col customWidth="1" max="10" min="10" width="80"/>
    <col customWidth="1" max="11" min="11" width="80"/>
    <col customWidth="1" max="12" min="12" width="22"/>
    <col customWidth="1" max="13" min="13" width="53"/>
    <col customWidth="1" max="14" min="14" width="54"/>
    <col customWidth="1" max="15" min="15" width="42"/>
    <col customWidth="1" max="16" min="16" width="74"/>
    <col customWidth="1" max="17" min="17" width="80"/>
    <col customWidth="1" max="18" min="18" width="80"/>
    <col customWidth="1" max="19" min="19" width="80"/>
    <col customWidth="1" max="20" min="20" width="36"/>
    <col customWidth="1" max="21" min="21" width="67"/>
    <col customWidth="1" max="22" min="22" width="68"/>
    <col customWidth="1" max="23" min="23" width="56"/>
    <col customWidth="1" max="24" min="24" width="80"/>
    <col customWidth="1" max="25" min="25" width="80"/>
    <col customWidth="1" max="26" min="26" width="80"/>
    <col customWidth="1" max="27" min="27" width="80"/>
    <col customWidth="1" max="28" min="28" width="46"/>
    <col customWidth="1" max="29" min="29" width="29"/>
  </cols>
  <sheetData>
    <row r="1" spans="1:29">
      <c r="A1" s="1" t="s">
        <v>97</v>
      </c>
      <c r="B1" s="2" t="s">
        <v>98</v>
      </c>
      <c r="C1" s="2" t="s">
        <v>99</v>
      </c>
      <c r="D1" s="2" t="s">
        <v>100</v>
      </c>
      <c r="E1" s="2" t="s">
        <v>101</v>
      </c>
      <c r="F1" s="2" t="s">
        <v>102</v>
      </c>
      <c r="G1" s="2" t="s">
        <v>54</v>
      </c>
      <c r="H1" s="2" t="s">
        <v>103</v>
      </c>
      <c r="I1" s="2" t="s">
        <v>55</v>
      </c>
      <c r="J1" s="2" t="s">
        <v>104</v>
      </c>
      <c r="K1" s="2" t="s">
        <v>105</v>
      </c>
      <c r="L1" s="2" t="s">
        <v>106</v>
      </c>
      <c r="M1" s="2" t="s">
        <v>107</v>
      </c>
      <c r="N1" s="2" t="s">
        <v>108</v>
      </c>
      <c r="O1" s="2" t="s">
        <v>109</v>
      </c>
      <c r="P1" s="2" t="s">
        <v>110</v>
      </c>
      <c r="Q1" s="2" t="s">
        <v>111</v>
      </c>
      <c r="R1" s="2" t="s">
        <v>112</v>
      </c>
      <c r="S1" s="2" t="s">
        <v>113</v>
      </c>
      <c r="T1" s="2" t="s">
        <v>114</v>
      </c>
      <c r="U1" s="2" t="s">
        <v>115</v>
      </c>
      <c r="V1" s="2" t="s">
        <v>116</v>
      </c>
      <c r="W1" s="2" t="s">
        <v>117</v>
      </c>
      <c r="X1" s="2" t="s">
        <v>118</v>
      </c>
      <c r="Y1" s="2" t="s">
        <v>119</v>
      </c>
      <c r="Z1" s="2" t="s">
        <v>120</v>
      </c>
      <c r="AA1" s="2" t="s">
        <v>121</v>
      </c>
      <c r="AB1" s="2" t="s">
        <v>122</v>
      </c>
      <c r="AC1" s="2" t="s">
        <v>123</v>
      </c>
    </row>
    <row r="2" spans="1:29">
      <c r="A2" s="4" t="s">
        <v>124</v>
      </c>
      <c r="B2" s="7" t="n">
        <v>-9375</v>
      </c>
      <c r="L2" s="7" t="n">
        <v>3</v>
      </c>
      <c r="T2" s="7" t="n">
        <v>-4654</v>
      </c>
      <c r="AC2" s="7" t="n">
        <v>-4724</v>
      </c>
    </row>
    <row r="3" spans="1:29">
      <c r="A3" s="4" t="s">
        <v>125</v>
      </c>
      <c r="L3" s="6" t="n">
        <v>1839191</v>
      </c>
    </row>
    <row r="4" spans="1:29">
      <c r="A4" s="4" t="s">
        <v>126</v>
      </c>
      <c r="B4" s="6" t="n">
        <v>-790</v>
      </c>
      <c r="L4" s="7" t="n">
        <v>-1</v>
      </c>
      <c r="AC4" s="6" t="n">
        <v>-789</v>
      </c>
    </row>
    <row r="5" spans="1:29">
      <c r="A5" s="4" t="s">
        <v>127</v>
      </c>
      <c r="L5" s="6" t="n">
        <v>-525591</v>
      </c>
    </row>
    <row r="6" spans="1:29">
      <c r="A6" s="4" t="s">
        <v>128</v>
      </c>
      <c r="B6" s="6" t="n">
        <v>127</v>
      </c>
      <c r="T6" s="6" t="n">
        <v>127</v>
      </c>
    </row>
    <row r="7" spans="1:29">
      <c r="A7" s="4" t="s">
        <v>129</v>
      </c>
      <c r="B7" s="6" t="n">
        <v>0</v>
      </c>
      <c r="L7" s="7" t="n">
        <v>0</v>
      </c>
      <c r="T7" s="6" t="n">
        <v>0</v>
      </c>
      <c r="AB7" s="7" t="n">
        <v>0</v>
      </c>
      <c r="AC7" s="6" t="n">
        <v>0</v>
      </c>
    </row>
    <row r="8" spans="1:29">
      <c r="A8" s="4" t="s">
        <v>130</v>
      </c>
      <c r="L8" s="6" t="n">
        <v>-12351</v>
      </c>
    </row>
    <row r="9" spans="1:29">
      <c r="A9" s="4" t="s">
        <v>90</v>
      </c>
      <c r="B9" s="6" t="n">
        <v>-3330</v>
      </c>
      <c r="AC9" s="6" t="n">
        <v>-3330</v>
      </c>
    </row>
    <row r="10" spans="1:29">
      <c r="A10" s="4" t="s">
        <v>89</v>
      </c>
      <c r="B10" s="6" t="n">
        <v>-6210</v>
      </c>
      <c r="AC10" s="6" t="n">
        <v>-6210</v>
      </c>
    </row>
    <row r="11" spans="1:29">
      <c r="A11" s="4" t="s">
        <v>131</v>
      </c>
      <c r="B11" s="6" t="n">
        <v>-19578</v>
      </c>
      <c r="L11" s="7" t="n">
        <v>2</v>
      </c>
      <c r="T11" s="6" t="n">
        <v>-4527</v>
      </c>
      <c r="AC11" s="6" t="n">
        <v>-15053</v>
      </c>
    </row>
    <row r="12" spans="1:29">
      <c r="A12" s="4" t="s">
        <v>132</v>
      </c>
      <c r="L12" s="6" t="n">
        <v>1301249</v>
      </c>
    </row>
    <row r="13" spans="1:29">
      <c r="A13" s="4" t="s">
        <v>133</v>
      </c>
      <c r="C13" s="7" t="n">
        <v>159</v>
      </c>
      <c r="U13" s="7" t="n">
        <v>159</v>
      </c>
    </row>
    <row r="14" spans="1:29">
      <c r="A14" s="4" t="s">
        <v>134</v>
      </c>
      <c r="M14" s="6" t="n">
        <v>106420</v>
      </c>
    </row>
    <row r="15" spans="1:29">
      <c r="A15" s="4" t="s">
        <v>135</v>
      </c>
      <c r="B15" s="6" t="n">
        <v>0</v>
      </c>
      <c r="L15" s="7" t="n">
        <v>0</v>
      </c>
      <c r="T15" s="6" t="n">
        <v>0</v>
      </c>
      <c r="AB15" s="6" t="n">
        <v>0</v>
      </c>
      <c r="AC15" s="6" t="n">
        <v>0</v>
      </c>
    </row>
    <row r="16" spans="1:29">
      <c r="A16" s="4" t="s">
        <v>136</v>
      </c>
      <c r="L16" s="6" t="n">
        <v>199795</v>
      </c>
    </row>
    <row r="17" spans="1:29">
      <c r="A17" s="4" t="s">
        <v>137</v>
      </c>
      <c r="B17" s="6" t="n">
        <v>77</v>
      </c>
      <c r="T17" s="6" t="n">
        <v>77</v>
      </c>
    </row>
    <row r="18" spans="1:29">
      <c r="A18" s="4" t="s">
        <v>138</v>
      </c>
      <c r="L18" s="6" t="n">
        <v>51504</v>
      </c>
    </row>
    <row r="19" spans="1:29">
      <c r="A19" s="4" t="s">
        <v>139</v>
      </c>
      <c r="B19" s="6" t="n">
        <v>458</v>
      </c>
      <c r="T19" s="6" t="n">
        <v>458</v>
      </c>
    </row>
    <row r="20" spans="1:29">
      <c r="A20" s="4" t="s">
        <v>140</v>
      </c>
      <c r="B20" s="6" t="n">
        <v>1812</v>
      </c>
      <c r="T20" s="6" t="n">
        <v>1812</v>
      </c>
    </row>
    <row r="21" spans="1:29">
      <c r="A21" s="4" t="s">
        <v>128</v>
      </c>
      <c r="B21" s="6" t="n">
        <v>1730</v>
      </c>
      <c r="L21" s="7" t="n">
        <v>2</v>
      </c>
      <c r="T21" s="6" t="n">
        <v>1728</v>
      </c>
    </row>
    <row r="22" spans="1:29">
      <c r="A22" s="4" t="s">
        <v>141</v>
      </c>
      <c r="L22" s="6" t="n">
        <v>961835</v>
      </c>
    </row>
    <row r="23" spans="1:29">
      <c r="A23" s="4" t="s">
        <v>90</v>
      </c>
      <c r="B23" s="6" t="n">
        <v>-3204</v>
      </c>
      <c r="AC23" s="6" t="n">
        <v>-3204</v>
      </c>
    </row>
    <row r="24" spans="1:29">
      <c r="A24" s="4" t="s">
        <v>89</v>
      </c>
      <c r="B24" s="6" t="n">
        <v>-26979</v>
      </c>
      <c r="AC24" s="6" t="n">
        <v>-26979</v>
      </c>
    </row>
    <row r="25" spans="1:29">
      <c r="A25" s="4" t="s">
        <v>142</v>
      </c>
      <c r="B25" s="7" t="n">
        <v>-45525</v>
      </c>
      <c r="L25" s="7" t="n">
        <v>4</v>
      </c>
      <c r="T25" s="6" t="n">
        <v>-293</v>
      </c>
      <c r="AC25" s="6" t="n">
        <v>-45236</v>
      </c>
    </row>
    <row r="26" spans="1:29">
      <c r="A26" s="4" t="s">
        <v>143</v>
      </c>
      <c r="L26" s="6" t="n">
        <v>2620803</v>
      </c>
    </row>
    <row r="27" spans="1:29">
      <c r="A27" s="4" t="s">
        <v>133</v>
      </c>
      <c r="D27" s="7" t="n">
        <v>32580</v>
      </c>
      <c r="E27" s="7" t="n">
        <v>3666</v>
      </c>
      <c r="N27" s="7" t="n">
        <v>3</v>
      </c>
      <c r="O27" s="7" t="n">
        <v>0</v>
      </c>
      <c r="V27" s="7" t="n">
        <v>32577</v>
      </c>
      <c r="W27" s="7" t="n">
        <v>3666</v>
      </c>
    </row>
    <row r="28" spans="1:29">
      <c r="A28" s="4" t="s">
        <v>134</v>
      </c>
      <c r="B28" s="6" t="n">
        <v>12335519</v>
      </c>
      <c r="D28" s="6" t="n">
        <v>2500000</v>
      </c>
      <c r="N28" s="6" t="n">
        <v>2500000</v>
      </c>
      <c r="O28" s="6" t="n">
        <v>300000</v>
      </c>
    </row>
    <row r="29" spans="1:29">
      <c r="A29" s="4" t="s">
        <v>144</v>
      </c>
      <c r="H29" s="7" t="n">
        <v>18668</v>
      </c>
      <c r="J29" s="7" t="n">
        <v>8598</v>
      </c>
      <c r="Q29" s="7" t="n">
        <v>2</v>
      </c>
      <c r="R29" s="7" t="n">
        <v>3</v>
      </c>
      <c r="Y29" s="7" t="n">
        <v>18666</v>
      </c>
      <c r="Z29" s="7" t="n">
        <v>8595</v>
      </c>
    </row>
    <row r="30" spans="1:29">
      <c r="A30" s="4" t="s">
        <v>145</v>
      </c>
      <c r="G30" s="6" t="n">
        <v>2309135</v>
      </c>
      <c r="I30" s="6" t="n">
        <v>2922798</v>
      </c>
      <c r="Q30" s="6" t="n">
        <v>2309135</v>
      </c>
      <c r="R30" s="6" t="n">
        <v>2922798</v>
      </c>
    </row>
    <row r="31" spans="1:29">
      <c r="A31" s="4" t="s">
        <v>146</v>
      </c>
      <c r="D31" s="7" t="n">
        <v>29263</v>
      </c>
      <c r="N31" s="7" t="n">
        <v>2</v>
      </c>
      <c r="V31" s="7" t="n">
        <v>29261</v>
      </c>
    </row>
    <row r="32" spans="1:29">
      <c r="A32" s="4" t="s">
        <v>147</v>
      </c>
      <c r="N32" s="6" t="n">
        <v>2150335</v>
      </c>
    </row>
    <row r="33" spans="1:29">
      <c r="A33" s="4" t="s">
        <v>148</v>
      </c>
      <c r="F33" s="7" t="n">
        <v>8045</v>
      </c>
      <c r="K33" s="7" t="n">
        <v>20737</v>
      </c>
      <c r="P33" s="7" t="n">
        <v>1</v>
      </c>
      <c r="S33" s="7" t="n">
        <v>2</v>
      </c>
      <c r="X33" s="7" t="n">
        <v>8044</v>
      </c>
      <c r="AA33" s="7" t="n">
        <v>20735</v>
      </c>
    </row>
    <row r="34" spans="1:29">
      <c r="A34" s="4" t="s">
        <v>149</v>
      </c>
      <c r="E34" s="6" t="n">
        <v>590717</v>
      </c>
      <c r="P34" s="6" t="n">
        <v>590717</v>
      </c>
      <c r="S34" s="6" t="n">
        <v>1523746</v>
      </c>
    </row>
    <row r="35" spans="1:29">
      <c r="A35" s="4" t="s">
        <v>135</v>
      </c>
      <c r="B35" s="7" t="n">
        <v>0</v>
      </c>
      <c r="L35" s="7" t="n">
        <v>0</v>
      </c>
      <c r="T35" s="6" t="n">
        <v>0</v>
      </c>
      <c r="AB35" s="6" t="n">
        <v>0</v>
      </c>
      <c r="AC35" s="6" t="n">
        <v>0</v>
      </c>
    </row>
    <row r="36" spans="1:29">
      <c r="A36" s="4" t="s">
        <v>136</v>
      </c>
      <c r="L36" s="6" t="n">
        <v>30415</v>
      </c>
    </row>
    <row r="37" spans="1:29">
      <c r="A37" s="4" t="s">
        <v>126</v>
      </c>
      <c r="B37" s="7" t="n">
        <v>-56</v>
      </c>
      <c r="L37" s="7" t="n">
        <v>0</v>
      </c>
      <c r="T37" s="6" t="n">
        <v>-56</v>
      </c>
    </row>
    <row r="38" spans="1:29">
      <c r="A38" s="4" t="s">
        <v>127</v>
      </c>
      <c r="B38" s="6" t="n">
        <v>-7500</v>
      </c>
      <c r="L38" s="6" t="n">
        <v>-7500</v>
      </c>
    </row>
    <row r="39" spans="1:29">
      <c r="A39" s="4" t="s">
        <v>137</v>
      </c>
      <c r="B39" s="7" t="n">
        <v>5</v>
      </c>
      <c r="L39" s="7" t="n">
        <v>-2</v>
      </c>
      <c r="T39" s="6" t="n">
        <v>7</v>
      </c>
    </row>
    <row r="40" spans="1:29">
      <c r="A40" s="4" t="s">
        <v>138</v>
      </c>
      <c r="B40" s="6" t="n">
        <v>3281</v>
      </c>
      <c r="L40" s="6" t="n">
        <v>3281</v>
      </c>
    </row>
    <row r="41" spans="1:29">
      <c r="A41" s="4" t="s">
        <v>139</v>
      </c>
      <c r="B41" s="7" t="n">
        <v>8658</v>
      </c>
      <c r="T41" s="6" t="n">
        <v>8658</v>
      </c>
    </row>
    <row r="42" spans="1:29">
      <c r="A42" s="4" t="s">
        <v>140</v>
      </c>
      <c r="B42" s="6" t="n">
        <v>554</v>
      </c>
      <c r="T42" s="6" t="n">
        <v>554</v>
      </c>
    </row>
    <row r="43" spans="1:29">
      <c r="A43" s="4" t="s">
        <v>150</v>
      </c>
      <c r="B43" s="6" t="n">
        <v>371</v>
      </c>
      <c r="T43" s="6" t="n">
        <v>371</v>
      </c>
    </row>
    <row r="44" spans="1:29">
      <c r="A44" s="4" t="s">
        <v>128</v>
      </c>
      <c r="B44" s="6" t="n">
        <v>13611</v>
      </c>
      <c r="L44" s="7" t="n">
        <v>0</v>
      </c>
      <c r="T44" s="6" t="n">
        <v>13611</v>
      </c>
    </row>
    <row r="45" spans="1:29">
      <c r="A45" s="4" t="s">
        <v>141</v>
      </c>
      <c r="L45" s="6" t="n">
        <v>12592</v>
      </c>
    </row>
    <row r="46" spans="1:29">
      <c r="A46" s="4" t="s">
        <v>90</v>
      </c>
      <c r="B46" s="6" t="n">
        <v>-4470</v>
      </c>
      <c r="AC46" s="6" t="n">
        <v>-4470</v>
      </c>
    </row>
    <row r="47" spans="1:29">
      <c r="A47" s="4" t="s">
        <v>89</v>
      </c>
      <c r="B47" s="6" t="n">
        <v>-46811</v>
      </c>
      <c r="AC47" s="6" t="n">
        <v>-46811</v>
      </c>
    </row>
    <row r="48" spans="1:29">
      <c r="A48" s="4" t="s">
        <v>151</v>
      </c>
      <c r="B48" s="6" t="n">
        <v>-62</v>
      </c>
      <c r="AB48" s="6" t="n">
        <v>-62</v>
      </c>
    </row>
    <row r="49" spans="1:29">
      <c r="A49" s="4" t="s">
        <v>152</v>
      </c>
      <c r="B49" s="7" t="n">
        <v>47832</v>
      </c>
      <c r="L49" s="7" t="n">
        <v>15</v>
      </c>
      <c r="T49" s="7" t="n">
        <v>144396</v>
      </c>
      <c r="AB49" s="7" t="n">
        <v>-62</v>
      </c>
      <c r="AC49" s="7" t="n">
        <v>-96517</v>
      </c>
    </row>
    <row r="50" spans="1:29">
      <c r="A50" s="4" t="s">
        <v>153</v>
      </c>
      <c r="L50" s="6" t="n">
        <v>149563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354</v>
      </c>
    </row>
    <row r="2" spans="1:2">
      <c r="A2" s="6" t="n">
        <v>2018</v>
      </c>
      <c r="B2" s="7" t="n">
        <v>416</v>
      </c>
    </row>
    <row r="3" spans="1:2">
      <c r="A3" s="6" t="n">
        <v>2019</v>
      </c>
      <c r="B3" s="6" t="n">
        <v>1510</v>
      </c>
    </row>
    <row r="4" spans="1:2">
      <c r="A4" s="6" t="n">
        <v>2020</v>
      </c>
      <c r="B4" s="6" t="n">
        <v>1819</v>
      </c>
    </row>
    <row r="5" spans="1:2">
      <c r="A5" s="6" t="n">
        <v>2021</v>
      </c>
      <c r="B5" s="6" t="n">
        <v>1875</v>
      </c>
    </row>
    <row r="6" spans="1:2">
      <c r="A6" s="6" t="n">
        <v>2022</v>
      </c>
      <c r="B6" s="6" t="n">
        <v>1833</v>
      </c>
    </row>
    <row r="7" spans="1:2">
      <c r="A7" s="4" t="s">
        <v>833</v>
      </c>
      <c r="B7" s="6" t="n">
        <v>3137</v>
      </c>
    </row>
    <row r="8" spans="1:2">
      <c r="A8" s="4" t="s">
        <v>834</v>
      </c>
      <c r="B8" s="7" t="n">
        <v>105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5</v>
      </c>
      <c r="B1" s="2" t="s">
        <v>314</v>
      </c>
      <c r="C1" s="2" t="s">
        <v>836</v>
      </c>
      <c r="D1" s="2" t="s">
        <v>837</v>
      </c>
      <c r="E1" s="2" t="s">
        <v>838</v>
      </c>
      <c r="F1" s="2" t="s">
        <v>315</v>
      </c>
      <c r="G1" s="2" t="s">
        <v>839</v>
      </c>
      <c r="H1" s="2" t="s">
        <v>316</v>
      </c>
      <c r="I1" s="2" t="s">
        <v>317</v>
      </c>
      <c r="J1" s="2" t="s">
        <v>315</v>
      </c>
      <c r="K1" s="2" t="s">
        <v>2</v>
      </c>
      <c r="L1" s="2" t="s">
        <v>75</v>
      </c>
      <c r="M1" s="2" t="s">
        <v>18</v>
      </c>
    </row>
    <row r="2" spans="1:13">
      <c r="A2" s="3" t="s">
        <v>840</v>
      </c>
    </row>
    <row r="3" spans="1:13">
      <c r="A3" s="4" t="s">
        <v>327</v>
      </c>
      <c r="I3" s="4" t="s">
        <v>328</v>
      </c>
    </row>
    <row r="4" spans="1:13">
      <c r="A4" s="4" t="s">
        <v>554</v>
      </c>
      <c r="K4" s="7" t="n">
        <v>8658000</v>
      </c>
      <c r="M4" s="7" t="n">
        <v>458000</v>
      </c>
    </row>
    <row r="5" spans="1:13">
      <c r="A5" s="4" t="s">
        <v>329</v>
      </c>
      <c r="I5" s="10" t="n">
        <v>8.083299999999999</v>
      </c>
    </row>
    <row r="6" spans="1:13">
      <c r="A6" s="4" t="s">
        <v>767</v>
      </c>
      <c r="I6" s="6" t="n">
        <v>247422</v>
      </c>
    </row>
    <row r="7" spans="1:13">
      <c r="A7" s="4" t="s">
        <v>326</v>
      </c>
      <c r="K7" s="6" t="n">
        <v>1524573</v>
      </c>
    </row>
    <row r="8" spans="1:13">
      <c r="A8" s="4" t="s">
        <v>38</v>
      </c>
      <c r="H8" s="7" t="n">
        <v>8064000</v>
      </c>
      <c r="M8" s="6" t="n">
        <v>7114000</v>
      </c>
    </row>
    <row r="9" spans="1:13">
      <c r="A9" s="4" t="s">
        <v>841</v>
      </c>
      <c r="K9" s="7" t="n">
        <v>-7114000</v>
      </c>
      <c r="L9" s="7" t="n">
        <v>-117000</v>
      </c>
      <c r="M9" s="6" t="n">
        <v>-950000</v>
      </c>
    </row>
    <row r="10" spans="1:13">
      <c r="A10" s="4" t="s">
        <v>321</v>
      </c>
      <c r="K10" s="6" t="n">
        <v>12335519</v>
      </c>
    </row>
    <row r="11" spans="1:13">
      <c r="A11" s="4" t="s">
        <v>565</v>
      </c>
    </row>
    <row r="12" spans="1:13">
      <c r="A12" s="3" t="s">
        <v>840</v>
      </c>
    </row>
    <row r="13" spans="1:13">
      <c r="A13" s="4" t="s">
        <v>340</v>
      </c>
      <c r="M13" s="6" t="n">
        <v>10000000</v>
      </c>
    </row>
    <row r="14" spans="1:13">
      <c r="A14" s="4" t="s">
        <v>327</v>
      </c>
      <c r="E14" s="4" t="s">
        <v>566</v>
      </c>
      <c r="K14" s="4" t="s">
        <v>566</v>
      </c>
    </row>
    <row r="15" spans="1:13">
      <c r="A15" s="4" t="s">
        <v>554</v>
      </c>
      <c r="E15" s="7" t="n">
        <v>700000</v>
      </c>
      <c r="K15" s="7" t="n">
        <v>700000</v>
      </c>
    </row>
    <row r="16" spans="1:13">
      <c r="A16" s="4" t="s">
        <v>567</v>
      </c>
    </row>
    <row r="17" spans="1:13">
      <c r="A17" s="3" t="s">
        <v>840</v>
      </c>
    </row>
    <row r="18" spans="1:13">
      <c r="A18" s="4" t="s">
        <v>340</v>
      </c>
      <c r="M18" s="7" t="n">
        <v>10000000</v>
      </c>
    </row>
    <row r="19" spans="1:13">
      <c r="A19" s="4" t="s">
        <v>327</v>
      </c>
      <c r="D19" s="4" t="s">
        <v>566</v>
      </c>
      <c r="G19" s="4" t="s">
        <v>566</v>
      </c>
    </row>
    <row r="20" spans="1:13">
      <c r="A20" s="4" t="s">
        <v>554</v>
      </c>
      <c r="D20" s="7" t="n">
        <v>700000</v>
      </c>
      <c r="G20" s="7" t="n">
        <v>700000</v>
      </c>
    </row>
    <row r="21" spans="1:13">
      <c r="A21" s="4" t="s">
        <v>767</v>
      </c>
      <c r="D21" s="6" t="n">
        <v>2</v>
      </c>
      <c r="G21" s="6" t="n">
        <v>2</v>
      </c>
    </row>
    <row r="22" spans="1:13">
      <c r="A22" s="4" t="s">
        <v>101</v>
      </c>
    </row>
    <row r="23" spans="1:13">
      <c r="A23" s="3" t="s">
        <v>840</v>
      </c>
    </row>
    <row r="24" spans="1:13">
      <c r="A24" s="4" t="s">
        <v>341</v>
      </c>
      <c r="F24" s="7" t="n">
        <v>2000000</v>
      </c>
    </row>
    <row r="25" spans="1:13">
      <c r="A25" s="4" t="s">
        <v>321</v>
      </c>
      <c r="F25" s="6" t="n">
        <v>90000</v>
      </c>
    </row>
    <row r="26" spans="1:13">
      <c r="A26" s="4" t="s">
        <v>573</v>
      </c>
    </row>
    <row r="27" spans="1:13">
      <c r="A27" s="3" t="s">
        <v>840</v>
      </c>
    </row>
    <row r="28" spans="1:13">
      <c r="A28" s="4" t="s">
        <v>329</v>
      </c>
      <c r="E28" s="10" t="n">
        <v>13.7333</v>
      </c>
      <c r="K28" s="10" t="n">
        <v>13.7323</v>
      </c>
    </row>
    <row r="29" spans="1:13">
      <c r="A29" s="4" t="s">
        <v>574</v>
      </c>
    </row>
    <row r="30" spans="1:13">
      <c r="A30" s="3" t="s">
        <v>840</v>
      </c>
    </row>
    <row r="31" spans="1:13">
      <c r="A31" s="4" t="s">
        <v>329</v>
      </c>
      <c r="D31" s="10" t="n">
        <v>13.7333</v>
      </c>
      <c r="G31" s="10" t="n">
        <v>13.7323</v>
      </c>
    </row>
    <row r="32" spans="1:13">
      <c r="A32" s="4" t="s">
        <v>582</v>
      </c>
    </row>
    <row r="33" spans="1:13">
      <c r="A33" s="3" t="s">
        <v>840</v>
      </c>
    </row>
    <row r="34" spans="1:13">
      <c r="A34" s="4" t="s">
        <v>329</v>
      </c>
      <c r="E34" s="10" t="n">
        <v>8.083299999999999</v>
      </c>
      <c r="K34" s="10" t="n">
        <v>8.083299999999999</v>
      </c>
    </row>
    <row r="35" spans="1:13">
      <c r="A35" s="4" t="s">
        <v>583</v>
      </c>
    </row>
    <row r="36" spans="1:13">
      <c r="A36" s="3" t="s">
        <v>840</v>
      </c>
    </row>
    <row r="37" spans="1:13">
      <c r="A37" s="4" t="s">
        <v>329</v>
      </c>
      <c r="D37" s="10" t="n">
        <v>8.083299999999999</v>
      </c>
      <c r="G37" s="10" t="n">
        <v>8.083299999999999</v>
      </c>
    </row>
    <row r="38" spans="1:13">
      <c r="A38" s="4" t="s">
        <v>345</v>
      </c>
    </row>
    <row r="39" spans="1:13">
      <c r="A39" s="3" t="s">
        <v>840</v>
      </c>
    </row>
    <row r="40" spans="1:13">
      <c r="A40" s="4" t="s">
        <v>327</v>
      </c>
      <c r="K40" s="4" t="s">
        <v>336</v>
      </c>
    </row>
    <row r="41" spans="1:13">
      <c r="A41" s="4" t="s">
        <v>344</v>
      </c>
    </row>
    <row r="42" spans="1:13">
      <c r="A42" s="3" t="s">
        <v>840</v>
      </c>
    </row>
    <row r="43" spans="1:13">
      <c r="A43" s="4" t="s">
        <v>842</v>
      </c>
      <c r="E43" s="7" t="n">
        <v>20000000</v>
      </c>
    </row>
    <row r="44" spans="1:13">
      <c r="A44" s="4" t="s">
        <v>340</v>
      </c>
      <c r="B44" s="7" t="n">
        <v>20000000</v>
      </c>
      <c r="H44" s="7" t="n">
        <v>20000000</v>
      </c>
    </row>
    <row r="45" spans="1:13">
      <c r="A45" s="4" t="s">
        <v>779</v>
      </c>
      <c r="E45" s="4" t="s">
        <v>780</v>
      </c>
      <c r="H45" s="4" t="s">
        <v>780</v>
      </c>
    </row>
    <row r="46" spans="1:13">
      <c r="A46" s="4" t="s">
        <v>843</v>
      </c>
      <c r="E46" s="4" t="s">
        <v>844</v>
      </c>
    </row>
    <row r="47" spans="1:13">
      <c r="A47" s="4" t="s">
        <v>327</v>
      </c>
      <c r="H47" s="4" t="s">
        <v>336</v>
      </c>
    </row>
    <row r="48" spans="1:13">
      <c r="A48" s="4" t="s">
        <v>329</v>
      </c>
      <c r="H48" s="10" t="n">
        <v>13.6088</v>
      </c>
    </row>
    <row r="49" spans="1:13">
      <c r="A49" s="4" t="s">
        <v>845</v>
      </c>
      <c r="K49" s="7" t="n">
        <v>15000000</v>
      </c>
    </row>
    <row r="50" spans="1:13">
      <c r="A50" s="4" t="s">
        <v>330</v>
      </c>
      <c r="B50" s="7" t="n">
        <v>737000</v>
      </c>
    </row>
    <row r="51" spans="1:13">
      <c r="A51" s="4" t="s">
        <v>333</v>
      </c>
      <c r="B51" s="6" t="n">
        <v>1523746</v>
      </c>
      <c r="H51" s="6" t="n">
        <v>1523746</v>
      </c>
      <c r="K51" s="6" t="n">
        <v>1523746</v>
      </c>
    </row>
    <row r="52" spans="1:13">
      <c r="A52" s="4" t="s">
        <v>846</v>
      </c>
      <c r="B52" s="10" t="n">
        <v>13.6088</v>
      </c>
    </row>
    <row r="53" spans="1:13">
      <c r="A53" s="4" t="s">
        <v>847</v>
      </c>
      <c r="K53" s="7" t="n">
        <v>4347000</v>
      </c>
    </row>
    <row r="54" spans="1:13">
      <c r="A54" s="4" t="s">
        <v>568</v>
      </c>
    </row>
    <row r="55" spans="1:13">
      <c r="A55" s="3" t="s">
        <v>840</v>
      </c>
    </row>
    <row r="56" spans="1:13">
      <c r="A56" s="4" t="s">
        <v>340</v>
      </c>
      <c r="E56" s="7" t="n">
        <v>10000000</v>
      </c>
      <c r="H56" s="7" t="n">
        <v>10000000</v>
      </c>
    </row>
    <row r="57" spans="1:13">
      <c r="A57" s="4" t="s">
        <v>327</v>
      </c>
      <c r="K57" s="4" t="s">
        <v>566</v>
      </c>
    </row>
    <row r="58" spans="1:13">
      <c r="A58" s="4" t="s">
        <v>554</v>
      </c>
      <c r="K58" s="7" t="n">
        <v>700000</v>
      </c>
    </row>
    <row r="59" spans="1:13">
      <c r="A59" s="4" t="s">
        <v>569</v>
      </c>
    </row>
    <row r="60" spans="1:13">
      <c r="A60" s="3" t="s">
        <v>840</v>
      </c>
    </row>
    <row r="61" spans="1:13">
      <c r="A61" s="4" t="s">
        <v>340</v>
      </c>
      <c r="D61" s="7" t="n">
        <v>10000000</v>
      </c>
      <c r="H61" s="7" t="n">
        <v>10000000</v>
      </c>
    </row>
    <row r="62" spans="1:13">
      <c r="A62" s="4" t="s">
        <v>327</v>
      </c>
      <c r="G62" s="4" t="s">
        <v>566</v>
      </c>
    </row>
    <row r="63" spans="1:13">
      <c r="A63" s="4" t="s">
        <v>767</v>
      </c>
      <c r="G63" s="6" t="n">
        <v>700</v>
      </c>
      <c r="K63" s="6" t="n">
        <v>1524573</v>
      </c>
    </row>
    <row r="64" spans="1:13">
      <c r="A64" s="4" t="s">
        <v>326</v>
      </c>
      <c r="K64" s="6" t="n">
        <v>1524573</v>
      </c>
    </row>
    <row r="65" spans="1:13">
      <c r="A65" s="4" t="s">
        <v>339</v>
      </c>
    </row>
    <row r="66" spans="1:13">
      <c r="A66" s="3" t="s">
        <v>840</v>
      </c>
    </row>
    <row r="67" spans="1:13">
      <c r="A67" s="4" t="s">
        <v>842</v>
      </c>
      <c r="F67" s="7" t="n">
        <v>8000000</v>
      </c>
      <c r="J67" s="7" t="n">
        <v>8000000</v>
      </c>
    </row>
    <row r="68" spans="1:13">
      <c r="A68" s="4" t="s">
        <v>340</v>
      </c>
      <c r="F68" s="7" t="n">
        <v>8000000</v>
      </c>
      <c r="J68" s="7" t="n">
        <v>8000000</v>
      </c>
    </row>
    <row r="69" spans="1:13">
      <c r="A69" s="4" t="s">
        <v>327</v>
      </c>
      <c r="C69" s="4" t="s">
        <v>328</v>
      </c>
    </row>
    <row r="70" spans="1:13">
      <c r="A70" s="4" t="s">
        <v>846</v>
      </c>
      <c r="F70" s="10" t="n">
        <v>13.6088</v>
      </c>
      <c r="J70" s="10" t="n">
        <v>13.6088</v>
      </c>
    </row>
    <row r="71" spans="1:13">
      <c r="A71" s="4" t="s">
        <v>788</v>
      </c>
      <c r="F71" s="4" t="s">
        <v>382</v>
      </c>
    </row>
    <row r="72" spans="1:13">
      <c r="A72" s="4" t="s">
        <v>341</v>
      </c>
      <c r="C72" s="7" t="n">
        <v>2000000</v>
      </c>
      <c r="F72" s="7" t="n">
        <v>2000000</v>
      </c>
      <c r="J72" s="7" t="n">
        <v>4000000</v>
      </c>
    </row>
    <row r="73" spans="1:13">
      <c r="A73" s="4" t="s">
        <v>321</v>
      </c>
      <c r="F73" s="6" t="n">
        <v>120000</v>
      </c>
      <c r="J73" s="6" t="n">
        <v>180000</v>
      </c>
    </row>
    <row r="74" spans="1:13">
      <c r="A74" s="4" t="s">
        <v>848</v>
      </c>
    </row>
    <row r="75" spans="1:13">
      <c r="A75" s="3" t="s">
        <v>840</v>
      </c>
    </row>
    <row r="76" spans="1:13">
      <c r="A76" s="4" t="s">
        <v>849</v>
      </c>
      <c r="E76" s="7" t="n">
        <v>50000000</v>
      </c>
    </row>
    <row r="77" spans="1:13">
      <c r="A77" s="4" t="s">
        <v>349</v>
      </c>
    </row>
    <row r="78" spans="1:13">
      <c r="A78" s="3" t="s">
        <v>840</v>
      </c>
    </row>
    <row r="79" spans="1:13">
      <c r="A79" s="4" t="s">
        <v>329</v>
      </c>
      <c r="F79" s="10" t="n">
        <v>13.7323</v>
      </c>
      <c r="J79" s="10" t="n">
        <v>13.7323</v>
      </c>
      <c r="K79" s="10" t="n">
        <v>13.7333</v>
      </c>
    </row>
    <row r="80" spans="1:13">
      <c r="A80" s="4" t="s">
        <v>850</v>
      </c>
      <c r="F80" s="7" t="n">
        <v>50000000</v>
      </c>
      <c r="J80" s="7" t="n">
        <v>50000000</v>
      </c>
      <c r="K80" s="7" t="n">
        <v>50000000</v>
      </c>
    </row>
    <row r="81" spans="1:13">
      <c r="A81" s="4" t="s">
        <v>348</v>
      </c>
    </row>
    <row r="82" spans="1:13">
      <c r="A82" s="3" t="s">
        <v>840</v>
      </c>
    </row>
    <row r="83" spans="1:13">
      <c r="A83" s="4" t="s">
        <v>329</v>
      </c>
      <c r="K83" s="10" t="n">
        <v>13.6088</v>
      </c>
    </row>
    <row r="84" spans="1:13">
      <c r="A84" s="4" t="s">
        <v>851</v>
      </c>
    </row>
    <row r="85" spans="1:13">
      <c r="A85" s="3" t="s">
        <v>840</v>
      </c>
    </row>
    <row r="86" spans="1:13">
      <c r="A86" s="4" t="s">
        <v>329</v>
      </c>
      <c r="K86" s="13" t="n">
        <v>13.7323</v>
      </c>
    </row>
    <row r="87" spans="1:13">
      <c r="A87" s="4" t="s">
        <v>852</v>
      </c>
    </row>
    <row r="88" spans="1:13">
      <c r="A88" s="3" t="s">
        <v>840</v>
      </c>
    </row>
    <row r="89" spans="1:13">
      <c r="A89" s="4" t="s">
        <v>329</v>
      </c>
      <c r="G89" s="10" t="n">
        <v>13.7323</v>
      </c>
    </row>
    <row r="90" spans="1:13">
      <c r="A90" s="4" t="s">
        <v>853</v>
      </c>
    </row>
    <row r="91" spans="1:13">
      <c r="A91" s="3" t="s">
        <v>840</v>
      </c>
    </row>
    <row r="92" spans="1:13">
      <c r="A92" s="4" t="s">
        <v>329</v>
      </c>
      <c r="F92" s="10" t="n">
        <v>13.3028</v>
      </c>
      <c r="J92" s="10" t="n">
        <v>13.3028</v>
      </c>
      <c r="K92" s="13" t="n">
        <v>13.3</v>
      </c>
    </row>
    <row r="93" spans="1:13">
      <c r="A93" s="4" t="s">
        <v>854</v>
      </c>
    </row>
    <row r="94" spans="1:13">
      <c r="A94" s="3" t="s">
        <v>840</v>
      </c>
    </row>
    <row r="95" spans="1:13">
      <c r="A95" s="4" t="s">
        <v>329</v>
      </c>
      <c r="K95" s="10" t="n">
        <v>8.083299999999999</v>
      </c>
    </row>
    <row r="96" spans="1:13">
      <c r="A96" s="4" t="s">
        <v>855</v>
      </c>
    </row>
    <row r="97" spans="1:13">
      <c r="A97" s="3" t="s">
        <v>840</v>
      </c>
    </row>
    <row r="98" spans="1:13">
      <c r="A98" s="4" t="s">
        <v>329</v>
      </c>
      <c r="G98" s="10" t="n">
        <v>8.083299999999999</v>
      </c>
    </row>
    <row r="99" spans="1:13">
      <c r="A99" s="4" t="s">
        <v>599</v>
      </c>
    </row>
    <row r="100" spans="1:13">
      <c r="A100" s="3" t="s">
        <v>840</v>
      </c>
    </row>
    <row r="101" spans="1:13">
      <c r="A101" s="4" t="s">
        <v>326</v>
      </c>
      <c r="K101" s="6" t="n">
        <v>313440</v>
      </c>
    </row>
    <row r="102" spans="1:13">
      <c r="A102" s="4" t="s">
        <v>570</v>
      </c>
    </row>
    <row r="103" spans="1:13">
      <c r="A103" s="3" t="s">
        <v>840</v>
      </c>
    </row>
    <row r="104" spans="1:13">
      <c r="A104" s="4" t="s">
        <v>327</v>
      </c>
      <c r="B104" s="4" t="s">
        <v>328</v>
      </c>
      <c r="K104" s="4" t="s">
        <v>328</v>
      </c>
    </row>
    <row r="105" spans="1:13">
      <c r="A105" s="4" t="s">
        <v>329</v>
      </c>
      <c r="B105" s="10" t="n">
        <v>13.6088</v>
      </c>
      <c r="K105" s="10" t="n">
        <v>13.6088</v>
      </c>
    </row>
    <row r="106" spans="1:13">
      <c r="A106" s="4" t="s">
        <v>326</v>
      </c>
      <c r="B106" s="6" t="n">
        <v>313440</v>
      </c>
      <c r="K106" s="6" t="n">
        <v>313440</v>
      </c>
    </row>
    <row r="107" spans="1:13">
      <c r="A107" s="4" t="s">
        <v>618</v>
      </c>
    </row>
    <row r="108" spans="1:13">
      <c r="A108" s="3" t="s">
        <v>840</v>
      </c>
    </row>
    <row r="109" spans="1:13">
      <c r="A109" s="4" t="s">
        <v>321</v>
      </c>
      <c r="F109" s="6" t="n">
        <v>120000</v>
      </c>
    </row>
    <row r="110" spans="1:13">
      <c r="A110" s="4" t="s">
        <v>619</v>
      </c>
    </row>
    <row r="111" spans="1:13">
      <c r="A111" s="3" t="s">
        <v>840</v>
      </c>
    </row>
    <row r="112" spans="1:13">
      <c r="A112" s="4" t="s">
        <v>842</v>
      </c>
      <c r="F112" s="7" t="n">
        <v>8000000</v>
      </c>
      <c r="J112" s="7" t="n">
        <v>8000000</v>
      </c>
    </row>
    <row r="113" spans="1:13">
      <c r="A113" s="4" t="s">
        <v>327</v>
      </c>
      <c r="F113" s="4" t="s">
        <v>328</v>
      </c>
    </row>
    <row r="114" spans="1:13">
      <c r="A114" s="4" t="s">
        <v>326</v>
      </c>
      <c r="F114" s="6" t="n">
        <v>60000</v>
      </c>
      <c r="J114" s="6" t="n">
        <v>60000</v>
      </c>
    </row>
    <row r="115" spans="1:13">
      <c r="A115" s="4" t="s">
        <v>846</v>
      </c>
      <c r="F115" s="10" t="n">
        <v>13.6088</v>
      </c>
      <c r="J115" s="10" t="n">
        <v>13.6088</v>
      </c>
    </row>
    <row r="116" spans="1:13">
      <c r="A116" s="4" t="s">
        <v>788</v>
      </c>
      <c r="F116" s="4" t="s">
        <v>382</v>
      </c>
    </row>
    <row r="117" spans="1:13">
      <c r="A117" s="4" t="s">
        <v>856</v>
      </c>
      <c r="F117" s="4" t="s">
        <v>857</v>
      </c>
    </row>
    <row r="118" spans="1:13">
      <c r="A118" s="4" t="s">
        <v>341</v>
      </c>
      <c r="C118" s="7" t="n">
        <v>2000000</v>
      </c>
      <c r="F118" s="7" t="n">
        <v>2000000</v>
      </c>
    </row>
    <row r="119" spans="1:13">
      <c r="A119" s="4" t="s">
        <v>321</v>
      </c>
      <c r="J119" s="6" t="n">
        <v>120000</v>
      </c>
    </row>
    <row r="120" spans="1:13">
      <c r="A120" s="4" t="s">
        <v>858</v>
      </c>
      <c r="F120" s="6" t="n">
        <v>45000</v>
      </c>
      <c r="J120" s="6" t="n">
        <v>45000</v>
      </c>
    </row>
    <row r="121" spans="1:13">
      <c r="A121" s="4" t="s">
        <v>331</v>
      </c>
      <c r="F121" s="4" t="s">
        <v>859</v>
      </c>
      <c r="J121" s="4" t="s">
        <v>859</v>
      </c>
    </row>
    <row r="122" spans="1:13">
      <c r="A122" s="4" t="s">
        <v>796</v>
      </c>
      <c r="F122" s="4" t="s">
        <v>592</v>
      </c>
    </row>
    <row r="123" spans="1:13">
      <c r="A123" s="4" t="s">
        <v>620</v>
      </c>
    </row>
    <row r="124" spans="1:13">
      <c r="A124" s="3" t="s">
        <v>840</v>
      </c>
    </row>
    <row r="125" spans="1:13">
      <c r="A125" s="4" t="s">
        <v>329</v>
      </c>
      <c r="F125" s="10" t="n">
        <v>13.6088</v>
      </c>
      <c r="J125" s="10" t="n">
        <v>13.6088</v>
      </c>
    </row>
    <row r="126" spans="1:13">
      <c r="A126" s="4" t="s">
        <v>100</v>
      </c>
    </row>
    <row r="127" spans="1:13">
      <c r="A127" s="3" t="s">
        <v>840</v>
      </c>
    </row>
    <row r="128" spans="1:13">
      <c r="A128" s="4" t="s">
        <v>327</v>
      </c>
      <c r="B128" s="4" t="s">
        <v>336</v>
      </c>
      <c r="F128" s="4" t="s">
        <v>336</v>
      </c>
    </row>
    <row r="129" spans="1:13">
      <c r="A129" s="4" t="s">
        <v>329</v>
      </c>
      <c r="B129" s="10" t="n">
        <v>13.4237</v>
      </c>
      <c r="F129" s="10" t="n">
        <v>13.6088</v>
      </c>
      <c r="J129" s="10" t="n">
        <v>13.6088</v>
      </c>
    </row>
    <row r="130" spans="1:13">
      <c r="A130" s="4" t="s">
        <v>391</v>
      </c>
      <c r="B130" s="4" t="s">
        <v>392</v>
      </c>
      <c r="F130" s="4" t="s">
        <v>392</v>
      </c>
    </row>
    <row r="131" spans="1:13">
      <c r="A131" s="4" t="s">
        <v>326</v>
      </c>
      <c r="B131" s="6" t="n">
        <v>809400</v>
      </c>
      <c r="F131" s="6" t="n">
        <v>809400</v>
      </c>
      <c r="J131" s="6" t="n">
        <v>809400</v>
      </c>
    </row>
    <row r="132" spans="1:13">
      <c r="A132" s="4" t="s">
        <v>321</v>
      </c>
      <c r="B132" s="6" t="n">
        <v>2500000</v>
      </c>
      <c r="K132" s="6" t="n">
        <v>2500000</v>
      </c>
    </row>
    <row r="133" spans="1:13">
      <c r="A133" s="4" t="s">
        <v>393</v>
      </c>
    </row>
    <row r="134" spans="1:13">
      <c r="A134" s="3" t="s">
        <v>840</v>
      </c>
    </row>
    <row r="135" spans="1:13">
      <c r="A135" s="4" t="s">
        <v>326</v>
      </c>
      <c r="B135" s="6" t="n">
        <v>154311</v>
      </c>
      <c r="F135" s="6" t="n">
        <v>154311</v>
      </c>
      <c r="J135" s="6" t="n">
        <v>154311</v>
      </c>
    </row>
    <row r="136" spans="1:13">
      <c r="A136" s="4" t="s">
        <v>394</v>
      </c>
    </row>
    <row r="137" spans="1:13">
      <c r="A137" s="3" t="s">
        <v>840</v>
      </c>
    </row>
    <row r="138" spans="1:13">
      <c r="A138" s="4" t="s">
        <v>326</v>
      </c>
      <c r="B138" s="6" t="n">
        <v>51437</v>
      </c>
      <c r="F138" s="6" t="n">
        <v>51437</v>
      </c>
      <c r="J138" s="6" t="n">
        <v>51437</v>
      </c>
    </row>
    <row r="139" spans="1:13">
      <c r="A139" s="4" t="s">
        <v>590</v>
      </c>
    </row>
    <row r="140" spans="1:13">
      <c r="A140" s="3" t="s">
        <v>840</v>
      </c>
    </row>
    <row r="141" spans="1:13">
      <c r="A141" s="4" t="s">
        <v>591</v>
      </c>
      <c r="B141" s="4" t="s">
        <v>592</v>
      </c>
      <c r="F141" s="4" t="s">
        <v>592</v>
      </c>
    </row>
    <row r="142" spans="1:13">
      <c r="A142" s="4" t="s">
        <v>593</v>
      </c>
    </row>
    <row r="143" spans="1:13">
      <c r="A143" s="3" t="s">
        <v>840</v>
      </c>
    </row>
    <row r="144" spans="1:13">
      <c r="A144" s="4" t="s">
        <v>591</v>
      </c>
      <c r="B144" s="4" t="s">
        <v>592</v>
      </c>
    </row>
    <row r="145" spans="1:13">
      <c r="A145" s="4" t="s">
        <v>595</v>
      </c>
    </row>
    <row r="146" spans="1:13">
      <c r="A146" s="3" t="s">
        <v>840</v>
      </c>
    </row>
    <row r="147" spans="1:13">
      <c r="A147" s="4" t="s">
        <v>327</v>
      </c>
      <c r="B147" s="4" t="s">
        <v>336</v>
      </c>
    </row>
    <row r="148" spans="1:13">
      <c r="A148" s="4" t="s">
        <v>329</v>
      </c>
      <c r="B148" s="10" t="n">
        <v>13.6088</v>
      </c>
    </row>
    <row r="149" spans="1:13">
      <c r="A149" s="4" t="s">
        <v>391</v>
      </c>
      <c r="B149" s="4" t="s">
        <v>392</v>
      </c>
    </row>
    <row r="150" spans="1:13">
      <c r="A150" s="4" t="s">
        <v>326</v>
      </c>
      <c r="B150" s="6" t="n">
        <v>809400</v>
      </c>
    </row>
    <row r="151" spans="1:13">
      <c r="A151" s="4" t="s">
        <v>38</v>
      </c>
      <c r="B151" s="7" t="n">
        <v>579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354</v>
      </c>
    </row>
    <row r="2" spans="1:2">
      <c r="A2" s="3" t="s">
        <v>840</v>
      </c>
    </row>
    <row r="3" spans="1:2">
      <c r="A3" s="4" t="s">
        <v>861</v>
      </c>
      <c r="B3" s="7" t="n">
        <v>-105</v>
      </c>
    </row>
    <row r="4" spans="1:2">
      <c r="A4" s="4" t="s">
        <v>862</v>
      </c>
      <c r="B4" s="6" t="n">
        <v>-6793</v>
      </c>
    </row>
    <row r="5" spans="1:2">
      <c r="A5" s="4" t="s">
        <v>330</v>
      </c>
      <c r="B5" s="6" t="n">
        <v>286</v>
      </c>
    </row>
    <row r="6" spans="1:2">
      <c r="A6" s="4" t="s">
        <v>728</v>
      </c>
      <c r="B6" s="6" t="n">
        <v>13388</v>
      </c>
    </row>
    <row r="7" spans="1:2">
      <c r="A7" s="4" t="s">
        <v>565</v>
      </c>
    </row>
    <row r="8" spans="1:2">
      <c r="A8" s="3" t="s">
        <v>840</v>
      </c>
    </row>
    <row r="9" spans="1:2">
      <c r="A9" s="4" t="s">
        <v>863</v>
      </c>
      <c r="B9" s="6" t="n">
        <v>10000</v>
      </c>
    </row>
    <row r="10" spans="1:2">
      <c r="A10" s="4" t="s">
        <v>567</v>
      </c>
    </row>
    <row r="11" spans="1:2">
      <c r="A11" s="3" t="s">
        <v>840</v>
      </c>
    </row>
    <row r="12" spans="1:2">
      <c r="A12" s="4" t="s">
        <v>863</v>
      </c>
      <c r="B12"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4</v>
      </c>
      <c r="B1" s="2" t="s">
        <v>1</v>
      </c>
      <c r="D1" s="2" t="s">
        <v>74</v>
      </c>
    </row>
    <row r="2" spans="1:5">
      <c r="B2" s="2" t="s">
        <v>2</v>
      </c>
      <c r="C2" s="2" t="s">
        <v>75</v>
      </c>
      <c r="D2" s="2" t="s">
        <v>18</v>
      </c>
      <c r="E2" s="2" t="s">
        <v>19</v>
      </c>
    </row>
    <row r="3" spans="1:5">
      <c r="A3" s="3" t="s">
        <v>155</v>
      </c>
    </row>
    <row r="4" spans="1:5">
      <c r="A4" s="4" t="s">
        <v>89</v>
      </c>
      <c r="B4" s="7" t="n">
        <v>-46811</v>
      </c>
      <c r="C4" s="7" t="n">
        <v>-17915</v>
      </c>
      <c r="D4" s="7" t="n">
        <v>-26979</v>
      </c>
      <c r="E4" s="7" t="n">
        <v>-6210</v>
      </c>
    </row>
    <row r="5" spans="1:5">
      <c r="A5" s="3" t="s">
        <v>156</v>
      </c>
    </row>
    <row r="6" spans="1:5">
      <c r="A6" s="4" t="s">
        <v>157</v>
      </c>
      <c r="B6" s="6" t="n">
        <v>176</v>
      </c>
      <c r="C6" s="6" t="n">
        <v>93</v>
      </c>
      <c r="D6" s="6" t="n">
        <v>151</v>
      </c>
      <c r="E6" s="6" t="n">
        <v>57</v>
      </c>
    </row>
    <row r="7" spans="1:5">
      <c r="A7" s="4" t="s">
        <v>158</v>
      </c>
      <c r="C7" s="6" t="n">
        <v>500</v>
      </c>
      <c r="D7" s="6" t="n">
        <v>500</v>
      </c>
      <c r="E7" s="6" t="n">
        <v>500</v>
      </c>
    </row>
    <row r="8" spans="1:5">
      <c r="A8" s="4" t="s">
        <v>159</v>
      </c>
      <c r="B8" s="6" t="n">
        <v>3740</v>
      </c>
      <c r="C8" s="6" t="n">
        <v>1271</v>
      </c>
      <c r="D8" s="6" t="n">
        <v>3604</v>
      </c>
    </row>
    <row r="9" spans="1:5">
      <c r="A9" s="4" t="s">
        <v>160</v>
      </c>
      <c r="B9" s="6" t="n">
        <v>5790</v>
      </c>
    </row>
    <row r="10" spans="1:5">
      <c r="A10" s="4" t="s">
        <v>161</v>
      </c>
      <c r="B10" s="6" t="n">
        <v>10132</v>
      </c>
    </row>
    <row r="11" spans="1:5">
      <c r="A11" s="4" t="s">
        <v>162</v>
      </c>
      <c r="B11" s="6" t="n">
        <v>-7114</v>
      </c>
      <c r="C11" s="6" t="n">
        <v>-117</v>
      </c>
      <c r="D11" s="6" t="n">
        <v>-950</v>
      </c>
    </row>
    <row r="12" spans="1:5">
      <c r="A12" s="4" t="s">
        <v>163</v>
      </c>
      <c r="B12" s="6" t="n">
        <v>69</v>
      </c>
    </row>
    <row r="13" spans="1:5">
      <c r="A13" s="4" t="s">
        <v>164</v>
      </c>
      <c r="C13" s="6" t="n">
        <v>159</v>
      </c>
      <c r="D13" s="6" t="n">
        <v>159</v>
      </c>
    </row>
    <row r="14" spans="1:5">
      <c r="A14" s="4" t="s">
        <v>128</v>
      </c>
      <c r="B14" s="6" t="n">
        <v>13611</v>
      </c>
      <c r="C14" s="6" t="n">
        <v>1588</v>
      </c>
      <c r="D14" s="6" t="n">
        <v>1730</v>
      </c>
      <c r="E14" s="6" t="n">
        <v>127</v>
      </c>
    </row>
    <row r="15" spans="1:5">
      <c r="A15" s="3" t="s">
        <v>165</v>
      </c>
    </row>
    <row r="16" spans="1:5">
      <c r="A16" s="4" t="s">
        <v>166</v>
      </c>
      <c r="B16" s="6" t="n">
        <v>-5315</v>
      </c>
      <c r="C16" s="6" t="n">
        <v>-5523</v>
      </c>
      <c r="D16" s="6" t="n">
        <v>1257</v>
      </c>
      <c r="E16" s="6" t="n">
        <v>-2770</v>
      </c>
    </row>
    <row r="17" spans="1:5">
      <c r="A17" s="4" t="s">
        <v>24</v>
      </c>
      <c r="B17" s="6" t="n">
        <v>-1783</v>
      </c>
      <c r="C17" s="6" t="n">
        <v>-733</v>
      </c>
      <c r="D17" s="6" t="n">
        <v>-2164</v>
      </c>
      <c r="E17" s="6" t="n">
        <v>1983</v>
      </c>
    </row>
    <row r="18" spans="1:5">
      <c r="A18" s="4" t="s">
        <v>25</v>
      </c>
      <c r="B18" s="6" t="n">
        <v>-1641</v>
      </c>
      <c r="C18" s="6" t="n">
        <v>-174</v>
      </c>
      <c r="D18" s="6" t="n">
        <v>-305</v>
      </c>
      <c r="E18" s="6" t="n">
        <v>506</v>
      </c>
    </row>
    <row r="19" spans="1:5">
      <c r="A19" s="4" t="s">
        <v>33</v>
      </c>
      <c r="B19" s="6" t="n">
        <v>3519</v>
      </c>
      <c r="C19" s="6" t="n">
        <v>-10208</v>
      </c>
    </row>
    <row r="20" spans="1:5">
      <c r="A20" s="4" t="s">
        <v>167</v>
      </c>
      <c r="B20" s="6" t="n">
        <v>2597</v>
      </c>
      <c r="C20" s="6" t="n">
        <v>4522</v>
      </c>
      <c r="D20" s="6" t="n">
        <v>-9188</v>
      </c>
      <c r="E20" s="6" t="n">
        <v>8480</v>
      </c>
    </row>
    <row r="21" spans="1:5">
      <c r="A21" s="4" t="s">
        <v>168</v>
      </c>
      <c r="B21" s="6" t="n">
        <v>651</v>
      </c>
      <c r="C21" s="6" t="n">
        <v>523</v>
      </c>
      <c r="D21" s="6" t="n">
        <v>8441</v>
      </c>
      <c r="E21" s="6" t="n">
        <v>500</v>
      </c>
    </row>
    <row r="22" spans="1:5">
      <c r="A22" s="4" t="s">
        <v>36</v>
      </c>
      <c r="B22" s="6" t="n">
        <v>2009</v>
      </c>
      <c r="C22" s="6" t="n">
        <v>4559</v>
      </c>
      <c r="D22" s="6" t="n">
        <v>-3005</v>
      </c>
      <c r="E22" s="6" t="n">
        <v>-771</v>
      </c>
    </row>
    <row r="23" spans="1:5">
      <c r="A23" s="4" t="s">
        <v>40</v>
      </c>
      <c r="D23" s="6" t="n">
        <v>-6</v>
      </c>
      <c r="E23" s="6" t="n">
        <v>1</v>
      </c>
    </row>
    <row r="24" spans="1:5">
      <c r="A24" s="4" t="s">
        <v>169</v>
      </c>
      <c r="B24" s="6" t="n">
        <v>-20370</v>
      </c>
      <c r="C24" s="6" t="n">
        <v>-21455</v>
      </c>
      <c r="D24" s="6" t="n">
        <v>-26755</v>
      </c>
      <c r="E24" s="6" t="n">
        <v>2403</v>
      </c>
    </row>
    <row r="25" spans="1:5">
      <c r="A25" s="3" t="s">
        <v>170</v>
      </c>
    </row>
    <row r="26" spans="1:5">
      <c r="A26" s="4" t="s">
        <v>171</v>
      </c>
      <c r="B26" s="6" t="n">
        <v>-39850</v>
      </c>
    </row>
    <row r="27" spans="1:5">
      <c r="A27" s="4" t="s">
        <v>172</v>
      </c>
      <c r="B27" s="6" t="n">
        <v>-16</v>
      </c>
      <c r="C27" s="6" t="n">
        <v>-20</v>
      </c>
      <c r="D27" s="6" t="n">
        <v>-37</v>
      </c>
      <c r="E27" s="6" t="n">
        <v>-22</v>
      </c>
    </row>
    <row r="28" spans="1:5">
      <c r="A28" s="4" t="s">
        <v>173</v>
      </c>
      <c r="E28" s="6" t="n">
        <v>-472</v>
      </c>
    </row>
    <row r="29" spans="1:5">
      <c r="A29" s="4" t="s">
        <v>174</v>
      </c>
      <c r="B29" s="6" t="n">
        <v>-30</v>
      </c>
    </row>
    <row r="30" spans="1:5">
      <c r="A30" s="4" t="s">
        <v>175</v>
      </c>
      <c r="B30" s="6" t="n">
        <v>-774</v>
      </c>
    </row>
    <row r="31" spans="1:5">
      <c r="A31" s="4" t="s">
        <v>176</v>
      </c>
      <c r="D31" s="6" t="n">
        <v>-100</v>
      </c>
    </row>
    <row r="32" spans="1:5">
      <c r="A32" s="4" t="s">
        <v>177</v>
      </c>
      <c r="B32" s="6" t="n">
        <v>-40670</v>
      </c>
      <c r="C32" s="6" t="n">
        <v>-20</v>
      </c>
      <c r="D32" s="6" t="n">
        <v>-137</v>
      </c>
      <c r="E32" s="6" t="n">
        <v>-494</v>
      </c>
    </row>
    <row r="33" spans="1:5">
      <c r="A33" s="3" t="s">
        <v>178</v>
      </c>
    </row>
    <row r="34" spans="1:5">
      <c r="A34" s="4" t="s">
        <v>179</v>
      </c>
      <c r="B34" s="6" t="n">
        <v>32580</v>
      </c>
    </row>
    <row r="35" spans="1:5">
      <c r="A35" s="4" t="s">
        <v>180</v>
      </c>
      <c r="B35" s="6" t="n">
        <v>29263</v>
      </c>
    </row>
    <row r="36" spans="1:5">
      <c r="A36" s="4" t="s">
        <v>181</v>
      </c>
      <c r="B36" s="6" t="n">
        <v>5</v>
      </c>
      <c r="C36" s="6" t="n">
        <v>72</v>
      </c>
      <c r="D36" s="6" t="n">
        <v>77</v>
      </c>
    </row>
    <row r="37" spans="1:5">
      <c r="A37" s="4" t="s">
        <v>182</v>
      </c>
      <c r="B37" s="6" t="n">
        <v>-68</v>
      </c>
      <c r="C37" s="6" t="n">
        <v>-168</v>
      </c>
      <c r="D37" s="6" t="n">
        <v>-168</v>
      </c>
    </row>
    <row r="38" spans="1:5">
      <c r="A38" s="4" t="s">
        <v>183</v>
      </c>
      <c r="D38" s="6" t="n">
        <v>-136</v>
      </c>
    </row>
    <row r="39" spans="1:5">
      <c r="A39" s="4" t="s">
        <v>184</v>
      </c>
      <c r="B39" s="6" t="n">
        <v>-56</v>
      </c>
    </row>
    <row r="40" spans="1:5">
      <c r="A40" s="4" t="s">
        <v>185</v>
      </c>
      <c r="B40" s="6" t="n">
        <v>69724</v>
      </c>
      <c r="C40" s="6" t="n">
        <v>9904</v>
      </c>
      <c r="D40" s="6" t="n">
        <v>19773</v>
      </c>
      <c r="E40" s="6" t="n">
        <v>-1459</v>
      </c>
    </row>
    <row r="41" spans="1:5">
      <c r="A41" s="4" t="s">
        <v>186</v>
      </c>
      <c r="B41" s="6" t="n">
        <v>8684</v>
      </c>
      <c r="C41" s="6" t="n">
        <v>-11571</v>
      </c>
      <c r="D41" s="6" t="n">
        <v>-7119</v>
      </c>
      <c r="E41" s="6" t="n">
        <v>450</v>
      </c>
    </row>
    <row r="42" spans="1:5">
      <c r="A42" s="4" t="s">
        <v>187</v>
      </c>
      <c r="B42" s="6" t="n">
        <v>12078</v>
      </c>
      <c r="C42" s="6" t="n">
        <v>19197</v>
      </c>
      <c r="D42" s="6" t="n">
        <v>19197</v>
      </c>
      <c r="E42" s="6" t="n">
        <v>18747</v>
      </c>
    </row>
    <row r="43" spans="1:5">
      <c r="A43" s="4" t="s">
        <v>188</v>
      </c>
      <c r="B43" s="6" t="n">
        <v>20762</v>
      </c>
      <c r="C43" s="6" t="n">
        <v>7626</v>
      </c>
      <c r="D43" s="6" t="n">
        <v>12078</v>
      </c>
      <c r="E43" s="6" t="n">
        <v>19197</v>
      </c>
    </row>
    <row r="44" spans="1:5">
      <c r="A44" s="3" t="s">
        <v>189</v>
      </c>
    </row>
    <row r="45" spans="1:5">
      <c r="A45" s="4" t="s">
        <v>190</v>
      </c>
      <c r="B45" s="6" t="n">
        <v>0</v>
      </c>
      <c r="C45" s="6" t="n">
        <v>0</v>
      </c>
      <c r="D45" s="6" t="n">
        <v>0</v>
      </c>
      <c r="E45" s="6" t="n">
        <v>0</v>
      </c>
    </row>
    <row r="46" spans="1:5">
      <c r="A46" s="4" t="s">
        <v>191</v>
      </c>
      <c r="D46" s="6" t="n">
        <v>13</v>
      </c>
      <c r="E46" s="6" t="n">
        <v>6</v>
      </c>
    </row>
    <row r="47" spans="1:5">
      <c r="A47" s="3" t="s">
        <v>192</v>
      </c>
    </row>
    <row r="48" spans="1:5">
      <c r="A48" s="4" t="s">
        <v>193</v>
      </c>
      <c r="B48" s="6" t="n">
        <v>28782</v>
      </c>
    </row>
    <row r="49" spans="1:5">
      <c r="A49" s="4" t="s">
        <v>194</v>
      </c>
      <c r="B49" s="6" t="n">
        <v>27266</v>
      </c>
    </row>
    <row r="50" spans="1:5">
      <c r="A50" s="4" t="s">
        <v>195</v>
      </c>
      <c r="D50" s="6" t="n">
        <v>316</v>
      </c>
    </row>
    <row r="51" spans="1:5">
      <c r="A51" s="4" t="s">
        <v>101</v>
      </c>
    </row>
    <row r="52" spans="1:5">
      <c r="A52" s="3" t="s">
        <v>178</v>
      </c>
    </row>
    <row r="53" spans="1:5">
      <c r="A53" s="4" t="s">
        <v>196</v>
      </c>
      <c r="B53" s="6" t="n">
        <v>8000</v>
      </c>
    </row>
    <row r="54" spans="1:5">
      <c r="A54" s="4" t="s">
        <v>197</v>
      </c>
    </row>
    <row r="55" spans="1:5">
      <c r="A55" s="3" t="s">
        <v>156</v>
      </c>
    </row>
    <row r="56" spans="1:5">
      <c r="A56" s="4" t="s">
        <v>159</v>
      </c>
      <c r="B56" s="7" t="n">
        <v>3740</v>
      </c>
      <c r="C56" s="6" t="n">
        <v>1271</v>
      </c>
      <c r="D56" s="6" t="n">
        <v>3603</v>
      </c>
      <c r="E56" s="6" t="n">
        <v>0</v>
      </c>
    </row>
    <row r="57" spans="1:5">
      <c r="A57" s="3" t="s">
        <v>178</v>
      </c>
    </row>
    <row r="58" spans="1:5">
      <c r="A58" s="4" t="s">
        <v>196</v>
      </c>
      <c r="C58" s="7" t="n">
        <v>10000</v>
      </c>
      <c r="D58" s="7" t="n">
        <v>20000</v>
      </c>
    </row>
    <row r="59" spans="1:5">
      <c r="A59" s="4" t="s">
        <v>198</v>
      </c>
    </row>
    <row r="60" spans="1:5">
      <c r="A60" s="3" t="s">
        <v>178</v>
      </c>
    </row>
    <row r="61" spans="1:5">
      <c r="A61" s="4" t="s">
        <v>199</v>
      </c>
      <c r="E61" s="7" t="n">
        <v>-14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07:48:43Z</dcterms:created>
  <dcterms:modified xmlns:dcterms="http://purl.org/dc/terms/" xmlns:xsi="http://www.w3.org/2001/XMLSchema-instance" xsi:type="dcterms:W3CDTF">2017-11-15T07:48:43Z</dcterms:modified>
</cp:coreProperties>
</file>